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Revenue Recognition and Contrac" sheetId="9" state="visible" r:id="rId9"/>
    <sheet xmlns:r="http://schemas.openxmlformats.org/officeDocument/2006/relationships" name="Inventories, Net" sheetId="10" state="visible" r:id="rId10"/>
    <sheet xmlns:r="http://schemas.openxmlformats.org/officeDocument/2006/relationships" name="Fixed Assets, Net" sheetId="11" state="visible" r:id="rId11"/>
    <sheet xmlns:r="http://schemas.openxmlformats.org/officeDocument/2006/relationships" name="Patents and Trademarks, Net" sheetId="12" state="visible" r:id="rId12"/>
    <sheet xmlns:r="http://schemas.openxmlformats.org/officeDocument/2006/relationships" name="Technology Licenses, Net" sheetId="13" state="visible" r:id="rId13"/>
    <sheet xmlns:r="http://schemas.openxmlformats.org/officeDocument/2006/relationships" name="Intangible Asset, Net"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 Warrants" sheetId="19" state="visible" r:id="rId19"/>
    <sheet xmlns:r="http://schemas.openxmlformats.org/officeDocument/2006/relationships" name="Stock-Based Compensation" sheetId="20" state="visible" r:id="rId20"/>
    <sheet xmlns:r="http://schemas.openxmlformats.org/officeDocument/2006/relationships" name="Long-term Incentive Plan" sheetId="21" state="visible" r:id="rId21"/>
    <sheet xmlns:r="http://schemas.openxmlformats.org/officeDocument/2006/relationships" name="Right-of-Use Assets and Liabili" sheetId="22" state="visible" r:id="rId22"/>
    <sheet xmlns:r="http://schemas.openxmlformats.org/officeDocument/2006/relationships" name="Employee Benefit Plans" sheetId="23" state="visible" r:id="rId23"/>
    <sheet xmlns:r="http://schemas.openxmlformats.org/officeDocument/2006/relationships" name="Litigation" sheetId="24" state="visible" r:id="rId24"/>
    <sheet xmlns:r="http://schemas.openxmlformats.org/officeDocument/2006/relationships" name="Geographic and Other Financial " sheetId="25" state="visible" r:id="rId25"/>
    <sheet xmlns:r="http://schemas.openxmlformats.org/officeDocument/2006/relationships" name="Quarterly Financial Information" sheetId="26" state="visible" r:id="rId26"/>
    <sheet xmlns:r="http://schemas.openxmlformats.org/officeDocument/2006/relationships" name="Schedule II -Valuation And Qu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Revenue Recognition and Contr_2" sheetId="31" state="visible" r:id="rId31"/>
    <sheet xmlns:r="http://schemas.openxmlformats.org/officeDocument/2006/relationships" name="Inventories, Net (Tables)" sheetId="32" state="visible" r:id="rId32"/>
    <sheet xmlns:r="http://schemas.openxmlformats.org/officeDocument/2006/relationships" name="Fixed Assets, Net (Tables)" sheetId="33" state="visible" r:id="rId33"/>
    <sheet xmlns:r="http://schemas.openxmlformats.org/officeDocument/2006/relationships" name="Patents and Trademarks, Net (Ta" sheetId="34" state="visible" r:id="rId34"/>
    <sheet xmlns:r="http://schemas.openxmlformats.org/officeDocument/2006/relationships" name="Technology Licenses, Net (Table" sheetId="35" state="visible" r:id="rId35"/>
    <sheet xmlns:r="http://schemas.openxmlformats.org/officeDocument/2006/relationships" name="Intangible Asset, Net (Tables)" sheetId="36" state="visible" r:id="rId36"/>
    <sheet xmlns:r="http://schemas.openxmlformats.org/officeDocument/2006/relationships" name="Other Assets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Stock Warrants (Tables)" sheetId="40" state="visible" r:id="rId40"/>
    <sheet xmlns:r="http://schemas.openxmlformats.org/officeDocument/2006/relationships" name="Stock-Based Compensation (Table" sheetId="41" state="visible" r:id="rId41"/>
    <sheet xmlns:r="http://schemas.openxmlformats.org/officeDocument/2006/relationships" name="Long-term Incentive Plan (Table" sheetId="42" state="visible" r:id="rId42"/>
    <sheet xmlns:r="http://schemas.openxmlformats.org/officeDocument/2006/relationships" name="Right-of-Use Assets and Liabi_2" sheetId="43" state="visible" r:id="rId43"/>
    <sheet xmlns:r="http://schemas.openxmlformats.org/officeDocument/2006/relationships" name="Geographic and Other Financia_2" sheetId="44" state="visible" r:id="rId44"/>
    <sheet xmlns:r="http://schemas.openxmlformats.org/officeDocument/2006/relationships" name="Quarterly Financial Informat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 - Net Assets Acquir" sheetId="49" state="visible" r:id="rId49"/>
    <sheet xmlns:r="http://schemas.openxmlformats.org/officeDocument/2006/relationships" name="Acquisition - Estimated Fair Va" sheetId="50" state="visible" r:id="rId50"/>
    <sheet xmlns:r="http://schemas.openxmlformats.org/officeDocument/2006/relationships" name="Acquisition - Additional inform"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venue Recognition and Contr_5" sheetId="54" state="visible" r:id="rId54"/>
    <sheet xmlns:r="http://schemas.openxmlformats.org/officeDocument/2006/relationships" name="Inventories, Net - Components o" sheetId="55" state="visible" r:id="rId55"/>
    <sheet xmlns:r="http://schemas.openxmlformats.org/officeDocument/2006/relationships" name="Inventories, Net - Additional I" sheetId="56" state="visible" r:id="rId56"/>
    <sheet xmlns:r="http://schemas.openxmlformats.org/officeDocument/2006/relationships" name="Fixed Assets, Net - Schedule Of" sheetId="57" state="visible" r:id="rId57"/>
    <sheet xmlns:r="http://schemas.openxmlformats.org/officeDocument/2006/relationships" name="Fixed Assets, Net - Additional " sheetId="58" state="visible" r:id="rId58"/>
    <sheet xmlns:r="http://schemas.openxmlformats.org/officeDocument/2006/relationships" name="Patents and Trademarks, Net - S" sheetId="59" state="visible" r:id="rId59"/>
    <sheet xmlns:r="http://schemas.openxmlformats.org/officeDocument/2006/relationships" name="Patents and Trademarks, Net - A" sheetId="60" state="visible" r:id="rId60"/>
    <sheet xmlns:r="http://schemas.openxmlformats.org/officeDocument/2006/relationships" name="Technology Licenses, Net (Detai" sheetId="61" state="visible" r:id="rId61"/>
    <sheet xmlns:r="http://schemas.openxmlformats.org/officeDocument/2006/relationships" name="Technology Licenses, Net - Addi" sheetId="62" state="visible" r:id="rId62"/>
    <sheet xmlns:r="http://schemas.openxmlformats.org/officeDocument/2006/relationships" name="Intangible Asset, Net - Goodwil" sheetId="63" state="visible" r:id="rId63"/>
    <sheet xmlns:r="http://schemas.openxmlformats.org/officeDocument/2006/relationships" name="Intangible Asset, Net - Intangi" sheetId="64" state="visible" r:id="rId64"/>
    <sheet xmlns:r="http://schemas.openxmlformats.org/officeDocument/2006/relationships" name="Intangible Asset, Net - Amortiz" sheetId="65" state="visible" r:id="rId65"/>
    <sheet xmlns:r="http://schemas.openxmlformats.org/officeDocument/2006/relationships" name="Other Assets (Details)" sheetId="66" state="visible" r:id="rId66"/>
    <sheet xmlns:r="http://schemas.openxmlformats.org/officeDocument/2006/relationships" name="Other Assets - Additional Infor" sheetId="67" state="visible" r:id="rId67"/>
    <sheet xmlns:r="http://schemas.openxmlformats.org/officeDocument/2006/relationships" name="Accrued Expenses - Components o" sheetId="68" state="visible" r:id="rId68"/>
    <sheet xmlns:r="http://schemas.openxmlformats.org/officeDocument/2006/relationships" name="Accrued Expenses - Changes in A" sheetId="69" state="visible" r:id="rId69"/>
    <sheet xmlns:r="http://schemas.openxmlformats.org/officeDocument/2006/relationships" name="Accrued Expenses - Additional I" sheetId="70" state="visible" r:id="rId70"/>
    <sheet xmlns:r="http://schemas.openxmlformats.org/officeDocument/2006/relationships" name="Income Taxes - Pre-Tax Earnings" sheetId="71" state="visible" r:id="rId71"/>
    <sheet xmlns:r="http://schemas.openxmlformats.org/officeDocument/2006/relationships" name="Income Taxes - Provision Expens"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Additional Infor" sheetId="75" state="visible" r:id="rId75"/>
    <sheet xmlns:r="http://schemas.openxmlformats.org/officeDocument/2006/relationships" name="Capital Stock (Details)" sheetId="76" state="visible" r:id="rId76"/>
    <sheet xmlns:r="http://schemas.openxmlformats.org/officeDocument/2006/relationships" name="Stock Warrants - Changes in War" sheetId="77" state="visible" r:id="rId77"/>
    <sheet xmlns:r="http://schemas.openxmlformats.org/officeDocument/2006/relationships" name="Stock Warrants - Additional Inf"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Assu" sheetId="81" state="visible" r:id="rId81"/>
    <sheet xmlns:r="http://schemas.openxmlformats.org/officeDocument/2006/relationships" name="Stock-Based Compensation - Addi" sheetId="82" state="visible" r:id="rId82"/>
    <sheet xmlns:r="http://schemas.openxmlformats.org/officeDocument/2006/relationships" name="Long-term Incentive Plan (Detai" sheetId="83" state="visible" r:id="rId83"/>
    <sheet xmlns:r="http://schemas.openxmlformats.org/officeDocument/2006/relationships" name="Long-term Incentive Plan - Assu" sheetId="84" state="visible" r:id="rId84"/>
    <sheet xmlns:r="http://schemas.openxmlformats.org/officeDocument/2006/relationships" name="Long-term Incentive Plan - LTIP" sheetId="85" state="visible" r:id="rId85"/>
    <sheet xmlns:r="http://schemas.openxmlformats.org/officeDocument/2006/relationships" name="Right-of-Use Assets and Liabi_3" sheetId="86" state="visible" r:id="rId86"/>
    <sheet xmlns:r="http://schemas.openxmlformats.org/officeDocument/2006/relationships" name="Right-of-Use Assets and Liabi_4" sheetId="87" state="visible" r:id="rId87"/>
    <sheet xmlns:r="http://schemas.openxmlformats.org/officeDocument/2006/relationships" name="Employee Benefit Plans (Additio" sheetId="88" state="visible" r:id="rId88"/>
    <sheet xmlns:r="http://schemas.openxmlformats.org/officeDocument/2006/relationships" name="Geographic and Other Financia_3" sheetId="89" state="visible" r:id="rId89"/>
    <sheet xmlns:r="http://schemas.openxmlformats.org/officeDocument/2006/relationships" name="Quarterly Financial Informati_3"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5955</t>
        </is>
      </c>
      <c r="C8" s="4" t="inlineStr">
        <is>
          <t xml:space="preserve"> </t>
        </is>
      </c>
      <c r="D8" s="4" t="inlineStr">
        <is>
          <t xml:space="preserve"> </t>
        </is>
      </c>
    </row>
    <row r="9">
      <c r="A9" s="4" t="inlineStr">
        <is>
          <t>Entity Registrant Name</t>
        </is>
      </c>
      <c r="B9" s="4" t="inlineStr">
        <is>
          <t>Vuzix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Central Index Key</t>
        </is>
      </c>
      <c r="B11" s="4" t="inlineStr">
        <is>
          <t>0001463972</t>
        </is>
      </c>
      <c r="C11" s="4" t="inlineStr">
        <is>
          <t xml:space="preserve"> </t>
        </is>
      </c>
      <c r="D11" s="4" t="inlineStr">
        <is>
          <t xml:space="preserve"> </t>
        </is>
      </c>
    </row>
    <row r="12">
      <c r="A12" s="4" t="inlineStr">
        <is>
          <t>Entity Tax Identification Number</t>
        </is>
      </c>
      <c r="B12" s="4" t="inlineStr">
        <is>
          <t>04-3392453</t>
        </is>
      </c>
      <c r="C12" s="4" t="inlineStr">
        <is>
          <t xml:space="preserve"> </t>
        </is>
      </c>
      <c r="D12" s="4" t="inlineStr">
        <is>
          <t xml:space="preserve"> </t>
        </is>
      </c>
    </row>
    <row r="13">
      <c r="A13" s="4" t="inlineStr">
        <is>
          <t>Entity Address, Address Line One</t>
        </is>
      </c>
      <c r="B13" s="4" t="inlineStr">
        <is>
          <t>25 Hendrix Road</t>
        </is>
      </c>
      <c r="C13" s="4" t="inlineStr">
        <is>
          <t xml:space="preserve"> </t>
        </is>
      </c>
      <c r="D13" s="4" t="inlineStr">
        <is>
          <t xml:space="preserve"> </t>
        </is>
      </c>
    </row>
    <row r="14">
      <c r="A14" s="4" t="inlineStr">
        <is>
          <t>Entity Address, City or Town</t>
        </is>
      </c>
      <c r="B14" s="4" t="inlineStr">
        <is>
          <t>West Henrietta</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586</t>
        </is>
      </c>
      <c r="C16" s="4" t="inlineStr">
        <is>
          <t xml:space="preserve"> </t>
        </is>
      </c>
      <c r="D16" s="4" t="inlineStr">
        <is>
          <t xml:space="preserve"> </t>
        </is>
      </c>
    </row>
    <row r="17">
      <c r="A17" s="4" t="inlineStr">
        <is>
          <t>City Area Code</t>
        </is>
      </c>
      <c r="B17" s="4" t="inlineStr">
        <is>
          <t>585</t>
        </is>
      </c>
      <c r="C17" s="4" t="inlineStr">
        <is>
          <t xml:space="preserve"> </t>
        </is>
      </c>
      <c r="D17" s="4" t="inlineStr">
        <is>
          <t xml:space="preserve"> </t>
        </is>
      </c>
    </row>
    <row r="18">
      <c r="A18" s="4" t="inlineStr">
        <is>
          <t>Local Phone Number</t>
        </is>
      </c>
      <c r="B18" s="4" t="inlineStr">
        <is>
          <t>359-59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VUZ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9000000</v>
      </c>
    </row>
    <row r="32">
      <c r="A32" s="4" t="inlineStr">
        <is>
          <t>Entity Common Stock, Shares Outstanding</t>
        </is>
      </c>
      <c r="B32" s="4" t="inlineStr">
        <is>
          <t xml:space="preserve"> </t>
        </is>
      </c>
      <c r="C32" s="6" t="n">
        <v>63207674</v>
      </c>
      <c r="D32" s="4" t="inlineStr">
        <is>
          <t xml:space="preserve"> </t>
        </is>
      </c>
    </row>
    <row r="33">
      <c r="A33" s="4" t="inlineStr">
        <is>
          <t>Auditor Name</t>
        </is>
      </c>
      <c r="B33" s="4" t="inlineStr">
        <is>
          <t>Freed Maxick CPAs, P.C.</t>
        </is>
      </c>
      <c r="C33" s="4" t="inlineStr">
        <is>
          <t xml:space="preserve"> </t>
        </is>
      </c>
      <c r="D33" s="4" t="inlineStr">
        <is>
          <t xml:space="preserve"> </t>
        </is>
      </c>
    </row>
    <row r="34">
      <c r="A34" s="4" t="inlineStr">
        <is>
          <t>Auditor Firm ID</t>
        </is>
      </c>
      <c r="B34" s="4" t="inlineStr">
        <is>
          <t>317</t>
        </is>
      </c>
      <c r="C34" s="4" t="inlineStr">
        <is>
          <t xml:space="preserve"> </t>
        </is>
      </c>
      <c r="D34" s="4" t="inlineStr">
        <is>
          <t xml:space="preserve"> </t>
        </is>
      </c>
    </row>
    <row r="35">
      <c r="A35" s="4" t="inlineStr">
        <is>
          <t>Auditor Location</t>
        </is>
      </c>
      <c r="B35" s="4" t="inlineStr">
        <is>
          <t>Buffalo, New York</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Note 4 — Inventories, Net Inventories consisted of the following: ​ ​ ​ ​ ​ ​ ​ ​ ​ ​ December 31, ​ December 31, ​ 2022 2021 ​ ​ ​ ​ ​ ​ ​ Purchased Parts and Components ​ $ 10,399,527 ​ $ 11,580,766 Work-in-Process ​ 344,242 ​ 226,126 Finished Goods ​ 1,941,689 ​ 1,472,534 Less: Reserve for Obsolescence ​ (1,417,489) ​ (1,127,444) ​ ​ ​ ​ ​ ​ ​ Inventories, Net ​ $ 11,267,969 ​ $ 12,151,982 ​ For the year ended December 31, 2022, the Company increased its general Reserve for Obsolescence provision by $290,405 related to some of its accessories. The total write-down and obsolescence provision for finished goods and components recorded for the years ended December 31, 2021 and 2020 was $519,950 and $1,273,83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2</t>
        </is>
      </c>
    </row>
    <row r="3">
      <c r="A3" s="3" t="inlineStr">
        <is>
          <t>Fixed Assets, Net</t>
        </is>
      </c>
      <c r="B3" s="4" t="inlineStr">
        <is>
          <t xml:space="preserve"> </t>
        </is>
      </c>
    </row>
    <row r="4">
      <c r="A4" s="4" t="inlineStr">
        <is>
          <t>Fixed Assets, Net</t>
        </is>
      </c>
      <c r="B4" s="4" t="inlineStr">
        <is>
          <t xml:space="preserve">Note 5 — Fixed Assets, Net Fixed Assets consisted of the following: ​ ​ ​ ​ ​ ​ ​ ​ ​ ​ December 31, ​ December 31, ​ 2022 2021 Tooling and Manufacturing Equipment ​ $ 6,065,445 ​ $ 6,612,811 Leaseholds ​ 826,329 ​ 797,059 Computers and Purchased Software ​ 760,256 ​ 980,561 Furniture and Equipment ​ 2,487,650 ​ 2,661,346 ​ ​ 10,139,680 ​ 11,051,777 Less: Accumulated Depreciation ​ (6,261,175) ​ (5,861,339) Fixed Assets, Net ​ $ 3,878,505 ​ $ 5,190,438 ​ Total depreciation expense for fixed assets for the years ended December 31, 2022, 2021 and 2020 was $869,502, $1,306,479 and $1,904,282, respectively. On May 12, 2022, the Company signed a series of agreements with Atomistic SAS, which provided for an exclusive license by the Company of key micro LED technology and for the custom design of a backplane, for cash commitments totaling $30 million along with equity issuance commitments to be made by the Company relating to the certain deliverables and the achievement of milestones by Atomistic. $15 million of the consideration was for the design and construction of the backplane, all of which is custom to the Company. On December 16, 2022, the Company signed new agreements with Atomistic (the “Atomistic Agreements”) that superseded the prior May 12, 2022 agreements, whereby the scope for the construction of a backplane was modified and the Company obtained an additional license in an alternative self-emissive micro LED technology. As a res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tents and Trademarks, Net</t>
        </is>
      </c>
      <c r="B1" s="2" t="inlineStr">
        <is>
          <t>12 Months Ended</t>
        </is>
      </c>
    </row>
    <row r="2">
      <c r="B2" s="2" t="inlineStr">
        <is>
          <t>Dec. 31, 2022</t>
        </is>
      </c>
    </row>
    <row r="3">
      <c r="A3" s="3" t="inlineStr">
        <is>
          <t>Intangible Asset, Net.</t>
        </is>
      </c>
      <c r="B3" s="4" t="inlineStr">
        <is>
          <t xml:space="preserve"> </t>
        </is>
      </c>
    </row>
    <row r="4">
      <c r="A4" s="4" t="inlineStr">
        <is>
          <t>Patents and Trademarks, Net</t>
        </is>
      </c>
      <c r="B4" s="4" t="inlineStr">
        <is>
          <t>Note 6 — Patents and Trademarks, Net ​ ​ ​ ​ ​ ​ ​ ​ ​ ​ December 31, ​ December 31, ​ 2022 2021 Patents and Trademarks ​ $ 3,153,358 ​ $ 2,854,521 Less: Accumulated Amortization ​ (933,264) ​ (866,151) Patents and Trademarks, Net ​ $ 2,220,094 ​ $ 1,988,370 ​ Total amortization expense for patents and trademarks for the years ended December 31, 2022, 2021 and 2020 was $149,700, $145,072 and $130,656, respectively. The estimated aggregate annual amortization expense for each of the next five fisc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12 Months Ended</t>
        </is>
      </c>
    </row>
    <row r="2">
      <c r="B2" s="2" t="inlineStr">
        <is>
          <t>Dec. 31, 2022</t>
        </is>
      </c>
    </row>
    <row r="3">
      <c r="A3" s="3" t="inlineStr">
        <is>
          <t>Technology Licenses, Net</t>
        </is>
      </c>
      <c r="B3" s="4" t="inlineStr">
        <is>
          <t xml:space="preserve"> </t>
        </is>
      </c>
    </row>
    <row r="4">
      <c r="A4" s="4" t="inlineStr">
        <is>
          <t>Technology Licenses, Net</t>
        </is>
      </c>
      <c r="B4" s="4" t="inlineStr">
        <is>
          <t>Note 7 — Technology Licenses, Net ​ ​ ​ ​ ​ ​ ​ ​ ​ ​ December 31, ​ December 31, ​ 2022 2021 ​ ​ ​ ​ ​ ​ ​ Licenses ​ $ 2,443,356 ​ $ 1,038,606 Additions ​ 30,000,000 ​ 1,404,750 Less: Accumulated Amortization ​ (2,284,667) ​ (1,053,420) Licenses, Net ​ $ 30,158,689 ​ $ 1,389,936 ​ Total amortization expense related to technology licenses in the years ended December 31, 2022, 2021 and 2020 was $1,231,197, $480,945, and $393,174, respectively. As noted above in Note 5, on May 12, 2022, the Company signed a series of agreements with Atomistic SAS, which provided for an exclusive license of key micro LED technology and for the custom design and construction of a backplane chip for cash commitments totaling $30 million along with equity issuance commitments to be made by the Company relating to the certain deliverables and the achievement of milestones by Atomistic. $15 million of the consideration was for the exclusive license of technology and know-how and developed technologies related to next generation micro LEDs and micro-displays. On December 16, 2022, the Company entered into the Atomistic Agreements expanding upon the original license to include certain alternative self-emissive micro LED technology in addition to the previously licensed technology. The Company recorded this additionally licensed technology asset at ​ These intangible technology license assets are to be amortized over a ten-year period, which began on May 12, 2022 and, as modified on, December 16, 2022. During the year ended December 31, 2022, the Company paid $18,500,000 towards this commitment and recorded a total of $1,231,197 in amortization relating to these intangible assets and other licenses. Total amortization expense related to licenses in the years ending December 31, 2021 and 2020 was $480,945 and $393,174, respectively. The remaining funding commitment of $11,500,000 associated with these licenses is to be paid over the next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 Net</t>
        </is>
      </c>
      <c r="B1" s="2" t="inlineStr">
        <is>
          <t>12 Months Ended</t>
        </is>
      </c>
    </row>
    <row r="2">
      <c r="B2" s="2" t="inlineStr">
        <is>
          <t>Dec. 31, 2022</t>
        </is>
      </c>
    </row>
    <row r="3">
      <c r="A3" s="3" t="inlineStr">
        <is>
          <t>Intangible Asset, Net.</t>
        </is>
      </c>
      <c r="B3" s="4" t="inlineStr">
        <is>
          <t xml:space="preserve"> </t>
        </is>
      </c>
    </row>
    <row r="4">
      <c r="A4" s="4" t="inlineStr">
        <is>
          <t>Intangible Asset, Net</t>
        </is>
      </c>
      <c r="B4" s="4" t="inlineStr">
        <is>
          <t>Note 8 — Intangible Asset, Net Goodwill Changes in the carrying amount of goodwill acquired with the Company’s acquisition of Moviynt for the year ended December 31, 2022 were as follows: ​ ​ ​ ​ ​ ​ ​ ​ ​ ​ ​ Goodwill at December 31, 2021 ​ $ — ​ Acquisitions ​ 1,601,400 ​ ​ ​ ​ ​ ​ Goodwill at December 31, 2022 ​ $ 1,601,400 ​ ​ Intangible Asset, Net Information regarding purchased intangible assets acquired with the Company’s acquisition of Moviynt for the year ended December 31, 2022 was as follows: ​ ​ ​ ​ ​ ​ ​ ​ ​ ​ ​ ​ ​ As of December 31, 2022 ​ Gross ​ ​ ​ ​ ​ ​ Carrying ​ Accumulated ​ Net Carrying ​ ​ Amount ​ Amortization ​ Value Tradename-Trademark ​ $ 92,600 ​ $ (3,087) ​ $ 89,513 IP-Technology-License ​ 415,400 ​ (13,847) ​ 401,553 Customer Base ​ 153,400 ​ (5,113) ​ 148,287 Non-Competes ​ 37,200 ​ (1,240) ​ 35,960 Total definite-lived intangible assets ​ $ 698,600 ​ $ (23,287) ​ $ 675,313 ​ For all intangible assets acquired and purchased during the year ended December 31, 2022, Tradename, IP-Technology License, Customer Base and Non-Competes have expected useful lives Amortization expense relating to purchased intangible assets was $23,287 for the year ended December 31, 2022. As of December 31, 2022, expected amortization expense relating to purchased intangible assets for each of the next five years and thereafter was as follows: ​ ​ ​ ​ ​ 2023 $ 139,720 2024 ​ 139,720 2025 ​ 139,720 2026 ​ 139,720 2027 ​ 116,433 ​ ​ ​ ​ ​ ​ $ 675,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Note 9 – Other Assets The Company’s other assets consists of the following: ​ ​ ​ ​ ​ ​ ​ ​ ​ ​ December 31, ​ December 31, ​ 2022 2021 Private Corporation Investments (at cost) ​ $ 450,000 ​ $ 450,000 ​ ​ ​ ​ ​ ​ ​ Software Development Costs ​ ​ 750,000 ​ ​ 500,000 Additions ​ ​ 125,000 ​ ​ 250,000 Less: Accumulated Amortization ​ ​ (375,000) ​ ​ (208,334) Software Development Costs, Net ​ ​ 500,000 ​ ​ 541,666 ​ ​ ​ ​ ​ ​ ​ Unamortized Common Stock Expense included in Long-Term Prepaid Expenses ​ ​ 631,143 ​ ​ 491,923 ​ ​ ​ ​ ​ ​ ​ Total Other Assets ​ $ 1,581,143 ​ $ 1,483,589 ​ During 2020, the Company invested $500,000 in Android operating systems upgrades for its CPU platform used on its M400 and M4000 products. This upgrade was finished and placed into service in the beginning of the fourth quarter of 2020. This capitalized asset will be amortized on a straight-line over its expected product life cycle of 36 months, which began on October 1, 2020. In October 2021, the Company invested $250,000 for further Android operating systems version upgrades to the CPU platform it uses on its M400 and M4000 products. This development work has not yet been completed and will ultimately be amortized once placed into service which is expected in the first quarter of 2023. Total amortization expense for capitalized software development costs for the years ended December 31, 2022, 2021 and 2020 was $166,667, $240,395 and $183,328, respectively, and are included in Cost of Sales – Products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10 — Accrued Expenses Accrued expenses consisted of the following: ​ ​ ​ ​ ​ ​ ​ ​ ​ ​ December 31, ​ December 31, ​ 2022 2021 ​ ​ ​ ​ ​ ​ ​ Accrued Wages and Related Costs ​ $ 843,537 ​ $ 683,044 Accrued Professional Services ​ 263,800 ​ 551,220 Accrued Warranty Obligations ​ 159,927 ​ 185,044 Other Accrued Expenses ​ 403,275 ​ — ​ ​ ​ ​ ​ ​ ​ Total ​ $ 1,670,539 ​ $ 1,419,308 ​ The Company has warranty obligations in connection with the sale of certain of its products. The warranty period for its products is generally twelve twelve The changes in the Company’s accrued warranty obligations for the years ended December 31, 2022, 2021 and 2020 were as follows: ​ ​ ​ ​ ​ Accrued Warranty Obligations at December 31, 2019 $ 98,893 Reductions for Settling Warranties ​ (193,503) Warranty Issued During Year ​ 238,508 Accrued Warranty Obligations at December 31, 2020 ​ 143,898 Reductions for Settling Warranties ​ (342,392) Warranty Issued During Year ​ 383,538 Accrued Warranty Obligations at December 31, 2021 ​ $ 185,044 Reductions for Settling Warranties ​ (408,655) Warranties Issued During Year ​ 383,538 ​ ​ ​ ​ Accrued Warranty Obligations at December 31, 2022 ​ $ 159,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The Company files U.S. federal and various state and foreign tax returns. Pre-tax earnings consisted of the following for the years ended: ​ ​ ​ ​ ​ ​ ​ ​ ​ ​ ​ ​ ​ December 31, ​ December 31, ​ December 31, ​ 2022 2021 2020 Pre-Tax Income (Loss) ​ ​ ​ U.S. ​ $ (41,356,619) ​ $ (39,906,101) ​ $ (18,238,773) Outside the U.S. ​ 593,046 ​ (471,059) ​ 286,601 Total Pre-Tax Income (Loss) ​ $ (40,763,573) ​ $ (40,377,160) ​ $ (17,952,172) ​ The provision expense/(benefit) for income taxes for the years ended December 31, 2022, 2021 and 2020 was as follows: ​ ​ ​ ​ ​ ​ ​ ​ ​ ​ ​ ​ 2022 2021 2020 U.S. Income Taxes: ​ ​ ​ Current Provision ​ $ — ​ $ — ​ $ — Deferred Provision ​ (2,957,991) ​ (8,924,947) ​ (3,897,293) Valuation Allowance ​ 2,957,991 ​ 8,924,947 ​ 3,897,293 Income Taxes Outside the U.S.: ​ ​ ​ ​ ​ ​ Current Provision ​ — ​ — ​ — Deferred Provision ​ 109,107 ​ (341,181) ​ 7,916 Valuation Allowance ​ (109,107) ​ 341,181 ​ (7,916) State Income Taxes: ​ ​ ​ ​ ​ Current Provision ​ — ​ — ​ — Deferred Provision ​ 271,248 ​ (636,401) ​ (94,324) Valuation Allowance ​ (271,248) ​ 636,401 ​ 94,324 Total Provision ​ $ — ​ $ — ​ $ — ​ A reconciliation of the statutory U.S. federal income tax rate to the effective rates for the years ended December 31, 2022, 2021 and 2020 is as follows: ​ ​ ​ ​ ​ ​ ​ ​ ​ 2022 2021 2020 ​ ​ % ​ % ​ % Federal Income Tax at Statutory Rate 21.0 21.0 21.0 State Tax Provision, Net of Federal Benefit (0.5) 1.6 0.3 Permanent Differences (0.4) — (0.4) Forgiveness of PPP Loan ​ — ​ — ​ 1.8 Federal Tax Credits (0.1) 0.2 1.1 Stock Compensation ​ (13.2) ​ 1.5 ​ (2.1) Foreign Tax Provision ​ 0.1 ​ 0.6 ​ 0.3 Expiration of NOL, Credits, Charitable Contribution ​ (0.8) ​ (0.7) ​ 0.1 Other 0.2 0.3 0.1 Effective Tax Rate 6.3 24.5 22.2 Change in Valuation Allowance (6.3) (24.5) (22.2) Net Effective Tax Rate — — — ​ Significant components of the Company’s deferred tax assets and liabilities at year end are as follows: ​ ​ ​ ​ ​ ​ ​ ​ ​ ​ ​ ​ ​ December 31, ​ December 31, ​ December 31, ​ 2022 2021 2020 Deferred Tax Assets: ​ ​ ​ Net Operating Loss Carry-forwards ​ $ 38,655,757 ​ $ 36,705,377 ​ $ 29,264,829 Tax Credit Carry-forwards ​ 4,048,872 ​ 3,924,660 ​ 3,778,001 Inventory Valuation Adjustment ​ 350,165 ​ 290,713 ​ 847,441 Stock-Based Compensation ​ 890,169 ​ 2,989,427 ​ 208,803 Lease Obligation Liability ​ ​ 204,141 ​ ​ 240,741 ​ ​ 323,186 Capitalized R&amp;D ​ ​ 2,265,857 ​ ​ — ​ ​ — Other ​ 702,540 ​ 425,737 ​ 368,243 Total Deferred Tax Assets ​ 47,117,501 ​ 44,576,655 ​ 34,790,503 ​ ​ ​ ​ ​ ​ ​ ​ ​ ​ Deferred Tax Liabilities: ​ ​ ​ ​ ​ ​ ​ ​ ​ ​ ​ ​ ​ Income from Foreign Operations ​ ​ — ​ ​ — ​ ​ 10,727 Lease Right of Use Asset ​ ​ 204,141 ​ ​ 240,741 ​ ​ 323,186 Moviynt Intangibles ​ ​ 3,867 ​ ​ ​ ​ ​ ​ Other ​ — ​ 4,057 ​ 27,262 Total Deferred Tax Liabilities ​ 208,008 ​ 244,798 ​ 361,175 ​ ​ ​ ​ ​ ​ ​ ​ ​ ​ Net Deferred Tax Assets Before Valuation Allowance ​ $ 46,909,493 ​ $ 44,331,857 ​ $ 34,429,328 Valuation Allowance ​ (46,909,493) ​ (44,331,857) ​ (34,429,328) ​ ​ ​ ​ ​ ​ ​ ​ ​ ​ Net Deferred Tax Assets ​ $ — ​ $ — ​ $ — ​ As of December 31, 2022, the Company has approximately $178 million in US federal net operating loss (NOL) carry-forwards and $2.2 million of Japanese NOL carry-forwards. The federal NOL carry-forwards generated in tax years prior to 2018 began to expire in 2020. The federal NOL carry-forwards created in 2018 - 2022 have no expiration. The Company has state NOL carry-forwards of approximately million available in various jurisdictions in which it files that will begin to expire in 2034. The Company also has approximately million of federal and state credit carry-forwards. The federal and state credit carry-forwards began to expire during 2018. Utilization of the NOL carry-forwards may be subject to an annual limitation in the case of sufficient equity ownership changes under Section 382 of the tax law or the carry-forwards may expire unutilized. As a result of the assessment of the FASB ASC 740-10 (Prior Authoritative Literature: FASB Interpretation No. 48 (“FIN 48”), Accounting for Uncertainty in Income Taxes — An Interpretation of FASB Statement No. 109), the Company has no unrecognized tax benefits. The Company’s U.S. federal and state tax returns for the years 2018 through 2021 remain subject to examination by the respective tax authorities. 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Note 12 — Capital Stock Preferred stock The Board of Directors are authorized to establish and designate different series of preferred stock and to fix and determine their voting powers and other special rights and terms. A total of 5,000,000 shares of preferred stock with a par value of $0.001 are authorized as of December 31, 2022 and December 31, 2021. Of this total, 49,626 shares are designated as Series A Preferred Stock. There were no shares of Series A Preferred Stock issued and outstanding on December 31, 2022 and 2021. On January 28, 2021, Intel Corporation (“Intel”) (which was the holder of all of the outstanding shares of Series A Preferred Stock) converted all of its 49,626 shares of Series A Preferred Stock into 4,962,600 shares of common stock and the shares of Series A Preferred Stock have been retired and cannot be reissued. In connection with the foregoing, Intel and the Company entered into an agreement pursuant to which Intel agreed to accept $10,000,000 in full payment of all accrued Series A Preferred Stock dividends in the approximate amount of $10,800,000. Common Stock The Company’s authorized common stock consists of 100,000,000 shares, par value of $0.001 as of December 31, 2022, and December 31, 2021. There were 63,783,779 shares of common stock issued and 63,319,107 shares of common stock outstanding as of December 31, 2022 and 63,672,268 shares of common stock issued On March 2, 2022, our Board of Directors approved the repurchase by the Company of up to an aggregate of $25 million of our common stock by open market or privately negotiated transactions under the Share Buyback Program. This program is in effect for one year , does not obligate the Company to acquire any particular amount of common stock and may be suspended or discontinued at any time at the Company’s sole discretion. During the year ended December 31, 2022, the Company repurchased 464,672 shares of our common stock at an average cost of $4.32 per share. As of December 31, 2022, 464,672 shares of our common stock were held in treasury. ​ On March 25, 2021, the Company entered into an underwriting agreement with BTIG, LLC for the sale of the Company’s common stock in an underwritten public offering at a public offering price of $20.50 per share. The Company closed on this public offering (including the full exercise of the over-allotment option granted to the underwriters), receiving total gross proceeds of $97,750,007 from the sale of 4,768,293 shares. The Company received net proceeds after the underwriting discount and issuance costs and expenses of $91,613,587. In connection with the Atomistic Agreements, the Company will, upon certain deliverables and the achievement of milestones contained in the Atomistic Agreements, be committed to pay $2,500,000 and to issue a minimum of 1,750,000 common shares of Vuzix to the stockholders of Atomistic (as a portion of the consideration for certain shares of Atomistic) which would result in Vuzix owning Series A Preferred shares in Atomistic that could ultimately be converted into ordinary shares of Atomistic, with Atomistic becoming a subsidiary of the Company, and Vuzix ultimately owning 100% of Atomistic. The share issuances by the Company are expected to be issued over the next 6 to 24 months. In the event the fair market value of Vuzix stock, which is determined based upon the trailing 10-day VWAP of the Company’s common shares, is between a floor of $8.00 and a ceiling of $13.00, Vuzix may opt, at its sole discretion, to pay any fair market valuation shortfall with up to 1,093,754 additional Vuzix common shares or cash to Atomistic shareholders. Within five years of the commencement of the Atomistic Agreements, the Company has agreed to issue up to a 15% equity bonus of the previously issued common shares to Atomistic stockholders, if: (i) the Company engages in a change-of-control transaction for an implied equity value of at least $3.5 billion or (ii) the Company’s market valuation exceeds $3.5 billion. This could result in the issuance of an additional 291,346 to 473,438 shares of the Company’s common stock when that valuation target is exceeded. None of these share commitments have been issued to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2</t>
        </is>
      </c>
    </row>
    <row r="3">
      <c r="A3" s="3" t="inlineStr">
        <is>
          <t>Stock Warrants</t>
        </is>
      </c>
      <c r="B3" s="4" t="inlineStr">
        <is>
          <t xml:space="preserve"> </t>
        </is>
      </c>
    </row>
    <row r="4">
      <c r="A4" s="4" t="inlineStr">
        <is>
          <t>Stock Warrants</t>
        </is>
      </c>
      <c r="B4" s="4" t="inlineStr">
        <is>
          <t xml:space="preserve">Note 13 — Stock Warrants The following table shows the various changes in warrants for the years ended: ​ ​ ​ ​ ​ ​ ​ ​ ​ ​ December 31, ​ December 31, ​ December 31, ​ 2022 2021 2020 Warrants Outstanding at: — 7,276,928 6,512,516 Exercised During the Period — (7,276,928) (2,882,647) Issued During the Period — — 3,647,059 ​ ​ ​ ​ ​ ​ ​ Warrants Outstanding at: — — 7,276,928 ​ During the year ended December 31, 2021, a total of 7,276,928 warrants were exercised on a cash basis resulting in the issuance of 7,276,928 shares of common stock and proceeds of $34,715,728. During the year ended December 31, 2020, a total of 2,882,647 warrants were exercised on a cash basis resulting in the issuance of 2,882,647 shares of common stock and proceeds of $14,128,527. As of December 31, 2022, there were no outstanding warrants remain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2563943</v>
      </c>
      <c r="C3" s="5" t="n">
        <v>120203873</v>
      </c>
    </row>
    <row r="4">
      <c r="A4" s="4" t="inlineStr">
        <is>
          <t>Accounts Receivable</t>
        </is>
      </c>
      <c r="B4" s="6" t="n">
        <v>3558971</v>
      </c>
      <c r="C4" s="6" t="n">
        <v>2242429</v>
      </c>
    </row>
    <row r="5">
      <c r="A5" s="4" t="inlineStr">
        <is>
          <t>Accrued Revenues in Excess of Billings</t>
        </is>
      </c>
      <c r="B5" s="6" t="n">
        <v>269129</v>
      </c>
      <c r="C5" s="4" t="inlineStr">
        <is>
          <t xml:space="preserve"> </t>
        </is>
      </c>
    </row>
    <row r="6">
      <c r="A6" s="4" t="inlineStr">
        <is>
          <t>Employee Retention Credit Receivable</t>
        </is>
      </c>
      <c r="B6" s="6" t="n">
        <v>466705</v>
      </c>
      <c r="C6" s="4" t="inlineStr">
        <is>
          <t xml:space="preserve"> </t>
        </is>
      </c>
    </row>
    <row r="7">
      <c r="A7" s="4" t="inlineStr">
        <is>
          <t>Inventories, Net</t>
        </is>
      </c>
      <c r="B7" s="6" t="n">
        <v>11267969</v>
      </c>
      <c r="C7" s="6" t="n">
        <v>12151982</v>
      </c>
    </row>
    <row r="8">
      <c r="A8" s="4" t="inlineStr">
        <is>
          <t>Manufacturing Vendor Prepayments</t>
        </is>
      </c>
      <c r="B8" s="6" t="n">
        <v>998671</v>
      </c>
      <c r="C8" s="6" t="n">
        <v>504051</v>
      </c>
    </row>
    <row r="9">
      <c r="A9" s="4" t="inlineStr">
        <is>
          <t>Prepaid Expenses and Other Assets</t>
        </is>
      </c>
      <c r="B9" s="6" t="n">
        <v>2115853</v>
      </c>
      <c r="C9" s="6" t="n">
        <v>2047819</v>
      </c>
    </row>
    <row r="10">
      <c r="A10" s="4" t="inlineStr">
        <is>
          <t>Total Current Assets</t>
        </is>
      </c>
      <c r="B10" s="6" t="n">
        <v>91241241</v>
      </c>
      <c r="C10" s="6" t="n">
        <v>137150154</v>
      </c>
    </row>
    <row r="11">
      <c r="A11" s="3" t="inlineStr">
        <is>
          <t>Long-Term Assets</t>
        </is>
      </c>
      <c r="B11" s="4" t="inlineStr">
        <is>
          <t xml:space="preserve"> </t>
        </is>
      </c>
      <c r="C11" s="4" t="inlineStr">
        <is>
          <t xml:space="preserve"> </t>
        </is>
      </c>
    </row>
    <row r="12">
      <c r="A12" s="4" t="inlineStr">
        <is>
          <t>Fixed Assets, Net</t>
        </is>
      </c>
      <c r="B12" s="6" t="n">
        <v>3878505</v>
      </c>
      <c r="C12" s="6" t="n">
        <v>5190438</v>
      </c>
    </row>
    <row r="13">
      <c r="A13" s="4" t="inlineStr">
        <is>
          <t>Operating Lease Right-of-Use Asset</t>
        </is>
      </c>
      <c r="B13" s="6" t="n">
        <v>956165</v>
      </c>
      <c r="C13" s="6" t="n">
        <v>1117022</v>
      </c>
    </row>
    <row r="14">
      <c r="A14" s="4" t="inlineStr">
        <is>
          <t>Patents and Trademarks, Net</t>
        </is>
      </c>
      <c r="B14" s="6" t="n">
        <v>2220094</v>
      </c>
      <c r="C14" s="6" t="n">
        <v>1988370</v>
      </c>
    </row>
    <row r="15">
      <c r="A15" s="4" t="inlineStr">
        <is>
          <t>Technology Licenses, Net</t>
        </is>
      </c>
      <c r="B15" s="6" t="n">
        <v>30158689</v>
      </c>
      <c r="C15" s="6" t="n">
        <v>1389936</v>
      </c>
    </row>
    <row r="16">
      <c r="A16" s="4" t="inlineStr">
        <is>
          <t>Intangible Asset, Net</t>
        </is>
      </c>
      <c r="B16" s="6" t="n">
        <v>675313</v>
      </c>
      <c r="C16" s="6" t="n">
        <v>147548</v>
      </c>
    </row>
    <row r="17">
      <c r="A17" s="4" t="inlineStr">
        <is>
          <t>Goodwill</t>
        </is>
      </c>
      <c r="B17" s="6" t="n">
        <v>1601400</v>
      </c>
      <c r="C17" s="4" t="inlineStr">
        <is>
          <t xml:space="preserve"> </t>
        </is>
      </c>
    </row>
    <row r="18">
      <c r="A18" s="4" t="inlineStr">
        <is>
          <t>Other Assets, Net</t>
        </is>
      </c>
      <c r="B18" s="6" t="n">
        <v>1581143</v>
      </c>
      <c r="C18" s="6" t="n">
        <v>1483589</v>
      </c>
    </row>
    <row r="19">
      <c r="A19" s="4" t="inlineStr">
        <is>
          <t>Total Assets</t>
        </is>
      </c>
      <c r="B19" s="6" t="n">
        <v>132312550</v>
      </c>
      <c r="C19" s="6" t="n">
        <v>148467057</v>
      </c>
    </row>
    <row r="20">
      <c r="A20" s="3" t="inlineStr">
        <is>
          <t>Current Liabilities</t>
        </is>
      </c>
      <c r="B20" s="4" t="inlineStr">
        <is>
          <t xml:space="preserve"> </t>
        </is>
      </c>
      <c r="C20" s="4" t="inlineStr">
        <is>
          <t xml:space="preserve"> </t>
        </is>
      </c>
    </row>
    <row r="21">
      <c r="A21" s="4" t="inlineStr">
        <is>
          <t>Accounts Payable</t>
        </is>
      </c>
      <c r="B21" s="6" t="n">
        <v>1211747</v>
      </c>
      <c r="C21" s="6" t="n">
        <v>2054762</v>
      </c>
    </row>
    <row r="22">
      <c r="A22" s="4" t="inlineStr">
        <is>
          <t>Unearned Revenue</t>
        </is>
      </c>
      <c r="B22" s="6" t="n">
        <v>29064</v>
      </c>
      <c r="C22" s="6" t="n">
        <v>27797</v>
      </c>
    </row>
    <row r="23">
      <c r="A23" s="4" t="inlineStr">
        <is>
          <t>Accrued Expenses</t>
        </is>
      </c>
      <c r="B23" s="6" t="n">
        <v>1670539</v>
      </c>
      <c r="C23" s="6" t="n">
        <v>1419308</v>
      </c>
    </row>
    <row r="24">
      <c r="A24" s="4" t="inlineStr">
        <is>
          <t>Licensing Fees Commitment</t>
        </is>
      </c>
      <c r="B24" s="6" t="n">
        <v>11500000</v>
      </c>
      <c r="C24" s="4" t="inlineStr">
        <is>
          <t xml:space="preserve"> </t>
        </is>
      </c>
    </row>
    <row r="25">
      <c r="A25" s="4" t="inlineStr">
        <is>
          <t>Income and Other Taxes Payable</t>
        </is>
      </c>
      <c r="B25" s="6" t="n">
        <v>214997</v>
      </c>
      <c r="C25" s="6" t="n">
        <v>120242</v>
      </c>
    </row>
    <row r="26">
      <c r="A26" s="4" t="inlineStr">
        <is>
          <t>Operating Lease Right-of-Use Liability</t>
        </is>
      </c>
      <c r="B26" s="6" t="n">
        <v>651011</v>
      </c>
      <c r="C26" s="6" t="n">
        <v>534146</v>
      </c>
    </row>
    <row r="27">
      <c r="A27" s="4" t="inlineStr">
        <is>
          <t>Total Current Liabilities</t>
        </is>
      </c>
      <c r="B27" s="6" t="n">
        <v>15277358</v>
      </c>
      <c r="C27" s="6" t="n">
        <v>4156255</v>
      </c>
    </row>
    <row r="28">
      <c r="A28" s="3" t="inlineStr">
        <is>
          <t>Long-Term Liabilities</t>
        </is>
      </c>
      <c r="B28" s="4" t="inlineStr">
        <is>
          <t xml:space="preserve"> </t>
        </is>
      </c>
      <c r="C28" s="4" t="inlineStr">
        <is>
          <t xml:space="preserve"> </t>
        </is>
      </c>
    </row>
    <row r="29">
      <c r="A29" s="4" t="inlineStr">
        <is>
          <t>Operating Lease Right-of-Use Liability</t>
        </is>
      </c>
      <c r="B29" s="6" t="n">
        <v>305154</v>
      </c>
      <c r="C29" s="6" t="n">
        <v>582876</v>
      </c>
    </row>
    <row r="30">
      <c r="A30" s="4" t="inlineStr">
        <is>
          <t>Total Liabilities</t>
        </is>
      </c>
      <c r="B30" s="6" t="n">
        <v>15582512</v>
      </c>
      <c r="C30" s="6" t="n">
        <v>4739131</v>
      </c>
    </row>
    <row r="31">
      <c r="A31" s="3" t="inlineStr">
        <is>
          <t>Stockholders' Equity</t>
        </is>
      </c>
      <c r="B31" s="4" t="inlineStr">
        <is>
          <t xml:space="preserve"> </t>
        </is>
      </c>
      <c r="C31" s="4" t="inlineStr">
        <is>
          <t xml:space="preserve"> </t>
        </is>
      </c>
    </row>
    <row r="32">
      <c r="A32" s="4" t="inlineStr">
        <is>
          <t>Common Stock - $0.001 Par Value, 100,000,000 shares authorized; 63,783,779 shares issued and 63,319,107 shares outstanding as of December 31, 2022 and 63,672,268 shares issued and outstanding as of December 31, 2021.</t>
        </is>
      </c>
      <c r="B32" s="6" t="n">
        <v>63783</v>
      </c>
      <c r="C32" s="6" t="n">
        <v>63672</v>
      </c>
    </row>
    <row r="33">
      <c r="A33" s="4" t="inlineStr">
        <is>
          <t>Additional Paid-in Capital</t>
        </is>
      </c>
      <c r="B33" s="6" t="n">
        <v>362507715</v>
      </c>
      <c r="C33" s="6" t="n">
        <v>346736397</v>
      </c>
    </row>
    <row r="34">
      <c r="A34" s="4" t="inlineStr">
        <is>
          <t>Accumulated Deficit</t>
        </is>
      </c>
      <c r="B34" s="6" t="n">
        <v>-243835716</v>
      </c>
      <c r="C34" s="6" t="n">
        <v>-203072143</v>
      </c>
    </row>
    <row r="35">
      <c r="A35" s="4" t="inlineStr">
        <is>
          <t>Treasury Stock, at cost, 464,672 shares as of December 31, 2022 and 0 shares as of December 31, 2021</t>
        </is>
      </c>
      <c r="B35" s="6" t="n">
        <v>-2005744</v>
      </c>
      <c r="C35" s="4" t="inlineStr">
        <is>
          <t xml:space="preserve"> </t>
        </is>
      </c>
    </row>
    <row r="36">
      <c r="A36" s="4" t="inlineStr">
        <is>
          <t>Total Stockholders' Equity</t>
        </is>
      </c>
      <c r="B36" s="6" t="n">
        <v>116730038</v>
      </c>
      <c r="C36" s="6" t="n">
        <v>143727926</v>
      </c>
    </row>
    <row r="37">
      <c r="A37" s="4" t="inlineStr">
        <is>
          <t>Total Liabilities and Stockholders' Equity</t>
        </is>
      </c>
      <c r="B37" s="5" t="n">
        <v>132312550</v>
      </c>
      <c r="C37" s="5" t="n">
        <v>148467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4 — Stock-Based Compensation The Company has the following Stock Option Plans (“Plans”) that allow for the granting of both incentive stock options or ISOs, which can result in potentially favorable tax treatment to the participant, and non-statutory stock options. The Company’s 2014 Equity Incentive Plan (the “2014 Plan”) was approved by the stockholders of the Company on June 26, 2014. The Company no longer issues any options under its prior 2009 Plan. The 2014 Plan has an “evergreen provision”, under which the maximum number of shares of common stock that may be issued under the 2014 Plan was approved by the Company’s stockholders to increase the number of shares available for issuance thereunder to 20% of the outstanding shares of common stock. As of December 31, 2022, the authorized shares of common stock under the 2014 Plan, as amended, were 12,663,821.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14 Plan, the Company may grant stock options, stock appreciation rights, performance awards of stock and/or cash, and stock awards of restricted stock. Options issued or outstanding under the Stock Options Plans are as follows: ​ ​ ​ ​ ​ ​ ​ ​ ​ ​ 2009 ​ 2014 ​ ​ ​ Plan Plan Total Outstanding or Exercised as of December 31, 2020 85,498 2,547,677 2,633,175 Available for future issuance under plan — 6,583,033 6,583,033 Total authorized by plan 85,498 9,130,710 9,216,208 ​ ​ ​ ​ ​ ​ ​ Outstanding or Exercised as of December 31, 2021 — 11,184,450 11,184,450 Available for future issuance under plan — 1,550,004 1,550,004 Totals authorized by plan — 12,734,454 12,734,454 ​ ​ ​ ​ ​ ​ ​ Outstanding or Exercised as of December 31, 2022 — 11,168,061 11,168,061 Available for future issuance under plan — 1,495,760 1,495,760 Totals authorized by plan — 12,663,821 12,663,821 ​ The 2014 Plan gives the Board of Directors of the Company the ability to determine vesting periods for all stock incentives granted under the 2014 Plan and allows option terms to be up to ten years from the original grant date. Employees’ incentive stock options typically vest at a minimum rate of 25% per year over a four-year period, commencing on the date of grant. The following table summarizes stock option activity related to the Company’s standard employee incentive plan, excluding options awarded under the Long-term Incentive Plan (LTIP), for the years ended December 31, 2022, 2021 and 2020: ​ ​ ​ ​ ​ ​ ​ ​ ​ ​ ​ ​ ​ Weighted ​ Average ​ ​ Number of ​ Average ​ Remaining Life ​ Options Exercise Price (years) Outstanding at December 31, 2019 1,383,591 ​ $ 4.77 6.25 Granted 1,481,000 ​ 1.66 Exercised (82,083) ​ 4.67 Expired or Forfeited (149,333) ​ 3.68 Outstanding at December 31, 2020 2,633,175 ​ $ 3.09 6.53 Granted 1,100,500 ​ 17.23 Exercised (739,956) ​ 3.36 Expired or Forfeited (170,085) ​ 8.58 Outstanding at December 31, 2021 2,823,634 ​ $ 7.67 7.95 Granted 442,000 ​ 5.45 Exercised (145,185) ​ 2.56 Expired or Forfeited (314,776) ​ 9.27 ​ ​ ​ ​ ​ ​ ​ ​ Outstanding at December 31, 2022 2,805,673 ​ $ 7.80 7.28 ​ As of December 31, 2022, there were 1,493,707 options that were fully-vested and exercisable at a weighted average exercise price of $6.88 per share. The weighted average remaining contractual term on the vested options is 6.3 years. The unvested balance of 1,311,966 options as of December 31, 2022, are exercisable at a weighted average exercise price of $8.83 per share. The weighted average remaining contractual term on the unvested options is 8.4 years. As of December 31, 2021, there were 1,069,639 options that were fully-vested and exercisable at a weighted average exercise price of $5.70 per share. The weighted average remaining contractual term on the vested options is 6.6 years. The unvested balance of 1,753,995 options as of December 31, 2021, are exercisable at a weighted average exercise price of $9.62 per share. The weighted average remaining contractual term on the unvested options is 8.8 years. As of December 31, 2020, there were 1,251,241 options that were fully-vested and exercisable at a weighted average exercise price of $4.17 per share. The weighted average remaining contractual term on the vested options is 4.5 years. The unvested balance of 1,381,934 options as of December 31, 2020 were exercisable at a weighted average exercise price of $2.16 per share. The weighted average remaining contractual term on the vested options was 9.3 years. The aggregate intrinsic value of the options exercised during the year ended December 31, 2022, 2021 and 2020 was approximately $14,732,088, $13,697,906 and $869,177, respectively. The aggregate intrinsic value of the options outstanding as of December 31, 2022, 2021 and 2020 was approximately $2,093,164, $9,314,887 and 16,444,695,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The following summary table shows the assumptions used to compute the fair value of stock options granted, excluding LTIP, during 2022, 2021 and 2020 and their estimated value: ​ ​ ​ ​ ​ ​ ​ ​ ​ ​ ​ ​ December 31, 2022 2021 2020 Assumptions for Black-Scholes: ​ ​ ​ ​ Expected term in years ​ 6.1 ​ 6.1 to 6.5 ​ 6.2 to 6.6 ​ Volatility ​ 85.44% to 87.09 % ​ 82.8% to 86.0 % ​ 73.3% to 76.8 % Risk-free interest rate ​ 2.18% to 3.95 % ​ 0.96% to 1.25 % ​ 0.41% to 0.55 % Expected annual dividends ​ None ​ None ​ None ​ Value of options granted: ​ ​ ​ ​ Number of options granted ​ 442,000 ​ 1,100,500 ​ 1,481,000 ​ Weighted average fair value per share $ 4.04 $ 12.40 $ 1.08 ​ Fair value of options granted $ 1,783,710 $ 13,642,976 $ 1,602,267 ​ ​ Under FASB ASC Topic 718, “Compensation – Stock Compensation”, the Company has elected to account for forfeitures as they occur. Unrecognized stock-based compensation expense was $8,295,237 as of December 31, 2022, relating to a total of 1,311,966 unvested stock options under the Company’s stock option plans. This stock-based compensation expense is expected to be recognized over a weighted average period of approximately 2.5 years. During the year ended December 31, 2022, the Company issued 88,650 shares of common stock to its independent board members as part of their annual retainer for services covering the period of July 2022 to June 2023. The fair market value on the date of award of the stock issued was $5.64, resulting in an aggregate fair value of approximately $500,000. The unamortized portion is included in Prepaid Expenses and Other Assets on our consolidated balance sheet. The fair market value of these awards is expensed over twelve (12) months, beginning on July 1, 2022. ​ During the year ended December 31, 2022, the Company issued 200,000 shares of common stock to its Chief Operating Officer. The fair market value on the date of award of the stock issued was $5.64, resulting in an aggregate fair value of approximately $1,128,000. The fair market value of this award is expensed over a forty-two (42) month vesting period, which began June 15, 2022. For the years ended December 31, 2022, 2021 and 2020, the Company recorded total stock-based compensation expense, including stock awards but excluding awards under the Company’s LTIP, of $4,645,026, $4,047,444, and $2,805,84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2</t>
        </is>
      </c>
    </row>
    <row r="3">
      <c r="A3" s="3" t="inlineStr">
        <is>
          <t>Long-term Incentive Plan</t>
        </is>
      </c>
      <c r="B3" s="4" t="inlineStr">
        <is>
          <t xml:space="preserve"> </t>
        </is>
      </c>
    </row>
    <row r="4">
      <c r="A4" s="4" t="inlineStr">
        <is>
          <t>Long-term Incentive Plan</t>
        </is>
      </c>
      <c r="B4" s="4" t="inlineStr">
        <is>
          <t>​ Note 15 – Long-term Incentive Plan ​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years ended December 31, 2022 and 2021, the Company recorded non-cash stock-based compensation expense of $11,130,527 and $13,255,388, respectively, for options that vested or are probable to vest. There was no stock-based compensation expense related to the Company’s LTIP in the year ended December 31, 2020. ​ The fair value of option grants was calculated using a Monte Carlo simulation for the equity market capitalization tranches and the Black-Scholes-Merton option pricing method for the operational milestone tranches. As of December 31, 2022, we had $17,209,931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up to three ​ The unvested remaining equity market and operational milestones under the LTIP with their total related option grants and criteria achievement weightings of the options available for meeting a target are shown in the following table. Of the total 5,409,000 unvested options outstanding as of December 31, 2022, there are 2,704,500 options unvested for the achievement of Equity Market Capitalization targets, 1,893,150 unvested options for the achievement of annual Revenue targets, and 811,350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12 Months Ended</t>
        </is>
      </c>
    </row>
    <row r="2">
      <c r="B2" s="2" t="inlineStr">
        <is>
          <t>Dec. 31, 2022</t>
        </is>
      </c>
    </row>
    <row r="3">
      <c r="A3" s="3" t="inlineStr">
        <is>
          <t>Right-of-Use Assets and Liabilities</t>
        </is>
      </c>
      <c r="B3" s="4" t="inlineStr">
        <is>
          <t xml:space="preserve"> </t>
        </is>
      </c>
    </row>
    <row r="4">
      <c r="A4" s="4" t="inlineStr">
        <is>
          <t>Right-of-Use Assets and Liabilities</t>
        </is>
      </c>
      <c r="B4" s="4" t="inlineStr">
        <is>
          <t>Note 16 — Right-of-Use Assets and Liabilities The Company has signed lease agreements, with the largest being for its office and manufacturing facility in the West Henrietta, New York area under an operating lease that commenced October 3, 2015, and was set to expire on October 3, 2020. This lease has an original five-year term with an option by the Company to renew for two additional three-year terms at pre-agreed to lease rates. On June 25, 2020, the Company exercised the first of two renewal terms, extending our current lease term to January 31, 2024. In October 2022, we leased an additional 12,000 square feet for our new waveguide manufacturing facility adjacent to our existing facility in West Henrietta, New York. This lease has an original three-year term, expiring on November 30, 2025, with an option by the Company to renew for two additional one-year terms at pre-agreed to lease rates. This lease commenced on December 1, 2022, and monthly base rent lease payments are $9,503 plus additional rent of $2,587. Operating lease costs under our operating leases totaled $659,045, $630,085 and $559,975 for the years ended December 31, 2022, 2021 and 2020,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12) months or less. The Company recognizes short-term leases on an as-incurred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December 31, 2022, the weighted average discount rate was 7.1% and the weighted average remaining lease term was 1.8 years. Future lease payments under operating leases as of December 31, 2022 were as follows: ​ ​ ​ ​ ​ 2023 ​ $ 697,651 2024 ​ 191,120 2025 ​ 132,982 Total Future Lease Payments ​ 1,021,753 Less: Imputed Interest ​ (65,588) Total Lease Liability Balance ​ $ 956,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7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22, 2021 and 2020 totaled $262,726, $280,660 and $148,13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2</t>
        </is>
      </c>
    </row>
    <row r="3">
      <c r="A3" s="3" t="inlineStr">
        <is>
          <t>Litigation</t>
        </is>
      </c>
      <c r="B3" s="4" t="inlineStr">
        <is>
          <t xml:space="preserve"> </t>
        </is>
      </c>
    </row>
    <row r="4">
      <c r="A4" s="4" t="inlineStr">
        <is>
          <t>Litigation</t>
        </is>
      </c>
      <c r="B4" s="4" t="inlineStr">
        <is>
          <t>Note 18 — Litigation We are not currently involved in any actual or pending legal proceedings or litigation that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and Other Financial Information (Unaudited)</t>
        </is>
      </c>
      <c r="B1" s="2" t="inlineStr">
        <is>
          <t>12 Months Ended</t>
        </is>
      </c>
    </row>
    <row r="2">
      <c r="B2" s="2" t="inlineStr">
        <is>
          <t>Dec. 31, 2022</t>
        </is>
      </c>
    </row>
    <row r="3">
      <c r="A3" s="3" t="inlineStr">
        <is>
          <t>Geographic and Other Financial Information (Unaudited)</t>
        </is>
      </c>
      <c r="B3" s="4" t="inlineStr">
        <is>
          <t xml:space="preserve"> </t>
        </is>
      </c>
    </row>
    <row r="4">
      <c r="A4" s="4" t="inlineStr">
        <is>
          <t>Geographic and Other Financial Information (Unaudited)</t>
        </is>
      </c>
      <c r="B4" s="4" t="inlineStr">
        <is>
          <t>Note 19 — Geographic and Other Financial Information (Unaudited) Geographic Financial Information (Unaudited) Geographical revenue information, based on ship-to destination of the customers for the three years ended December 31, 2022, 2021 and 2020 is as follows (in thousands): By Continent and Region: ​ ​ ​ ​ ​ ​ ​ ​ ​ ​ ​ ​ ​ ​ ​ ​ ​ ​ ​ Fiscal Year ​ ​ 2022 ​ 2021 ​ 2020 ​ Revenue % of Total Revenue % of Total Revenue % of Total North America ​ $ 4,738 40 % $ 5,003 38 % $ 4,531 40 % Europe ​ 3,532 30 % 4,683 36 % 3,290 28 % Asia-Pacific ​ 3,411 29 % 2,960 22 % 3,383 29 % Others ​ 155 1 % 519 4 % 377 3 % Total Revenues ​ $ 11,836 100 % $ 13,165 100 % $ 11,581 100 % ​ By Country: ​ ​ ​ ​ ​ ​ ​ ​ ​ ​ ​ ​ ​ ​ ​ ​ ​ ​ ​ Fiscal Year ​ ​ 2022 ​ 2021 ​ 2020 ​ Revenue % of Total Revenue % of Total Revenue % of Total US ​ $ 4,592 39 % $ 4,767 36 % $ 4,364 38 % Japan ​ ​ 1,735 ​ 15 % ​ 2,078 ​ 16 % ​ 2,502 ​ 22 % Netherlands ​ 1,508 13 % 1,052 8 % 631 5 % Others ​ 4,001 33 % 5,268 40 % 4,084 34 % Total Revenues ​ $ 11,836 100 % $ 13,165 100 % $ 11,581 100 % ​ Countries listed in the above table were those with revenues greater than 10% for the year ended December 31, 2022. The Company does not maintain significant amounts of long-lived assets outside of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 (Unaudited)</t>
        </is>
      </c>
      <c r="B4" s="4" t="inlineStr">
        <is>
          <t>Note 20 — Quarterly Financial Information (Unaudited) The following table summarizes our unaudited quarterly financial information for the periods shown below (in thousands, except per share data): ​ ​ ​ ​ ​ ​ ​ ​ ​ ​ ​ ​ ​ ​ ​ Fiscal Year 2022 ​ December 31, September 30, June 30, March 31, Revenue ​ $ 2,898 ​ $ 3,427 ​ $ 3,008 ​ $ 2,503 Gross profit (loss) ​ (126) ​ 868 ​ 262 ​ 479 Net loss ​ (10,759) ​ (9,477) ​ (10,022) ​ (10,506) Net loss per share, basic and diluted ​ (0.17) ​ (0.15) ​ (0.16) ​ (0.16) Net loss attributable to common stockholders ​ (10,759) ​ (9,477) ​ (10,022) ​ (10,506) ​ ​ ​ ​ ​ ​ ​ ​ ​ ​ ​ ​ ​ ​ ​ ​ Fiscal Year 2021 ​ December 31, September 30, June 30, March 31, Revenue ​ $ 3,314 ​ $ 3,019 ​ $ 2,917 ​ $ 3,915 Gross profit ​ (12) ​ 363 ​ 359 ​ 860 Net loss ​ (11,493) ​ (10,488) ​ (9,245) ​ (9,151) Net loss per share, basic and diluted ​ (0.17) ​ (0.17) ​ (0.15) ​ (0.17) Net loss attributable to common stockholders ​ (11,493) ​ (10,488) ​ (9,245) ​ (9,151) ​ ​ ​ ​ ​ ​ ​ ​ ​ ​ ​ ​ ​ ​ ​ Fiscal Year 2020 ​ December 31, September 30, June 30, March 31, Revenue ​ $ 4,233 ​ $ 2,779 ​ $ 3,037 ​ $ 1,532 Gross profit ​ 371 ​ 16 ​ 464 ​ (252) Net loss ​ (3,590) ​ (4,761) ​ (4,239) ​ (5,362) Net loss per share, basic and diluted ​ (0.09) ​ (0.13) ​ (0.13) ​ (0.18) Net loss attributable to common stockholders ​ (4,120) ​ (5,281) ​ (4,746) ​ (5,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I -Valuation And Qualification Accounts</t>
        </is>
      </c>
      <c r="B1" s="2" t="inlineStr">
        <is>
          <t>12 Months Ended</t>
        </is>
      </c>
    </row>
    <row r="2">
      <c r="B2" s="2" t="inlineStr">
        <is>
          <t>Dec. 31, 2022</t>
        </is>
      </c>
    </row>
    <row r="3">
      <c r="A3" s="3" t="inlineStr">
        <is>
          <t>Valuation and Qualifying Accounts</t>
        </is>
      </c>
      <c r="B3" s="4" t="inlineStr">
        <is>
          <t xml:space="preserve"> </t>
        </is>
      </c>
    </row>
    <row r="4">
      <c r="A4" s="4" t="inlineStr">
        <is>
          <t>Schedule II - Valuation and Qualifying Accounts</t>
        </is>
      </c>
      <c r="B4" s="4" t="inlineStr">
        <is>
          <t>Schedule II — Valuation and Qualifying Accounts (in thousands) ​ ​ ​ ​ ​ ​ ​ ​ ​ ​ ​ ​ ​ ​ Balance at ​ ​ ​ ​ ​ ​ ​ ​ Beginning of ​ Charged to ​ ​ ​ ​ Balance at End Description ​ Period ​ Expenses ​ Deductions ​ of Period For the Year Ended December 31, 2020 ​ ​ ​ ​ Allowances deducted from assets ​ ​ ​ ​ Doubtful Accounts ​ $ — ​ $ — ​ $ — ​ $ — Inventory ​ 4,788 ​ 1,274 ​ (2,176) (a) 3,886 Total allowances deducted from assets ​ $ 4,788 ​ $ 1,274 ​ $ (2,176) ​ $ 3,886 For the Year Ended December 31, 2021 ​ ​ ​ ​ Allowances deducted from assets ​ ​ ​ ​ Doubtful Accounts ​ $ — ​ $ — ​ $ — ​ $ — Inventory ​ 3,886 ​ 520 ​ (3,279) (b) 1,127 Total allowances deducted from assets ​ $ 3,886 ​ $ 520 ​ $ (3,279) ​ $ 1,127 For the Year Ended December 31, 2022 ​ ​ ​ ​ Allowances deducted from assets ​ ​ ​ ​ Doubtful Accounts ​ $ — ​ $ — ​ $ — ​ $ — Inventory ​ 1,127 ​ 290 ​ — ​ 1,417 Total allowances deducted from assets ​ $ 1,127 ​ $ 290 ​ $ — ​ $ 1,417 ​ (a) Deductions in 2020 primarily related to the disposal of raw components related to the discontinuance of production of our original M300, all of which was fully provisioned for as of December 31, 2019. (b) Deductions in 2021 primarily related to the disposal of finished goods related to the discontinuance of sales and marketing activities related to our M300 series products, which had been previously provisioned f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Operations</t>
        </is>
      </c>
      <c r="B4" s="4" t="inlineStr">
        <is>
          <t>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and medical uses and applications, including AR for on-the-go users and as mobile displays and remote service support. Our products are available with varying features and are offered as monocular and binocular display systems.</t>
        </is>
      </c>
    </row>
    <row r="5">
      <c r="A5" s="4" t="inlineStr">
        <is>
          <t>Principles of Consolidation</t>
        </is>
      </c>
      <c r="B5" s="4" t="inlineStr">
        <is>
          <t xml:space="preserve">Principles of Consolidation The consolidated financial statements include the accounts of the Company and its wholly-owned subsidiaries, Vuzix (Europe) Limited and Moviynt, Inc. All significant inter-company transactions have been eliminated. </t>
        </is>
      </c>
    </row>
    <row r="6">
      <c r="A6" s="4" t="inlineStr">
        <is>
          <t>Business Acquisitions</t>
        </is>
      </c>
      <c r="B6" s="4" t="inlineStr">
        <is>
          <t>Business Acquisitions The Company applied the acquisition method of accounting for business acquisitions, as described in further detail in Note 2. Under the acquisition method, identifiable assets acquired, liabilities assumed and consideration transferred are measured at their acquisition-date fair value. The Company used various income methods to determine the fair values, described in further detail in Note 2. We relied upon the use of reports from third-party valuation specialists to assist in the estimation of fair values. Purchase price allocations are subject to revision within the measurement period, not to exceed one year from the date of acquisition. Costs to acquire a business may include, but are not limited to, fees for accounting, legal and valuation services, and are expensed as incurred in the Consolidated Statements of Operations.</t>
        </is>
      </c>
    </row>
    <row r="7">
      <c r="A7" s="4" t="inlineStr">
        <is>
          <t>Variable Interest Entities</t>
        </is>
      </c>
      <c r="B7" s="4" t="inlineStr">
        <is>
          <t>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Each reporting period, the Company assesses whether any changes in our interest or relationship with the entity affect our determination of whether the entity is a VIE and, if so, whether the Company is the primary beneficiary. We have an investment in a VIE in which we are not the primary beneficiary. This VIE includes a private company investment, described further in Notes 5, 7 and 12.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is not included in our consolidated financial statements. We account for this investment as a technology license. The maximum exposure of this unconsolidated VIEs is generally based on the current carrying value of the investment. We have determined that the single source of our exposure to this VIE is our capital investment in them. The carrying value and maximum exposure</t>
        </is>
      </c>
    </row>
    <row r="8">
      <c r="A8" s="4" t="inlineStr">
        <is>
          <t>Segment Data, Geographic Information and Significant Customers</t>
        </is>
      </c>
      <c r="B8" s="4" t="inlineStr">
        <is>
          <t>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and engineering services revenue and material engineering services costs, with respect to separate product lines and does not have separately reportable segments as defined by FASB ASC Topic 280, “Disclosures about Segments of an Enterprise and Related Information”. Refer to Note 19 — Geographic and Other Financial Information (Unaudited).</t>
        </is>
      </c>
    </row>
    <row r="9">
      <c r="A9" s="4" t="inlineStr">
        <is>
          <t>Foreign Currency Transactions</t>
        </is>
      </c>
      <c r="B9" s="4" t="inlineStr">
        <is>
          <t>Foreign Currency Transactions The Company considers the US dollar as the functional currency of the Company’s United Kingdom subsidiary. The Company’s United Kingdom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end exchange rates. All re-measurement gains and losses are recorded in the current period net income.</t>
        </is>
      </c>
    </row>
    <row r="10">
      <c r="A10" s="4" t="inlineStr">
        <is>
          <t>Use of Estimates</t>
        </is>
      </c>
      <c r="B10"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11">
      <c r="A11" s="4" t="inlineStr">
        <is>
          <t>Concentration of Credit Risk</t>
        </is>
      </c>
      <c r="B11" s="4" t="inlineStr">
        <is>
          <t>Concentration of Credit Risk The Company maintains its cash in bank deposit accounts, which at times may exceed federally insured limits.</t>
        </is>
      </c>
    </row>
    <row r="12">
      <c r="A12" s="4" t="inlineStr">
        <is>
          <t>Cash and Cash Equivalents</t>
        </is>
      </c>
      <c r="B12" s="4" t="inlineStr">
        <is>
          <t>Cash and Cash Equivalents Cash and cash equivalents can include highly liquid investments with original maturities of three months or less.</t>
        </is>
      </c>
    </row>
    <row r="13">
      <c r="A13" s="4" t="inlineStr">
        <is>
          <t>Fair Value of Financial Instruments</t>
        </is>
      </c>
      <c r="B13" s="4" t="inlineStr">
        <is>
          <t>Fair Value of Financial Instruments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t>
        </is>
      </c>
    </row>
    <row r="14">
      <c r="A14" s="4" t="inlineStr">
        <is>
          <t>Accounts Receivable</t>
        </is>
      </c>
      <c r="B14" s="4" t="inlineStr">
        <is>
          <t>Accounts Receivable The Company carries its trade accounts receivable at the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end for adequacy. In determining the adequacy of the provision, the Company considers known uncollectible or at-risk receivables. The allowance for doubtful accounts as of December 31, 2022, and 2021 was nil. The Company does not accrue interest on any past due accounts receivable unless such receivable goes into collection.</t>
        </is>
      </c>
    </row>
    <row r="15">
      <c r="A15" s="4" t="inlineStr">
        <is>
          <t>Reclassification of Prior Year Presentation Policy</t>
        </is>
      </c>
      <c r="B15" s="4" t="inlineStr">
        <is>
          <t>Reclassification of Prior Year Presentation Certain prior year amounts have been reclassified for consistency with the current year’s presentation. These reclassifications had no effect on the reported results of operations. An adjustment has been made to the Consolidated Statements of Operations for the years ended December 31, 2021 and 2020 to reclassify depreciation expense related to our manufacturing operations from the amounts of reported depreciation and amortization expenses originally included in Operating Expenses. This change in classification does not affect previously reported Net Loss or reported Cash Flows Used in Operating Activities in the Consolidated Statements of Cash Flows or Consolidated Balance Sheets. The below table is a summary of the impact to these reclassifications: ​ ​ ​ ​ ​ ​ ​ ​ ​ ​ ​ ​ ​ ​ ​ ​ ​ ​ ​ ​ ​ ​ ​ ​ ​ ​ ​ ​ ​ ​ ​ ​ ​ ​ ​ ​ ​ ​ ​ For the Year Ended December 31, 2021 For the Year Ended December 31, 2020 ​ Condensed Statement of Operations ​ As Previously Presented ​ Reclassification ​ Revised ​ As Previously Presented ​ Reclassification ​ Revised ​ Total Sales ​ $ 13,164,933 ​ $ — ​ $ 13,164,933 ​ $ 11,581,496 ​ $ — ​ $ 11,581,496 ​ Total Cost of Sales ​ ​ 10,714,088 ​ ​ 882,355 ​ ​ 11,596,443 ​ ​ 9,653,887 ​ ​ 1,329,651 ​ ​ 10,983,538 ​ Gross Profit ​ ​ 2,450,845 ​ ​ (882,355) ​ ​ 1,568,490 ​ ​ 1,927,609 ​ ​ (1,329,651) ​ ​ 597,958 ​ Operating Expenses: ​ ​ ​ ​ ​ ​ ​ ​ ​ ​ ​ ​ ​ ​ ​ ​ ​ ​ ​ Research and Development ​ ​ 11,674,954 ​ ​ ​ ​ ​ 11,674,954 ​ ​ 7,568,074 ​ ​ ​ ​ ​ 7,568,074 ​ Selling and Marketing ​ ​ 6,118,929 ​ ​ ​ ​ ​ 6,118,929 ​ ​ 4,039,772 ​ ​ ​ ​ ​ 4,039,772 ​ General and Administrative ​ ​ 22,502,833 ​ ​ ​ ​ ​ 22,502,833 ​ ​ 6,915,213 ​ ​ ​ ​ ​ 6,915,213 ​ Depreciation and Amortization ​ ​ 1,870,459 ​ ​ (882,355) ​ ​ 988,104 ​ ​ 2,458,482 ​ ​ (1,329,651) ​ ​ 1,128,831 ​ Loss on Fixed Asset Disposal ​ ​ 183,614 ​ ​ ​ ​ ​ 183,614 ​ ​ — ​ ​ ​ ​ ​ — ​ Impairment of Patents and Trademarks ​ ​ 80,163 ​ ​ ​ ​ ​ 80,163 ​ ​ 73,532 ​ ​ ​ ​ ​ 73,532 ​ Total Operating Expenses ​ ​ 42,430,952 ​ ​ (882,355) ​ ​ 41,548,597 ​ ​ 21,055,073 ​ ​ (1,329,651) ​ ​ 19,725,422 ​ Loss From Operations ​ (39,980,107) ​ — ​ (39,980,107) ​ (19,127,464) ​ — ​ (19,127,464) ​ Total Other (Expense) Income, Net ​ ​ (397,053) ​ ​ ​ ​ ​ (397,053) ​ ​ 1,175,292 ​ ​ ​ ​ ​ 1,175,292 ​ Net Loss ​ $ (40,377,160) ​ $ — ​ $ (40,377,160) ​ $ (17,952,172) ​ $ — ​ $ (17,952,172) ​ ​</t>
        </is>
      </c>
    </row>
    <row r="16">
      <c r="A16" s="4" t="inlineStr">
        <is>
          <t>Customer and Supplier Concentrations</t>
        </is>
      </c>
      <c r="B16" s="4" t="inlineStr">
        <is>
          <t>Customer and Supplier Concentrations One customer represented 14% of total product revenue and two customers represented 48% and 39%, respectively, of engineering services revenue for the year ended December 31, 2022. One customer represented 10% of total product revenue and four customers represented 39%, 28%, 16% and 12%, respectively, of our engineering services revenue for the year ended December 31, 2021. No one customer represented more than 10% of total product revenue and two customers represented 48% and 26%, respectively, of our engineering services revenue for the year ended December 31, 2020. One customer represented 26% of accounts receivable at December 31, 2022. Three customers represented 27%, 20% and 10%, respectively, of accounts receivable at December 31, 2021. Two customers represented 21% and 14%, respectively, of accounts receivable at December 31, 2020. One third-party vendor represented 15% of purchases for the year ended December 31, 2022. As of December 31, 2022, the net amount due to this vendor was $478,382. Two third-party vendors represented 38% and 24%, respectively, of material purchases for the year ended December 31, 2021. As of December 31, 2021, the net amount due to these vendors was $504,073.</t>
        </is>
      </c>
    </row>
    <row r="17">
      <c r="A17" s="4" t="inlineStr">
        <is>
          <t>Accrued Project Revenue</t>
        </is>
      </c>
      <c r="B17" s="4" t="inlineStr">
        <is>
          <t>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2 there was $269,129 in accrued project revenue and nil as of December 31, 2021 and 2020.</t>
        </is>
      </c>
    </row>
    <row r="18">
      <c r="A18" s="4" t="inlineStr">
        <is>
          <t>Inventories</t>
        </is>
      </c>
      <c r="B18" s="4" t="inlineStr">
        <is>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is>
      </c>
    </row>
    <row r="19">
      <c r="A19" s="4" t="inlineStr">
        <is>
          <t>Revenue Recognition</t>
        </is>
      </c>
      <c r="B19" s="4" t="inlineStr">
        <is>
          <t>Revenue Recognition The Company recognizes revenue from Contracts with Customers under FASB ASC Topic 606, "Revenue from Contracts with Customers", as of January 1, 2018.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recognized as our products ship to customers, as control and ownership are transferred at this time. All of our standard product sales include a 30-day money back guarantee and expected returns are estimated at each reporting period date, and a portion of revenue is deferred for all estimated returns. As of December 31, 2022 and 2021, unearned revenue consisted of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t>
        </is>
      </c>
    </row>
    <row r="20">
      <c r="A20" s="4" t="inlineStr">
        <is>
          <t>Unearned Revenue</t>
        </is>
      </c>
      <c r="B20" s="4" t="inlineStr">
        <is>
          <t>Unearned Revenue These amounts represent deferred revenue against our expected product sales returns for all December 2022 and 2021 products sales that are subject to the Company’s 30-day money back guarantee return policy.</t>
        </is>
      </c>
    </row>
    <row r="21">
      <c r="A21" s="4" t="inlineStr">
        <is>
          <t>Cost of Product Sales</t>
        </is>
      </c>
      <c r="B21" s="4" t="inlineStr">
        <is>
          <t>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f manufacturing tools and equipment and amortization of software development costs are included in our cost of product sales. The cost of product sales can fluctuate significantly from period to period, depending upon the product mix and volume, the level of manufacturing overhead expense and the volume of direct cost of materials.</t>
        </is>
      </c>
    </row>
    <row r="22">
      <c r="A22" s="4" t="inlineStr">
        <is>
          <t>Cost of Engineering Services Sales</t>
        </is>
      </c>
      <c r="B22" s="4" t="inlineStr">
        <is>
          <t>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t>
        </is>
      </c>
    </row>
    <row r="23">
      <c r="A23" s="4" t="inlineStr">
        <is>
          <t>Fixed Assets</t>
        </is>
      </c>
      <c r="B23" s="4" t="inlineStr">
        <is>
          <t>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s and maintenance costs are expensed as incurred. Asset betterments are capitalized and depreciated over their expected useful life.</t>
        </is>
      </c>
    </row>
    <row r="24">
      <c r="A24" s="4" t="inlineStr">
        <is>
          <t>Patents and Trademarks</t>
        </is>
      </c>
      <c r="B24" s="4" t="inlineStr">
        <is>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off and expensed in the fiscal period where the application is abandoned or discontinued. Ongoing maintenance and legal fees for issued patents and trademarks are expensed as incurred.</t>
        </is>
      </c>
    </row>
    <row r="25">
      <c r="A25" s="4" t="inlineStr">
        <is>
          <t>Software Development Costs</t>
        </is>
      </c>
      <c r="B25" s="4" t="inlineStr">
        <is>
          <t>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t three years using a straight-line basis. As of December 31, 2022, 2021 and 2020, we had $500,000, $541,666 and $458,333, respectively, of net software development costs included in Other Assets. For the years ended December 31, 2022, 2021 and 2020, there was nil in impairment of software development costs.</t>
        </is>
      </c>
    </row>
    <row r="26">
      <c r="A26" s="4" t="inlineStr">
        <is>
          <t>Licenses</t>
        </is>
      </c>
      <c r="B26" s="4" t="inlineStr">
        <is>
          <t>Licenses The Company capitalizes the costs of acquiring licenses and prepaid royalties. They are amortized on either a per unit basis or straight line over the expected life of the license. In some cases, future royalties are subject to annual limits.</t>
        </is>
      </c>
    </row>
    <row r="27">
      <c r="A27" s="4" t="inlineStr">
        <is>
          <t>Long-Lived Assets, Goodwill and Other Acquired Intangible Assets</t>
        </is>
      </c>
      <c r="B27" s="4" t="inlineStr">
        <is>
          <t>Long-Lived Assets, Goodwill and Other Acquired Intangible Assets The Company at least annually assesses all of its long-lived assets and intangibles, excluding goodwill, for impairment and when events or circumstances indicate their carrying amounts may not be recoverable. For the years ended December 31, 2022, 2021 and 2020, there was an impairment charge of $97,675, $80,163 and $73,532, respectively, to Patents and Trademarks. For the years ended December 31, 2022 and 2021, we recorded a loss on fixed asset disposal of $35,350 and $183,614, respectively, upon the retirement of certain tooling and manufacturing equipment assets no longer in use. No loss on fixed asset disposal charges on tooling and equipment were recorded in 2020. We test our goodwill for impairment at least annually, or more frequently if events or changes in circumstances indicate that the asset may be impaired. There was no goodwill impairment recognized for the periods presented. Intangible assets with definite lives are amortized over their estimated useful lives on a straight-line basis over a five-year period.</t>
        </is>
      </c>
    </row>
    <row r="28">
      <c r="A28" s="4" t="inlineStr">
        <is>
          <t>Research and Development</t>
        </is>
      </c>
      <c r="B28" s="4" t="inlineStr">
        <is>
          <t>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is>
      </c>
    </row>
    <row r="29">
      <c r="A29" s="4" t="inlineStr">
        <is>
          <t>Shipping and Handling Costs</t>
        </is>
      </c>
      <c r="B29" s="4" t="inlineStr">
        <is>
          <t>Shipping and Handling Costs Amounts charged to customers and costs incurred by the Company related to shipping and handling are included in net sales and cost of sales, respectively.</t>
        </is>
      </c>
    </row>
    <row r="30">
      <c r="A30" s="4" t="inlineStr">
        <is>
          <t>Provision for Future Warranty Costs</t>
        </is>
      </c>
      <c r="B30" s="4" t="inlineStr">
        <is>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upon historical experience of warranty claims and costs.</t>
        </is>
      </c>
    </row>
    <row r="31">
      <c r="A31" s="4" t="inlineStr">
        <is>
          <t>Advertising</t>
        </is>
      </c>
      <c r="B31" s="4" t="inlineStr">
        <is>
          <t>Advertising Advertising costs are expensed as incurred and recorded in “Selling and Marketing” in the Consolidated Statements of Operations. Advertising expense for the years ended December 31, 2022, 2021 and 2020 was $1,668,910, $1,263,897 and $974,461, respectively.</t>
        </is>
      </c>
    </row>
    <row r="32">
      <c r="A32" s="4" t="inlineStr">
        <is>
          <t>Income Taxes</t>
        </is>
      </c>
      <c r="B32" s="4" t="inlineStr">
        <is>
          <t>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is>
      </c>
    </row>
    <row r="33">
      <c r="A33" s="4" t="inlineStr">
        <is>
          <t>Net Loss Per Share</t>
        </is>
      </c>
      <c r="B33" s="4" t="inlineStr">
        <is>
          <t>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are anti-dilutive, basic and diluted earnings per share are the same for all periods. As a result of the net losses generated in 2022, 2021 and 2020, all outstanding instruments would be anti-dilutive. As of December 31, 2022, 2021 and 2020, there were 8,589,673, 8,606,062 and 14,872,703 common stock share equivalents, respectively, that were potentially issuable under stock options, conversion of preferred shares (excluding accrued dividends), and stock warrants that could potentially dilute basic earnings per share in the future.</t>
        </is>
      </c>
    </row>
    <row r="34">
      <c r="A34" s="4" t="inlineStr">
        <is>
          <t>Stock-Based Compensation Expense</t>
        </is>
      </c>
      <c r="B34" s="4" t="inlineStr">
        <is>
          <t>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2, 2021 and 2020 was $4,645,026, $4,047,444 and $2,805,842,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s ended December 31, 2022 and 2021 was $11,130,527 and $13,255,388, respectively, and nil for the year ended December 31, 2020.</t>
        </is>
      </c>
    </row>
    <row r="35">
      <c r="A35" s="4" t="inlineStr">
        <is>
          <t>Leases</t>
        </is>
      </c>
      <c r="B35" s="4" t="inlineStr">
        <is>
          <t>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Company has made an accounting policy election to account for lease and non-lease components in its contracts as a single lease component for its real estate leases.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2, all of our leases are considered operating leases. Operating lease right-of-use assets and liabilities were included on our Consolidated Balance Sheets beginning January 1, 2019. The Company does not have any finance leases as of December 31, 2022.</t>
        </is>
      </c>
    </row>
    <row r="36">
      <c r="A36" s="4" t="inlineStr">
        <is>
          <t>Recent Accounting Pronouncements</t>
        </is>
      </c>
      <c r="B36"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is currently evaluating the guidance and its impact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Reclassification of prior year presentation</t>
        </is>
      </c>
      <c r="B4" s="4" t="inlineStr">
        <is>
          <t>​ ​ ​ ​ ​ ​ ​ ​ ​ ​ ​ ​ ​ ​ ​ ​ ​ ​ ​ ​ ​ ​ ​ ​ ​ ​ ​ ​ ​ ​ ​ ​ ​ ​ ​ ​ ​ ​ ​ For the Year Ended December 31, 2021 For the Year Ended December 31, 2020 ​ Condensed Statement of Operations ​ As Previously Presented ​ Reclassification ​ Revised ​ As Previously Presented ​ Reclassification ​ Revised ​ Total Sales ​ $ 13,164,933 ​ $ — ​ $ 13,164,933 ​ $ 11,581,496 ​ $ — ​ $ 11,581,496 ​ Total Cost of Sales ​ ​ 10,714,088 ​ ​ 882,355 ​ ​ 11,596,443 ​ ​ 9,653,887 ​ ​ 1,329,651 ​ ​ 10,983,538 ​ Gross Profit ​ ​ 2,450,845 ​ ​ (882,355) ​ ​ 1,568,490 ​ ​ 1,927,609 ​ ​ (1,329,651) ​ ​ 597,958 ​ Operating Expenses: ​ ​ ​ ​ ​ ​ ​ ​ ​ ​ ​ ​ ​ ​ ​ ​ ​ ​ ​ Research and Development ​ ​ 11,674,954 ​ ​ ​ ​ ​ 11,674,954 ​ ​ 7,568,074 ​ ​ ​ ​ ​ 7,568,074 ​ Selling and Marketing ​ ​ 6,118,929 ​ ​ ​ ​ ​ 6,118,929 ​ ​ 4,039,772 ​ ​ ​ ​ ​ 4,039,772 ​ General and Administrative ​ ​ 22,502,833 ​ ​ ​ ​ ​ 22,502,833 ​ ​ 6,915,213 ​ ​ ​ ​ ​ 6,915,213 ​ Depreciation and Amortization ​ ​ 1,870,459 ​ ​ (882,355) ​ ​ 988,104 ​ ​ 2,458,482 ​ ​ (1,329,651) ​ ​ 1,128,831 ​ Loss on Fixed Asset Disposal ​ ​ 183,614 ​ ​ ​ ​ ​ 183,614 ​ ​ — ​ ​ ​ ​ ​ — ​ Impairment of Patents and Trademarks ​ ​ 80,163 ​ ​ ​ ​ ​ 80,163 ​ ​ 73,532 ​ ​ ​ ​ ​ 73,532 ​ Total Operating Expenses ​ ​ 42,430,952 ​ ​ (882,355) ​ ​ 41,548,597 ​ ​ 21,055,073 ​ ​ (1,329,651) ​ ​ 19,725,422 ​ Loss From Operations ​ (39,980,107) ​ — ​ (39,980,107) ​ (19,127,464) ​ — ​ (19,127,464) ​ Total Other (Expense) Income, Net ​ ​ (397,053) ​ ​ ​ ​ ​ (397,053) ​ ​ 1,175,292 ​ ​ ​ ​ ​ 1,175,292 ​ Net Loss ​ $ (40,377,160) ​ $ — ​ $ (40,377,160) ​ $ (17,952,172) ​ $ — ​ $ (17,952,172) ​ ​</t>
        </is>
      </c>
    </row>
    <row r="5">
      <c r="A5" s="4" t="inlineStr">
        <is>
          <t>Schedule of property and equipment estimated useful life</t>
        </is>
      </c>
      <c r="B5" s="4" t="inlineStr">
        <is>
          <t>​ ​ ​ ​ Computers and Purchased Software 3 years Leasehold Improvements Lesser of expected life or lease term Manufacturing Equipment 5 years Tooling 3 years Furniture and Equipment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63783779</v>
      </c>
      <c r="C5" s="6" t="n">
        <v>63672268</v>
      </c>
    </row>
    <row r="6">
      <c r="A6" s="4" t="inlineStr">
        <is>
          <t>Common Stock, Shares Outstanding</t>
        </is>
      </c>
      <c r="B6" s="6" t="n">
        <v>63319107</v>
      </c>
      <c r="C6" s="6" t="n">
        <v>63672268</v>
      </c>
    </row>
    <row r="7">
      <c r="A7" s="4" t="inlineStr">
        <is>
          <t>Common shares held in treasury</t>
        </is>
      </c>
      <c r="B7" s="6" t="n">
        <v>464672</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Acquisition</t>
        </is>
      </c>
      <c r="B3" s="4" t="inlineStr">
        <is>
          <t xml:space="preserve"> </t>
        </is>
      </c>
    </row>
    <row r="4">
      <c r="A4" s="4" t="inlineStr">
        <is>
          <t>Schedule of net assets acquired</t>
        </is>
      </c>
      <c r="B4" s="4" t="inlineStr">
        <is>
          <t>The following table represents the preliminary assets acquired and liabilities assumed on October 20, 2022: ​ ​ ​ ​ ​ Cash $ 132,233 Accounts Receivable ​ ​ 44,820 Goodwill ​ ​ 1,601,400 Other Intangible Assets ​ ​ 698,600 Accrued Expenses ​ ​ (7,479) Net Assets Acquired ​ $ 2,469,574 ​</t>
        </is>
      </c>
    </row>
    <row r="5">
      <c r="A5" s="4" t="inlineStr">
        <is>
          <t>Schedule of estimated fair value and annual amortization for each of the identifiable intangible assets acquired</t>
        </is>
      </c>
      <c r="B5" s="4" t="inlineStr">
        <is>
          <t>​ ​ ​ ​ ​ ​ ​ ​ ​ ​ ​ ​ ​ ​ ​ ​ ​ ​ ​ ​ ​ ​ ​ ​ Estimated Fair ​ Amortization Period ​ Annual Amortization ​ Value (Years) Year 1 Year 2 Year 3 Year 4 Year 5 Tradename-Trademark ​ $ 92,600 ​ 5 ​ $ 18,520 ​ $ 18,520 ​ $ 18,520 ​ $ 18,520 ​ $ 15,433 IP-Technology-License ​ 415,400 ​ 5 ​ 83,080 ​ 83,080 ​ 83,080 ​ 83,080 ​ 69,233 Customer Base ​ 153,400 ​ 5 ​ 30,680 ​ 30,680 ​ 30,680 ​ 30,680 ​ 25,567 Non-Competes ​ 37,200 ​ 5 ​ 7,440 ​ 7,440 ​ 7,440 ​ 7,440 ​ 6,200 Total definite-lived intangible assets ​ $ 698,600 ​ ​ ​ $ 139,720 ​ $ 139,720 ​ $ 139,720 ​ $ 139,720 ​ $ 116,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2</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 ​ ​ For the Years Ended December 31, ​ 2022 2021 2020 Revenues ​ ​ ​ Products Sales $ 10,505,763 ​ $ 12,784,600 ​ $ 10,081,209 Engineering Services 1,330,119 ​ 380,333 ​ 1,500,287 ​ ​ ​ ​ ​ ​ ​ ​ ​ Total Revenue $ 11,835,882 ​ $ 13,164,933 ​ $ 11,581,496</t>
        </is>
      </c>
    </row>
    <row r="5">
      <c r="A5" s="4" t="inlineStr">
        <is>
          <t>Schedule of company's net sales by revenue recognition method as a percentage of total net sales</t>
        </is>
      </c>
      <c r="B5" s="4" t="inlineStr">
        <is>
          <t>​ ​ ​ ​ ​ ​ ​ ​ ​ ​ % of Total Net Sales ​ ​ 2022 2021 2020 ​ Point-in-Time 89 % 97 % 87 % Over Time – Input Method 11 % 3 % 13 % ​ ​ ​ ​ ​ ​ ​ ​ Total 100 % 100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ies</t>
        </is>
      </c>
      <c r="B4" s="4" t="inlineStr">
        <is>
          <t>​ ​ ​ ​ ​ ​ ​ ​ ​ ​ December 31, ​ December 31, ​ 2022 2021 ​ ​ ​ ​ ​ ​ ​ Purchased Parts and Components ​ $ 10,399,527 ​ $ 11,580,766 Work-in-Process ​ 344,242 ​ 226,126 Finished Goods ​ 1,941,689 ​ 1,472,534 Less: Reserve for Obsolescence ​ (1,417,489) ​ (1,127,444) ​ ​ ​ ​ ​ ​ ​ Inventories, Net ​ $ 11,267,969 ​ $ 12,151,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t>
        </is>
      </c>
      <c r="B3" s="4" t="inlineStr">
        <is>
          <t xml:space="preserve"> </t>
        </is>
      </c>
    </row>
    <row r="4">
      <c r="A4" s="4" t="inlineStr">
        <is>
          <t>Schedule of Fixed Assets</t>
        </is>
      </c>
      <c r="B4" s="4" t="inlineStr">
        <is>
          <t>​ ​ ​ ​ ​ ​ ​ ​ ​ ​ December 31, ​ December 31, ​ 2022 2021 Tooling and Manufacturing Equipment ​ $ 6,065,445 ​ $ 6,612,811 Leaseholds ​ 826,329 ​ 797,059 Computers and Purchased Software ​ 760,256 ​ 980,561 Furniture and Equipment ​ 2,487,650 ​ 2,661,346 ​ ​ 10,139,680 ​ 11,051,777 Less: Accumulated Depreciation ​ (6,261,175) ​ (5,861,339) Fixed Assets, Net ​ $ 3,878,505 ​ $ 5,190,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atents and Trademarks, Net (Tables)</t>
        </is>
      </c>
      <c r="B1" s="2" t="inlineStr">
        <is>
          <t>12 Months Ended</t>
        </is>
      </c>
    </row>
    <row r="2">
      <c r="B2" s="2" t="inlineStr">
        <is>
          <t>Dec. 31, 2022</t>
        </is>
      </c>
    </row>
    <row r="3">
      <c r="A3" s="4" t="inlineStr">
        <is>
          <t>Schedule of Finite-Lived Intangible Assets</t>
        </is>
      </c>
      <c r="B3" s="4" t="inlineStr">
        <is>
          <t>​ ​ ​ ​ ​ ​ ​ ​ ​ ​ ​ ​ ​ As of December 31, 2022 ​ Gross ​ ​ ​ ​ ​ ​ Carrying ​ Accumulated ​ Net Carrying ​ ​ Amount ​ Amortization ​ Value Tradename-Trademark ​ $ 92,600 ​ $ (3,087) ​ $ 89,513 IP-Technology-License ​ 415,400 ​ (13,847) ​ 401,553 Customer Base ​ 153,400 ​ (5,113) ​ 148,287 Non-Competes ​ 37,200 ​ (1,240) ​ 35,960 Total definite-lived intangible assets ​ $ 698,600 ​ $ (23,287) ​ $ 675,313 ​</t>
        </is>
      </c>
    </row>
    <row r="4">
      <c r="A4" s="4" t="inlineStr">
        <is>
          <t>Patents and Trademarks [Member]</t>
        </is>
      </c>
      <c r="B4" s="4" t="inlineStr">
        <is>
          <t xml:space="preserve"> </t>
        </is>
      </c>
    </row>
    <row r="5">
      <c r="A5" s="4" t="inlineStr">
        <is>
          <t>Schedule of Finite-Lived Intangible Assets</t>
        </is>
      </c>
      <c r="B5" s="4" t="inlineStr">
        <is>
          <t>​ ​ ​ ​ ​ ​ ​ ​ ​ ​ December 31, ​ December 31, ​ 2022 2021 Patents and Trademarks ​ $ 3,153,358 ​ $ 2,854,521 Less: Accumulated Amortization ​ (933,264) ​ (866,151) Patents and Trademarks, Net ​ $ 2,220,094 ​ $ 1,988,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12 Months Ended</t>
        </is>
      </c>
    </row>
    <row r="2">
      <c r="B2" s="2" t="inlineStr">
        <is>
          <t>Dec. 31, 2022</t>
        </is>
      </c>
    </row>
    <row r="3">
      <c r="A3" s="4" t="inlineStr">
        <is>
          <t>Schedule of Finite-Lived Intangible Assets</t>
        </is>
      </c>
      <c r="B3" s="4" t="inlineStr">
        <is>
          <t>​ ​ ​ ​ ​ ​ ​ ​ ​ ​ ​ ​ ​ As of December 31, 2022 ​ Gross ​ ​ ​ ​ ​ ​ Carrying ​ Accumulated ​ Net Carrying ​ ​ Amount ​ Amortization ​ Value Tradename-Trademark ​ $ 92,600 ​ $ (3,087) ​ $ 89,513 IP-Technology-License ​ 415,400 ​ (13,847) ​ 401,553 Customer Base ​ 153,400 ​ (5,113) ​ 148,287 Non-Competes ​ 37,200 ​ (1,240) ​ 35,960 Total definite-lived intangible assets ​ $ 698,600 ​ $ (23,287) ​ $ 675,313 ​</t>
        </is>
      </c>
    </row>
    <row r="4">
      <c r="A4" s="4" t="inlineStr">
        <is>
          <t>Licenses [Member]</t>
        </is>
      </c>
      <c r="B4" s="4" t="inlineStr">
        <is>
          <t xml:space="preserve"> </t>
        </is>
      </c>
    </row>
    <row r="5">
      <c r="A5" s="4" t="inlineStr">
        <is>
          <t>Schedule of Finite-Lived Intangible Assets</t>
        </is>
      </c>
      <c r="B5" s="4" t="inlineStr">
        <is>
          <t>​ ​ ​ ​ ​ ​ ​ ​ ​ ​ December 31, ​ December 31, ​ 2022 2021 ​ ​ ​ ​ ​ ​ ​ Licenses ​ $ 2,443,356 ​ $ 1,038,606 Additions ​ 30,000,000 ​ 1,404,750 Less: Accumulated Amortization ​ (2,284,667) ​ (1,053,420) Licenses, Net ​ $ 30,158,689 ​ $ 1,389,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 Net (Tables)</t>
        </is>
      </c>
      <c r="B1" s="2" t="inlineStr">
        <is>
          <t>12 Months Ended</t>
        </is>
      </c>
    </row>
    <row r="2">
      <c r="B2" s="2" t="inlineStr">
        <is>
          <t>Dec. 31, 2022</t>
        </is>
      </c>
    </row>
    <row r="3">
      <c r="A3" s="3" t="inlineStr">
        <is>
          <t>Intangible Asset, Net.</t>
        </is>
      </c>
      <c r="B3" s="4" t="inlineStr">
        <is>
          <t xml:space="preserve"> </t>
        </is>
      </c>
    </row>
    <row r="4">
      <c r="A4" s="4" t="inlineStr">
        <is>
          <t>Schedule of changes in carrying value of goodwill</t>
        </is>
      </c>
      <c r="B4" s="4" t="inlineStr">
        <is>
          <t>​ ​ ​ ​ ​ ​ ​ ​ ​ ​ ​ Goodwill at December 31, 2021 ​ $ — ​ Acquisitions ​ 1,601,400 ​ ​ ​ ​ ​ ​ Goodwill at December 31, 2022 ​ $ 1,601,400 ​ ​</t>
        </is>
      </c>
    </row>
    <row r="5">
      <c r="A5" s="4" t="inlineStr">
        <is>
          <t>Schedule of Finite-Lived Intangible Assets</t>
        </is>
      </c>
      <c r="B5" s="4" t="inlineStr">
        <is>
          <t>​ ​ ​ ​ ​ ​ ​ ​ ​ ​ ​ ​ ​ As of December 31, 2022 ​ Gross ​ ​ ​ ​ ​ ​ Carrying ​ Accumulated ​ Net Carrying ​ ​ Amount ​ Amortization ​ Value Tradename-Trademark ​ $ 92,600 ​ $ (3,087) ​ $ 89,513 IP-Technology-License ​ 415,400 ​ (13,847) ​ 401,553 Customer Base ​ 153,400 ​ (5,113) ​ 148,287 Non-Competes ​ 37,200 ​ (1,240) ​ 35,960 Total definite-lived intangible assets ​ $ 698,600 ​ $ (23,287) ​ $ 675,313 ​</t>
        </is>
      </c>
    </row>
    <row r="6">
      <c r="A6" s="4" t="inlineStr">
        <is>
          <t>Schedule of future amortization expense</t>
        </is>
      </c>
      <c r="B6" s="4" t="inlineStr">
        <is>
          <t>​ ​ ​ ​ ​ 2023 $ 139,720 2024 ​ 139,720 2025 ​ 139,720 2026 ​ 139,720 2027 ​ 116,433 ​ ​ ​ ​ ​ ​ $ 675,3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 December 31, ​ December 31, ​ 2022 2021 Private Corporation Investments (at cost) ​ $ 450,000 ​ $ 450,000 ​ ​ ​ ​ ​ ​ ​ Software Development Costs ​ ​ 750,000 ​ ​ 500,000 Additions ​ ​ 125,000 ​ ​ 250,000 Less: Accumulated Amortization ​ ​ (375,000) ​ ​ (208,334) Software Development Costs, Net ​ ​ 500,000 ​ ​ 541,666 ​ ​ ​ ​ ​ ​ ​ Unamortized Common Stock Expense included in Long-Term Prepaid Expenses ​ ​ 631,143 ​ ​ 491,923 ​ ​ ​ ​ ​ ​ ​ Total Other Assets ​ $ 1,581,143 ​ $ 1,483,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December 31, ​ December 31, ​ 2022 2021 ​ ​ ​ ​ ​ ​ ​ Accrued Wages and Related Costs ​ $ 843,537 ​ $ 683,044 Accrued Professional Services ​ 263,800 ​ 551,220 Accrued Warranty Obligations ​ 159,927 ​ 185,044 Other Accrued Expenses ​ 403,275 ​ — ​ ​ ​ ​ ​ ​ ​ Total ​ $ 1,670,539 ​ $ 1,419,308 ​</t>
        </is>
      </c>
    </row>
    <row r="5">
      <c r="A5" s="4" t="inlineStr">
        <is>
          <t>Schedule of changes in accrued warranty obligations</t>
        </is>
      </c>
      <c r="B5" s="4" t="inlineStr">
        <is>
          <t>​ ​ ​ ​ ​ Accrued Warranty Obligations at December 31, 2019 $ 98,893 Reductions for Settling Warranties ​ (193,503) Warranty Issued During Year ​ 238,508 Accrued Warranty Obligations at December 31, 2020 ​ 143,898 Reductions for Settling Warranties ​ (342,392) Warranty Issued During Year ​ 383,538 Accrued Warranty Obligations at December 31, 2021 ​ $ 185,044 Reductions for Settling Warranties ​ (408,655) Warranties Issued During Year ​ 383,538 ​ ​ ​ ​ Accrued Warranty Obligations at December 31, 2022 ​ $ 159,9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e Tax Earnings</t>
        </is>
      </c>
      <c r="B4" s="4" t="inlineStr">
        <is>
          <t>​ ​ ​ ​ ​ ​ ​ ​ ​ ​ ​ ​ ​ December 31, ​ December 31, ​ December 31, ​ 2022 2021 2020 Pre-Tax Income (Loss) ​ ​ ​ U.S. ​ $ (41,356,619) ​ $ (39,906,101) ​ $ (18,238,773) Outside the U.S. ​ 593,046 ​ (471,059) ​ 286,601 Total Pre-Tax Income (Loss) ​ $ (40,763,573) ​ $ (40,377,160) ​ $ (17,952,172) ​</t>
        </is>
      </c>
    </row>
    <row r="5">
      <c r="A5" s="4" t="inlineStr">
        <is>
          <t>Schedule of Components of Income Tax Expense (Benefit)</t>
        </is>
      </c>
      <c r="B5" s="4" t="inlineStr">
        <is>
          <t>​ ​ ​ ​ ​ ​ ​ ​ ​ ​ ​ ​ 2022 2021 2020 U.S. Income Taxes: ​ ​ ​ Current Provision ​ $ — ​ $ — ​ $ — Deferred Provision ​ (2,957,991) ​ (8,924,947) ​ (3,897,293) Valuation Allowance ​ 2,957,991 ​ 8,924,947 ​ 3,897,293 Income Taxes Outside the U.S.: ​ ​ ​ ​ ​ ​ Current Provision ​ — ​ — ​ — Deferred Provision ​ 109,107 ​ (341,181) ​ 7,916 Valuation Allowance ​ (109,107) ​ 341,181 ​ (7,916) State Income Taxes: ​ ​ ​ ​ ​ Current Provision ​ — ​ — ​ — Deferred Provision ​ 271,248 ​ (636,401) ​ (94,324) Valuation Allowance ​ (271,248) ​ 636,401 ​ 94,324 Total Provision ​ $ — ​ $ — ​ $ — ​</t>
        </is>
      </c>
    </row>
    <row r="6">
      <c r="A6" s="4" t="inlineStr">
        <is>
          <t>Schedule of Effective Income Tax Rate Reconciliation</t>
        </is>
      </c>
      <c r="B6" s="4" t="inlineStr">
        <is>
          <t>​ ​ ​ ​ ​ ​ ​ ​ ​ 2022 2021 2020 ​ ​ % ​ % ​ % Federal Income Tax at Statutory Rate 21.0 21.0 21.0 State Tax Provision, Net of Federal Benefit (0.5) 1.6 0.3 Permanent Differences (0.4) — (0.4) Forgiveness of PPP Loan ​ — ​ — ​ 1.8 Federal Tax Credits (0.1) 0.2 1.1 Stock Compensation ​ (13.2) ​ 1.5 ​ (2.1) Foreign Tax Provision ​ 0.1 ​ 0.6 ​ 0.3 Expiration of NOL, Credits, Charitable Contribution ​ (0.8) ​ (0.7) ​ 0.1 Other 0.2 0.3 0.1 Effective Tax Rate 6.3 24.5 22.2 Change in Valuation Allowance (6.3) (24.5) (22.2) Net Effective Tax Rate — — — ​</t>
        </is>
      </c>
    </row>
    <row r="7">
      <c r="A7" s="4" t="inlineStr">
        <is>
          <t>Schedule of Deferred Tax Assets and Liabilities</t>
        </is>
      </c>
      <c r="B7" s="4" t="inlineStr">
        <is>
          <t>​ ​ ​ ​ ​ ​ ​ ​ ​ ​ ​ ​ ​ December 31, ​ December 31, ​ December 31, ​ 2022 2021 2020 Deferred Tax Assets: ​ ​ ​ Net Operating Loss Carry-forwards ​ $ 38,655,757 ​ $ 36,705,377 ​ $ 29,264,829 Tax Credit Carry-forwards ​ 4,048,872 ​ 3,924,660 ​ 3,778,001 Inventory Valuation Adjustment ​ 350,165 ​ 290,713 ​ 847,441 Stock-Based Compensation ​ 890,169 ​ 2,989,427 ​ 208,803 Lease Obligation Liability ​ ​ 204,141 ​ ​ 240,741 ​ ​ 323,186 Capitalized R&amp;D ​ ​ 2,265,857 ​ ​ — ​ ​ — Other ​ 702,540 ​ 425,737 ​ 368,243 Total Deferred Tax Assets ​ 47,117,501 ​ 44,576,655 ​ 34,790,503 ​ ​ ​ ​ ​ ​ ​ ​ ​ ​ Deferred Tax Liabilities: ​ ​ ​ ​ ​ ​ ​ ​ ​ ​ ​ ​ ​ Income from Foreign Operations ​ ​ — ​ ​ — ​ ​ 10,727 Lease Right of Use Asset ​ ​ 204,141 ​ ​ 240,741 ​ ​ 323,186 Moviynt Intangibles ​ ​ 3,867 ​ ​ ​ ​ ​ ​ Other ​ — ​ 4,057 ​ 27,262 Total Deferred Tax Liabilities ​ 208,008 ​ 244,798 ​ 361,175 ​ ​ ​ ​ ​ ​ ​ ​ ​ ​ Net Deferred Tax Assets Before Valuation Allowance ​ $ 46,909,493 ​ $ 44,331,857 ​ $ 34,429,328 Valuation Allowance ​ (46,909,493) ​ (44,331,857) ​ (34,429,328) ​ ​ ​ ​ ​ ​ ​ ​ ​ ​ Net Deferred Tax Assets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5" customWidth="1" min="6" max="6"/>
    <col width="14"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at Dec. 31, 2019</t>
        </is>
      </c>
      <c r="B2" s="5" t="n">
        <v>50</v>
      </c>
      <c r="C2" s="5" t="n">
        <v>33128</v>
      </c>
      <c r="D2" s="5" t="n">
        <v>168950076</v>
      </c>
      <c r="E2" s="5" t="n">
        <v>-144742811</v>
      </c>
      <c r="F2" s="4" t="inlineStr">
        <is>
          <t xml:space="preserve"> </t>
        </is>
      </c>
      <c r="G2" s="5" t="n">
        <v>24240443</v>
      </c>
    </row>
    <row r="3">
      <c r="A3" s="4" t="inlineStr">
        <is>
          <t>Balance (in shares) at Dec. 31, 2019</t>
        </is>
      </c>
      <c r="B3" s="6" t="n">
        <v>49626</v>
      </c>
      <c r="C3" s="6" t="n">
        <v>33128620</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943</v>
      </c>
      <c r="D4" s="6" t="n">
        <v>2656888</v>
      </c>
      <c r="E4" s="4" t="inlineStr">
        <is>
          <t xml:space="preserve"> </t>
        </is>
      </c>
      <c r="F4" s="4" t="inlineStr">
        <is>
          <t xml:space="preserve"> </t>
        </is>
      </c>
      <c r="G4" s="6" t="n">
        <v>2657831</v>
      </c>
    </row>
    <row r="5">
      <c r="A5" s="4" t="inlineStr">
        <is>
          <t>Stock-Based Compensation Expense (in shares)</t>
        </is>
      </c>
      <c r="B5" s="4" t="inlineStr">
        <is>
          <t xml:space="preserve"> </t>
        </is>
      </c>
      <c r="C5" s="6" t="n">
        <v>942986</v>
      </c>
      <c r="D5" s="4" t="inlineStr">
        <is>
          <t xml:space="preserve"> </t>
        </is>
      </c>
      <c r="E5" s="4" t="inlineStr">
        <is>
          <t xml:space="preserve"> </t>
        </is>
      </c>
      <c r="F5" s="4" t="inlineStr">
        <is>
          <t xml:space="preserve"> </t>
        </is>
      </c>
      <c r="G5" s="4" t="inlineStr">
        <is>
          <t xml:space="preserve"> </t>
        </is>
      </c>
    </row>
    <row r="6">
      <c r="A6" s="4" t="inlineStr">
        <is>
          <t>Proceeds from Common Stock Offering</t>
        </is>
      </c>
      <c r="B6" s="4" t="inlineStr">
        <is>
          <t xml:space="preserve"> </t>
        </is>
      </c>
      <c r="C6" s="5" t="n">
        <v>8647</v>
      </c>
      <c r="D6" s="6" t="n">
        <v>26741355</v>
      </c>
      <c r="E6" s="4" t="inlineStr">
        <is>
          <t xml:space="preserve"> </t>
        </is>
      </c>
      <c r="F6" s="4" t="inlineStr">
        <is>
          <t xml:space="preserve"> </t>
        </is>
      </c>
      <c r="G6" s="6" t="n">
        <v>26750002</v>
      </c>
    </row>
    <row r="7">
      <c r="A7" s="4" t="inlineStr">
        <is>
          <t>Proceeds from Common Stock Offering (in shares)</t>
        </is>
      </c>
      <c r="B7" s="4" t="inlineStr">
        <is>
          <t xml:space="preserve"> </t>
        </is>
      </c>
      <c r="C7" s="6" t="n">
        <v>8647059</v>
      </c>
      <c r="D7" s="4" t="inlineStr">
        <is>
          <t xml:space="preserve"> </t>
        </is>
      </c>
      <c r="E7" s="4" t="inlineStr">
        <is>
          <t xml:space="preserve"> </t>
        </is>
      </c>
      <c r="F7" s="4" t="inlineStr">
        <is>
          <t xml:space="preserve"> </t>
        </is>
      </c>
      <c r="G7" s="4" t="inlineStr">
        <is>
          <t xml:space="preserve"> </t>
        </is>
      </c>
    </row>
    <row r="8">
      <c r="A8" s="4" t="inlineStr">
        <is>
          <t>Direct Costs of Common Stock Offering</t>
        </is>
      </c>
      <c r="B8" s="4" t="inlineStr">
        <is>
          <t xml:space="preserve"> </t>
        </is>
      </c>
      <c r="C8" s="4" t="inlineStr">
        <is>
          <t xml:space="preserve"> </t>
        </is>
      </c>
      <c r="D8" s="6" t="n">
        <v>-1550666</v>
      </c>
      <c r="E8" s="4" t="inlineStr">
        <is>
          <t xml:space="preserve"> </t>
        </is>
      </c>
      <c r="F8" s="4" t="inlineStr">
        <is>
          <t xml:space="preserve"> </t>
        </is>
      </c>
      <c r="G8" s="6" t="n">
        <v>-1550666</v>
      </c>
    </row>
    <row r="9">
      <c r="A9" s="4" t="inlineStr">
        <is>
          <t>Stock Warrant Exercises</t>
        </is>
      </c>
      <c r="B9" s="4" t="inlineStr">
        <is>
          <t xml:space="preserve"> </t>
        </is>
      </c>
      <c r="C9" s="5" t="n">
        <v>2883</v>
      </c>
      <c r="D9" s="6" t="n">
        <v>14125644</v>
      </c>
      <c r="E9" s="4" t="inlineStr">
        <is>
          <t xml:space="preserve"> </t>
        </is>
      </c>
      <c r="F9" s="4" t="inlineStr">
        <is>
          <t xml:space="preserve"> </t>
        </is>
      </c>
      <c r="G9" s="6" t="n">
        <v>14128527</v>
      </c>
    </row>
    <row r="10">
      <c r="A10" s="4" t="inlineStr">
        <is>
          <t>Stock Warrant Exercises (in shares)</t>
        </is>
      </c>
      <c r="B10" s="4" t="inlineStr">
        <is>
          <t xml:space="preserve"> </t>
        </is>
      </c>
      <c r="C10" s="6" t="n">
        <v>2882647</v>
      </c>
      <c r="D10" s="4" t="inlineStr">
        <is>
          <t xml:space="preserve"> </t>
        </is>
      </c>
      <c r="E10" s="4" t="inlineStr">
        <is>
          <t xml:space="preserve"> </t>
        </is>
      </c>
      <c r="F10" s="4" t="inlineStr">
        <is>
          <t xml:space="preserve"> </t>
        </is>
      </c>
      <c r="G10" s="4" t="inlineStr">
        <is>
          <t xml:space="preserve"> </t>
        </is>
      </c>
    </row>
    <row r="11">
      <c r="A11" s="4" t="inlineStr">
        <is>
          <t>Stock Option Exercises</t>
        </is>
      </c>
      <c r="B11" s="4" t="inlineStr">
        <is>
          <t xml:space="preserve"> </t>
        </is>
      </c>
      <c r="C11" s="5" t="n">
        <v>44</v>
      </c>
      <c r="D11" s="6" t="n">
        <v>29176</v>
      </c>
      <c r="E11" s="4" t="inlineStr">
        <is>
          <t xml:space="preserve"> </t>
        </is>
      </c>
      <c r="F11" s="4" t="inlineStr">
        <is>
          <t xml:space="preserve"> </t>
        </is>
      </c>
      <c r="G11" s="6" t="n">
        <v>29220</v>
      </c>
    </row>
    <row r="12">
      <c r="A12" s="4" t="inlineStr">
        <is>
          <t>Stock Option Exercises (in shares)</t>
        </is>
      </c>
      <c r="B12" s="4" t="inlineStr">
        <is>
          <t xml:space="preserve"> </t>
        </is>
      </c>
      <c r="C12" s="6" t="n">
        <v>43854</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6" t="n">
        <v>-17952172</v>
      </c>
      <c r="F13" s="4" t="inlineStr">
        <is>
          <t xml:space="preserve"> </t>
        </is>
      </c>
      <c r="G13" s="6" t="n">
        <v>-17952172</v>
      </c>
    </row>
    <row r="14">
      <c r="A14" s="4" t="inlineStr">
        <is>
          <t>Balance at Dec. 31, 2020</t>
        </is>
      </c>
      <c r="B14" s="5" t="n">
        <v>50</v>
      </c>
      <c r="C14" s="5" t="n">
        <v>45645</v>
      </c>
      <c r="D14" s="6" t="n">
        <v>210952473</v>
      </c>
      <c r="E14" s="6" t="n">
        <v>-162694983</v>
      </c>
      <c r="F14" s="4" t="inlineStr">
        <is>
          <t xml:space="preserve"> </t>
        </is>
      </c>
      <c r="G14" s="6" t="n">
        <v>48303185</v>
      </c>
    </row>
    <row r="15">
      <c r="A15" s="4" t="inlineStr">
        <is>
          <t>Balance (in shares) at Dec. 31, 2020</t>
        </is>
      </c>
      <c r="B15" s="6" t="n">
        <v>49626</v>
      </c>
      <c r="C15" s="6" t="n">
        <v>45645166</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5" t="n">
        <v>368</v>
      </c>
      <c r="D16" s="6" t="n">
        <v>18429556</v>
      </c>
      <c r="E16" s="4" t="inlineStr">
        <is>
          <t xml:space="preserve"> </t>
        </is>
      </c>
      <c r="F16" s="4" t="inlineStr">
        <is>
          <t xml:space="preserve"> </t>
        </is>
      </c>
      <c r="G16" s="6" t="n">
        <v>18429924</v>
      </c>
    </row>
    <row r="17">
      <c r="A17" s="4" t="inlineStr">
        <is>
          <t>Stock-Based Compensation Expense (in shares)</t>
        </is>
      </c>
      <c r="B17" s="4" t="inlineStr">
        <is>
          <t xml:space="preserve"> </t>
        </is>
      </c>
      <c r="C17" s="6" t="n">
        <v>368047</v>
      </c>
      <c r="D17" s="4" t="inlineStr">
        <is>
          <t xml:space="preserve"> </t>
        </is>
      </c>
      <c r="E17" s="4" t="inlineStr">
        <is>
          <t xml:space="preserve"> </t>
        </is>
      </c>
      <c r="F17" s="4" t="inlineStr">
        <is>
          <t xml:space="preserve"> </t>
        </is>
      </c>
      <c r="G17" s="4" t="inlineStr">
        <is>
          <t xml:space="preserve"> </t>
        </is>
      </c>
    </row>
    <row r="18">
      <c r="A18" s="4" t="inlineStr">
        <is>
          <t>Proceeds from Common Stock Offering</t>
        </is>
      </c>
      <c r="B18" s="4" t="inlineStr">
        <is>
          <t xml:space="preserve"> </t>
        </is>
      </c>
      <c r="C18" s="5" t="n">
        <v>4768</v>
      </c>
      <c r="D18" s="6" t="n">
        <v>97745239</v>
      </c>
      <c r="E18" s="4" t="inlineStr">
        <is>
          <t xml:space="preserve"> </t>
        </is>
      </c>
      <c r="F18" s="4" t="inlineStr">
        <is>
          <t xml:space="preserve"> </t>
        </is>
      </c>
      <c r="G18" s="6" t="n">
        <v>97750007</v>
      </c>
    </row>
    <row r="19">
      <c r="A19" s="4" t="inlineStr">
        <is>
          <t>Proceeds from Common Stock Offering (in shares)</t>
        </is>
      </c>
      <c r="B19" s="4" t="inlineStr">
        <is>
          <t xml:space="preserve"> </t>
        </is>
      </c>
      <c r="C19" s="6" t="n">
        <v>4768293</v>
      </c>
      <c r="D19" s="4" t="inlineStr">
        <is>
          <t xml:space="preserve"> </t>
        </is>
      </c>
      <c r="E19" s="4" t="inlineStr">
        <is>
          <t xml:space="preserve"> </t>
        </is>
      </c>
      <c r="F19" s="4" t="inlineStr">
        <is>
          <t xml:space="preserve"> </t>
        </is>
      </c>
      <c r="G19" s="4" t="inlineStr">
        <is>
          <t xml:space="preserve"> </t>
        </is>
      </c>
    </row>
    <row r="20">
      <c r="A20" s="4" t="inlineStr">
        <is>
          <t>Direct Costs of Common Stock Offering</t>
        </is>
      </c>
      <c r="B20" s="4" t="inlineStr">
        <is>
          <t xml:space="preserve"> </t>
        </is>
      </c>
      <c r="C20" s="4" t="inlineStr">
        <is>
          <t xml:space="preserve"> </t>
        </is>
      </c>
      <c r="D20" s="6" t="n">
        <v>-6136420</v>
      </c>
      <c r="E20" s="4" t="inlineStr">
        <is>
          <t xml:space="preserve"> </t>
        </is>
      </c>
      <c r="F20" s="4" t="inlineStr">
        <is>
          <t xml:space="preserve"> </t>
        </is>
      </c>
      <c r="G20" s="6" t="n">
        <v>-6136420</v>
      </c>
    </row>
    <row r="21">
      <c r="A21" s="4" t="inlineStr">
        <is>
          <t>Stock Warrant Exercises</t>
        </is>
      </c>
      <c r="B21" s="4" t="inlineStr">
        <is>
          <t xml:space="preserve"> </t>
        </is>
      </c>
      <c r="C21" s="5" t="n">
        <v>7277</v>
      </c>
      <c r="D21" s="6" t="n">
        <v>34708451</v>
      </c>
      <c r="E21" s="4" t="inlineStr">
        <is>
          <t xml:space="preserve"> </t>
        </is>
      </c>
      <c r="F21" s="4" t="inlineStr">
        <is>
          <t xml:space="preserve"> </t>
        </is>
      </c>
      <c r="G21" s="6" t="n">
        <v>34715728</v>
      </c>
    </row>
    <row r="22">
      <c r="A22" s="4" t="inlineStr">
        <is>
          <t>Stock Warrant Exercises (in shares)</t>
        </is>
      </c>
      <c r="B22" s="4" t="inlineStr">
        <is>
          <t xml:space="preserve"> </t>
        </is>
      </c>
      <c r="C22" s="6" t="n">
        <v>7276928</v>
      </c>
      <c r="D22" s="4" t="inlineStr">
        <is>
          <t xml:space="preserve"> </t>
        </is>
      </c>
      <c r="E22" s="4" t="inlineStr">
        <is>
          <t xml:space="preserve"> </t>
        </is>
      </c>
      <c r="F22" s="4" t="inlineStr">
        <is>
          <t xml:space="preserve"> </t>
        </is>
      </c>
      <c r="G22" s="4" t="inlineStr">
        <is>
          <t xml:space="preserve"> </t>
        </is>
      </c>
    </row>
    <row r="23">
      <c r="A23" s="4" t="inlineStr">
        <is>
          <t>Stock Option Exercises</t>
        </is>
      </c>
      <c r="B23" s="4" t="inlineStr">
        <is>
          <t xml:space="preserve"> </t>
        </is>
      </c>
      <c r="C23" s="5" t="n">
        <v>659</v>
      </c>
      <c r="D23" s="6" t="n">
        <v>781618</v>
      </c>
      <c r="E23" s="4" t="inlineStr">
        <is>
          <t xml:space="preserve"> </t>
        </is>
      </c>
      <c r="F23" s="4" t="inlineStr">
        <is>
          <t xml:space="preserve"> </t>
        </is>
      </c>
      <c r="G23" s="6" t="n">
        <v>782277</v>
      </c>
    </row>
    <row r="24">
      <c r="A24" s="4" t="inlineStr">
        <is>
          <t>Stock Option Exercises (in shares)</t>
        </is>
      </c>
      <c r="B24" s="4" t="inlineStr">
        <is>
          <t xml:space="preserve"> </t>
        </is>
      </c>
      <c r="C24" s="6" t="n">
        <v>659398</v>
      </c>
      <c r="D24" s="4" t="inlineStr">
        <is>
          <t xml:space="preserve"> </t>
        </is>
      </c>
      <c r="E24" s="4" t="inlineStr">
        <is>
          <t xml:space="preserve"> </t>
        </is>
      </c>
      <c r="F24" s="4" t="inlineStr">
        <is>
          <t xml:space="preserve"> </t>
        </is>
      </c>
      <c r="G24" s="4" t="inlineStr">
        <is>
          <t xml:space="preserve"> </t>
        </is>
      </c>
    </row>
    <row r="25">
      <c r="A25" s="4" t="inlineStr">
        <is>
          <t>Shares Redeemed to Cover Employee Tax Withholdings</t>
        </is>
      </c>
      <c r="B25" s="4" t="inlineStr">
        <is>
          <t xml:space="preserve"> </t>
        </is>
      </c>
      <c r="C25" s="5" t="n">
        <v>-83</v>
      </c>
      <c r="D25" s="6" t="n">
        <v>-1144282</v>
      </c>
      <c r="E25" s="4" t="inlineStr">
        <is>
          <t xml:space="preserve"> </t>
        </is>
      </c>
      <c r="F25" s="4" t="inlineStr">
        <is>
          <t xml:space="preserve"> </t>
        </is>
      </c>
      <c r="G25" s="6" t="n">
        <v>-1144365</v>
      </c>
    </row>
    <row r="26">
      <c r="A26" s="4" t="inlineStr">
        <is>
          <t>Shares Redeemed to Cover Employee Tax Withholdings (in shares)</t>
        </is>
      </c>
      <c r="B26" s="4" t="inlineStr">
        <is>
          <t xml:space="preserve"> </t>
        </is>
      </c>
      <c r="C26" s="6" t="n">
        <v>-83164</v>
      </c>
      <c r="D26" s="4" t="inlineStr">
        <is>
          <t xml:space="preserve"> </t>
        </is>
      </c>
      <c r="E26" s="4" t="inlineStr">
        <is>
          <t xml:space="preserve"> </t>
        </is>
      </c>
      <c r="F26" s="4" t="inlineStr">
        <is>
          <t xml:space="preserve"> </t>
        </is>
      </c>
      <c r="G26" s="4" t="inlineStr">
        <is>
          <t xml:space="preserve"> </t>
        </is>
      </c>
    </row>
    <row r="27">
      <c r="A27" s="4" t="inlineStr">
        <is>
          <t>Stock Issued for Technology License Purchase</t>
        </is>
      </c>
      <c r="B27" s="4" t="inlineStr">
        <is>
          <t xml:space="preserve"> </t>
        </is>
      </c>
      <c r="C27" s="5" t="n">
        <v>75</v>
      </c>
      <c r="D27" s="6" t="n">
        <v>1404675</v>
      </c>
      <c r="E27" s="4" t="inlineStr">
        <is>
          <t xml:space="preserve"> </t>
        </is>
      </c>
      <c r="F27" s="4" t="inlineStr">
        <is>
          <t xml:space="preserve"> </t>
        </is>
      </c>
      <c r="G27" s="6" t="n">
        <v>1404750</v>
      </c>
    </row>
    <row r="28">
      <c r="A28" s="4" t="inlineStr">
        <is>
          <t>Stock Issued for Technology License Purchase (in shares)</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row>
    <row r="29">
      <c r="A29" s="4" t="inlineStr">
        <is>
          <t>Preferred Stock Converted</t>
        </is>
      </c>
      <c r="B29" s="5" t="n">
        <v>-50</v>
      </c>
      <c r="C29" s="5" t="n">
        <v>4963</v>
      </c>
      <c r="D29" s="6" t="n">
        <v>-10004913</v>
      </c>
      <c r="E29" s="4" t="inlineStr">
        <is>
          <t xml:space="preserve"> </t>
        </is>
      </c>
      <c r="F29" s="4" t="inlineStr">
        <is>
          <t xml:space="preserve"> </t>
        </is>
      </c>
      <c r="G29" s="6" t="n">
        <v>-10000000</v>
      </c>
    </row>
    <row r="30">
      <c r="A30" s="4" t="inlineStr">
        <is>
          <t>Preferred Stock Converted (in shares)</t>
        </is>
      </c>
      <c r="B30" s="6" t="n">
        <v>-49626</v>
      </c>
      <c r="C30" s="6" t="n">
        <v>4962600</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6" t="n">
        <v>-40377160</v>
      </c>
      <c r="F31" s="4" t="inlineStr">
        <is>
          <t xml:space="preserve"> </t>
        </is>
      </c>
      <c r="G31" s="6" t="n">
        <v>-40377160</v>
      </c>
    </row>
    <row r="32">
      <c r="A32" s="4" t="inlineStr">
        <is>
          <t>Balance at Dec. 31, 2021</t>
        </is>
      </c>
      <c r="B32" s="4" t="inlineStr">
        <is>
          <t xml:space="preserve"> </t>
        </is>
      </c>
      <c r="C32" s="5" t="n">
        <v>63672</v>
      </c>
      <c r="D32" s="6" t="n">
        <v>346736397</v>
      </c>
      <c r="E32" s="6" t="n">
        <v>-203072143</v>
      </c>
      <c r="F32" s="4" t="inlineStr">
        <is>
          <t xml:space="preserve"> </t>
        </is>
      </c>
      <c r="G32" s="6" t="n">
        <v>143727926</v>
      </c>
    </row>
    <row r="33">
      <c r="A33" s="4" t="inlineStr">
        <is>
          <t>Balance (in shares) at Dec. 31, 2021</t>
        </is>
      </c>
      <c r="B33" s="4" t="inlineStr">
        <is>
          <t xml:space="preserve"> </t>
        </is>
      </c>
      <c r="C33" s="6" t="n">
        <v>63672268</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5" t="n">
        <v>-3</v>
      </c>
      <c r="D34" s="6" t="n">
        <v>15713732</v>
      </c>
      <c r="E34" s="4" t="inlineStr">
        <is>
          <t xml:space="preserve"> </t>
        </is>
      </c>
      <c r="F34" s="4" t="inlineStr">
        <is>
          <t xml:space="preserve"> </t>
        </is>
      </c>
      <c r="G34" s="6" t="n">
        <v>15713729</v>
      </c>
    </row>
    <row r="35">
      <c r="A35" s="4" t="inlineStr">
        <is>
          <t>Stock-Based Compensation Expense (in shares)</t>
        </is>
      </c>
      <c r="B35" s="4" t="inlineStr">
        <is>
          <t xml:space="preserve"> </t>
        </is>
      </c>
      <c r="C35" s="6" t="n">
        <v>-3017</v>
      </c>
      <c r="D35" s="4" t="inlineStr">
        <is>
          <t xml:space="preserve"> </t>
        </is>
      </c>
      <c r="E35" s="4" t="inlineStr">
        <is>
          <t xml:space="preserve"> </t>
        </is>
      </c>
      <c r="F35" s="4" t="inlineStr">
        <is>
          <t xml:space="preserve"> </t>
        </is>
      </c>
      <c r="G35" s="4" t="inlineStr">
        <is>
          <t xml:space="preserve"> </t>
        </is>
      </c>
    </row>
    <row r="36">
      <c r="A36" s="4" t="inlineStr">
        <is>
          <t>Stock Option Exercises</t>
        </is>
      </c>
      <c r="B36" s="4" t="inlineStr">
        <is>
          <t xml:space="preserve"> </t>
        </is>
      </c>
      <c r="C36" s="5" t="n">
        <v>114</v>
      </c>
      <c r="D36" s="6" t="n">
        <v>57586</v>
      </c>
      <c r="E36" s="4" t="inlineStr">
        <is>
          <t xml:space="preserve"> </t>
        </is>
      </c>
      <c r="F36" s="4" t="inlineStr">
        <is>
          <t xml:space="preserve"> </t>
        </is>
      </c>
      <c r="G36" s="6" t="n">
        <v>57700</v>
      </c>
    </row>
    <row r="37">
      <c r="A37" s="4" t="inlineStr">
        <is>
          <t>Stock Option Exercises (in shares)</t>
        </is>
      </c>
      <c r="B37" s="4" t="inlineStr">
        <is>
          <t xml:space="preserve"> </t>
        </is>
      </c>
      <c r="C37" s="6" t="n">
        <v>114528</v>
      </c>
      <c r="D37" s="4" t="inlineStr">
        <is>
          <t xml:space="preserve"> </t>
        </is>
      </c>
      <c r="E37" s="4" t="inlineStr">
        <is>
          <t xml:space="preserve"> </t>
        </is>
      </c>
      <c r="F37" s="4" t="inlineStr">
        <is>
          <t xml:space="preserve"> </t>
        </is>
      </c>
      <c r="G37" s="4" t="inlineStr">
        <is>
          <t xml:space="preserve"> </t>
        </is>
      </c>
    </row>
    <row r="38">
      <c r="A38" s="4" t="inlineStr">
        <is>
          <t>Purchases of Treasury Stock</t>
        </is>
      </c>
      <c r="B38" s="4" t="inlineStr">
        <is>
          <t xml:space="preserve"> </t>
        </is>
      </c>
      <c r="C38" s="4" t="inlineStr">
        <is>
          <t xml:space="preserve"> </t>
        </is>
      </c>
      <c r="D38" s="4" t="inlineStr">
        <is>
          <t xml:space="preserve"> </t>
        </is>
      </c>
      <c r="E38" s="4" t="inlineStr">
        <is>
          <t xml:space="preserve"> </t>
        </is>
      </c>
      <c r="F38" s="5" t="n">
        <v>-2005744</v>
      </c>
      <c r="G38" s="5" t="n">
        <v>-2005744</v>
      </c>
    </row>
    <row r="39">
      <c r="A39" s="4" t="inlineStr">
        <is>
          <t>Purchases of Treasury Stock (in Shares)</t>
        </is>
      </c>
      <c r="B39" s="4" t="inlineStr">
        <is>
          <t xml:space="preserve"> </t>
        </is>
      </c>
      <c r="C39" s="4" t="inlineStr">
        <is>
          <t xml:space="preserve"> </t>
        </is>
      </c>
      <c r="D39" s="4" t="inlineStr">
        <is>
          <t xml:space="preserve"> </t>
        </is>
      </c>
      <c r="E39" s="4" t="inlineStr">
        <is>
          <t xml:space="preserve"> </t>
        </is>
      </c>
      <c r="F39" s="6" t="n">
        <v>-464672</v>
      </c>
      <c r="G39" s="6" t="n">
        <v>464672</v>
      </c>
    </row>
    <row r="40">
      <c r="A40" s="4" t="inlineStr">
        <is>
          <t>Net Loss</t>
        </is>
      </c>
      <c r="B40" s="4" t="inlineStr">
        <is>
          <t xml:space="preserve"> </t>
        </is>
      </c>
      <c r="C40" s="4" t="inlineStr">
        <is>
          <t xml:space="preserve"> </t>
        </is>
      </c>
      <c r="D40" s="4" t="inlineStr">
        <is>
          <t xml:space="preserve"> </t>
        </is>
      </c>
      <c r="E40" s="6" t="n">
        <v>-40763573</v>
      </c>
      <c r="F40" s="4" t="inlineStr">
        <is>
          <t xml:space="preserve"> </t>
        </is>
      </c>
      <c r="G40" s="5" t="n">
        <v>-40763573</v>
      </c>
    </row>
    <row r="41">
      <c r="A41" s="4" t="inlineStr">
        <is>
          <t>Balance at Dec. 31, 2022</t>
        </is>
      </c>
      <c r="B41" s="4" t="inlineStr">
        <is>
          <t xml:space="preserve"> </t>
        </is>
      </c>
      <c r="C41" s="5" t="n">
        <v>63783</v>
      </c>
      <c r="D41" s="5" t="n">
        <v>362507715</v>
      </c>
      <c r="E41" s="5" t="n">
        <v>-243835716</v>
      </c>
      <c r="F41" s="5" t="n">
        <v>-2005744</v>
      </c>
      <c r="G41" s="5" t="n">
        <v>116730038</v>
      </c>
    </row>
    <row r="42">
      <c r="A42" s="4" t="inlineStr">
        <is>
          <t>Balance (in shares) at Dec. 31, 2022</t>
        </is>
      </c>
      <c r="B42" s="4" t="inlineStr">
        <is>
          <t xml:space="preserve"> </t>
        </is>
      </c>
      <c r="C42" s="6" t="n">
        <v>63783779</v>
      </c>
      <c r="D42" s="4" t="inlineStr">
        <is>
          <t xml:space="preserve"> </t>
        </is>
      </c>
      <c r="E42" s="4" t="inlineStr">
        <is>
          <t xml:space="preserve"> </t>
        </is>
      </c>
      <c r="F42" s="6" t="n">
        <v>-464672</v>
      </c>
      <c r="G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t>
        </is>
      </c>
      <c r="B3" s="4" t="inlineStr">
        <is>
          <t xml:space="preserve"> </t>
        </is>
      </c>
    </row>
    <row r="4">
      <c r="A4" s="4" t="inlineStr">
        <is>
          <t>Schedule of changes in warrants</t>
        </is>
      </c>
      <c r="B4" s="4" t="inlineStr">
        <is>
          <t>​ ​ ​ ​ ​ ​ ​ ​ ​ ​ December 31, ​ December 31, ​ December 31, ​ 2022 2021 2020 Warrants Outstanding at: — 7,276,928 6,512,516 Exercised During the Period — (7,276,928) (2,882,647) Issued During the Period — — 3,647,059 ​ ​ ​ ​ ​ ​ ​ Warrants Outstanding at: — — 7,276,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 option plans</t>
        </is>
      </c>
      <c r="B4" s="4" t="inlineStr">
        <is>
          <t>​ ​ ​ ​ ​ ​ ​ ​ ​ ​ 2009 ​ 2014 ​ ​ ​ Plan Plan Total Outstanding or Exercised as of December 31, 2020 85,498 2,547,677 2,633,175 Available for future issuance under plan — 6,583,033 6,583,033 Total authorized by plan 85,498 9,130,710 9,216,208 ​ ​ ​ ​ ​ ​ ​ Outstanding or Exercised as of December 31, 2021 — 11,184,450 11,184,450 Available for future issuance under plan — 1,550,004 1,550,004 Totals authorized by plan — 12,734,454 12,734,454 ​ ​ ​ ​ ​ ​ ​ Outstanding or Exercised as of December 31, 2022 — 11,168,061 11,168,061 Available for future issuance under plan — 1,495,760 1,495,760 Totals authorized by plan — 12,663,821 12,663,821 ​</t>
        </is>
      </c>
    </row>
    <row r="5">
      <c r="A5" s="4" t="inlineStr">
        <is>
          <t>Schedule of Summary of Stock Option Activity</t>
        </is>
      </c>
      <c r="B5" s="4" t="inlineStr">
        <is>
          <t>​ ​ ​ ​ ​ ​ ​ ​ ​ ​ ​ ​ ​ Weighted ​ Average ​ ​ Number of ​ Average ​ Remaining Life ​ Options Exercise Price (years) Outstanding at December 31, 2019 1,383,591 ​ $ 4.77 6.25 Granted 1,481,000 ​ 1.66 Exercised (82,083) ​ 4.67 Expired or Forfeited (149,333) ​ 3.68 Outstanding at December 31, 2020 2,633,175 ​ $ 3.09 6.53 Granted 1,100,500 ​ 17.23 Exercised (739,956) ​ 3.36 Expired or Forfeited (170,085) ​ 8.58 Outstanding at December 31, 2021 2,823,634 ​ $ 7.67 7.95 Granted 442,000 ​ 5.45 Exercised (145,185) ​ 2.56 Expired or Forfeited (314,776) ​ 9.27 ​ ​ ​ ​ ​ ​ ​ ​ Outstanding at December 31, 2022 2,805,673 ​ $ 7.80 7.28 ​</t>
        </is>
      </c>
    </row>
    <row r="6">
      <c r="A6" s="4" t="inlineStr">
        <is>
          <t>Summary of assumptions used to compute the fair value of stock options granted</t>
        </is>
      </c>
      <c r="B6" s="4" t="inlineStr">
        <is>
          <t>​ ​ ​ ​ ​ ​ ​ ​ ​ ​ ​ ​ December 31, 2022 2021 2020 Assumptions for Black-Scholes: ​ ​ ​ ​ Expected term in years ​ 6.1 ​ 6.1 to 6.5 ​ 6.2 to 6.6 ​ Volatility ​ 85.44% to 87.09 % ​ 82.8% to 86.0 % ​ 73.3% to 76.8 % Risk-free interest rate ​ 2.18% to 3.95 % ​ 0.96% to 1.25 % ​ 0.41% to 0.55 % Expected annual dividends ​ None ​ None ​ None ​ Value of options granted: ​ ​ ​ ​ Number of options granted ​ 442,000 ​ 1,100,500 ​ 1,481,000 ​ Weighted average fair value per share $ 4.04 $ 12.40 $ 1.08 ​ Fair value of options granted $ 1,783,710 $ 13,642,976 $ 1,602,26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12 Months Ended</t>
        </is>
      </c>
    </row>
    <row r="2">
      <c r="B2" s="2" t="inlineStr">
        <is>
          <t>Dec. 31, 2022</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12 Months Ended</t>
        </is>
      </c>
    </row>
    <row r="2">
      <c r="B2" s="2" t="inlineStr">
        <is>
          <t>Dec. 31, 2022</t>
        </is>
      </c>
    </row>
    <row r="3">
      <c r="A3" s="3" t="inlineStr">
        <is>
          <t>Right-of-Use Assets and Liabilities</t>
        </is>
      </c>
      <c r="B3" s="4" t="inlineStr">
        <is>
          <t xml:space="preserve"> </t>
        </is>
      </c>
    </row>
    <row r="4">
      <c r="A4" s="4" t="inlineStr">
        <is>
          <t>Schedule of Future lease payments under operating leases</t>
        </is>
      </c>
      <c r="B4" s="4" t="inlineStr">
        <is>
          <t>​ ​ ​ ​ ​ 2023 ​ $ 697,651 2024 ​ 191,120 2025 ​ 132,982 Total Future Lease Payments ​ 1,021,753 Less: Imputed Interest ​ (65,588) Total Lease Liability Balance ​ $ 956,1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and Other Financial Information (Unaudited) (Tables)</t>
        </is>
      </c>
      <c r="B1" s="2" t="inlineStr">
        <is>
          <t>12 Months Ended</t>
        </is>
      </c>
    </row>
    <row r="2">
      <c r="B2" s="2" t="inlineStr">
        <is>
          <t>Dec. 31, 2022</t>
        </is>
      </c>
    </row>
    <row r="3">
      <c r="A3" s="3" t="inlineStr">
        <is>
          <t>Geographic and Other Financial Information (Unaudited)</t>
        </is>
      </c>
      <c r="B3" s="4" t="inlineStr">
        <is>
          <t xml:space="preserve"> </t>
        </is>
      </c>
    </row>
    <row r="4">
      <c r="A4" s="4" t="inlineStr">
        <is>
          <t>Schedule of revenue from external customers by geographic areas</t>
        </is>
      </c>
      <c r="B4" s="4" t="inlineStr">
        <is>
          <t>Geographical revenue information, based on ship-to destination of the customers for the three years ended December 31, 2022, 2021 and 2020 is as follows (in thousands): By Continent and Region: ​ ​ ​ ​ ​ ​ ​ ​ ​ ​ ​ ​ ​ ​ ​ ​ ​ ​ ​ Fiscal Year ​ ​ 2022 ​ 2021 ​ 2020 ​ Revenue % of Total Revenue % of Total Revenue % of Total North America ​ $ 4,738 40 % $ 5,003 38 % $ 4,531 40 % Europe ​ 3,532 30 % 4,683 36 % 3,290 28 % Asia-Pacific ​ 3,411 29 % 2,960 22 % 3,383 29 % Others ​ 155 1 % 519 4 % 377 3 % Total Revenues ​ $ 11,836 100 % $ 13,165 100 % $ 11,581 100 % ​ By Country: ​ ​ ​ ​ ​ ​ ​ ​ ​ ​ ​ ​ ​ ​ ​ ​ ​ ​ ​ Fiscal Year ​ ​ 2022 ​ 2021 ​ 2020 ​ Revenue % of Total Revenue % of Total Revenue % of Total US ​ $ 4,592 39 % $ 4,767 36 % $ 4,364 38 % Japan ​ ​ 1,735 ​ 15 % ​ 2,078 ​ 16 % ​ 2,502 ​ 22 % Netherlands ​ 1,508 13 % 1,052 8 % 631 5 % Others ​ 4,001 33 % 5,268 40 % 4,084 34 % Total Revenues ​ $ 11,836 100 % $ 13,165 100 % $ 11,581 1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Unaudited)</t>
        </is>
      </c>
      <c r="B3" s="4" t="inlineStr">
        <is>
          <t xml:space="preserve"> </t>
        </is>
      </c>
    </row>
    <row r="4">
      <c r="A4" s="4" t="inlineStr">
        <is>
          <t>Schedule of quarterly financial information</t>
        </is>
      </c>
      <c r="B4" s="4" t="inlineStr">
        <is>
          <t>The following table summarizes our unaudited quarterly financial information for the periods shown below (in thousands, except per share data): ​ ​ ​ ​ ​ ​ ​ ​ ​ ​ ​ ​ ​ ​ ​ Fiscal Year 2022 ​ December 31, September 30, June 30, March 31, Revenue ​ $ 2,898 ​ $ 3,427 ​ $ 3,008 ​ $ 2,503 Gross profit (loss) ​ (126) ​ 868 ​ 262 ​ 479 Net loss ​ (10,759) ​ (9,477) ​ (10,022) ​ (10,506) Net loss per share, basic and diluted ​ (0.17) ​ (0.15) ​ (0.16) ​ (0.16) Net loss attributable to common stockholders ​ (10,759) ​ (9,477) ​ (10,022) ​ (10,506) ​ ​ ​ ​ ​ ​ ​ ​ ​ ​ ​ ​ ​ ​ ​ ​ Fiscal Year 2021 ​ December 31, September 30, June 30, March 31, Revenue ​ $ 3,314 ​ $ 3,019 ​ $ 2,917 ​ $ 3,915 Gross profit ​ (12) ​ 363 ​ 359 ​ 860 Net loss ​ (11,493) ​ (10,488) ​ (9,245) ​ (9,151) Net loss per share, basic and diluted ​ (0.17) ​ (0.17) ​ (0.15) ​ (0.17) Net loss attributable to common stockholders ​ (11,493) ​ (10,488) ​ (9,245) ​ (9,151) ​ ​ ​ ​ ​ ​ ​ ​ ​ ​ ​ ​ ​ ​ ​ Fiscal Year 2020 ​ December 31, September 30, June 30, March 31, Revenue ​ $ 4,233 ​ $ 2,779 ​ $ 3,037 ​ $ 1,532 Gross profit ​ 371 ​ 16 ​ 464 ​ (252) Net loss ​ (3,590) ​ (4,761) ​ (4,239) ​ (5,362) Net loss per share, basic and diluted ​ (0.09) ​ (0.13) ​ (0.13) ​ (0.18) Net loss attributable to common stockholders ​ (4,120) ​ (5,281) ​ (4,746) ​ (5,8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s>
  <sheetData>
    <row r="1">
      <c r="A1" s="1" t="inlineStr">
        <is>
          <t>Summary of Significant Accounting Policies - Additional Information (Details)</t>
        </is>
      </c>
      <c r="B1" s="2" t="inlineStr">
        <is>
          <t>12 Months Ended</t>
        </is>
      </c>
    </row>
    <row r="2">
      <c r="B2" s="2" t="inlineStr">
        <is>
          <t>Dec. 31, 2022 USD ($) customer item</t>
        </is>
      </c>
      <c r="C2" s="2" t="inlineStr">
        <is>
          <t>Dec. 31, 2021 USD ($) item customer</t>
        </is>
      </c>
      <c r="D2" s="2" t="inlineStr">
        <is>
          <t>Dec. 31, 2020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rrying value of unconsolidated VIE</t>
        </is>
      </c>
      <c r="B4" s="5" t="n">
        <v>132312550</v>
      </c>
      <c r="C4" s="5" t="n">
        <v>148467057</v>
      </c>
      <c r="D4" s="4" t="inlineStr">
        <is>
          <t xml:space="preserve"> </t>
        </is>
      </c>
    </row>
    <row r="5">
      <c r="A5" s="4" t="inlineStr">
        <is>
          <t>Maximum exposure of unconsolidated VIE</t>
        </is>
      </c>
      <c r="B5" s="6" t="n">
        <v>30000000</v>
      </c>
      <c r="C5" s="4" t="inlineStr">
        <is>
          <t xml:space="preserve"> </t>
        </is>
      </c>
      <c r="D5" s="4" t="inlineStr">
        <is>
          <t xml:space="preserve"> </t>
        </is>
      </c>
    </row>
    <row r="6">
      <c r="A6" s="4" t="inlineStr">
        <is>
          <t>Allowance for doubtful accounts</t>
        </is>
      </c>
      <c r="B6" s="5" t="n">
        <v>0</v>
      </c>
      <c r="C6" s="5" t="n">
        <v>0</v>
      </c>
      <c r="D6" s="5" t="n">
        <v>0</v>
      </c>
    </row>
    <row r="7">
      <c r="A7" s="4" t="inlineStr">
        <is>
          <t>Number of third party vendors | item</t>
        </is>
      </c>
      <c r="B7" s="6" t="n">
        <v>1</v>
      </c>
      <c r="C7" s="6" t="n">
        <v>2</v>
      </c>
      <c r="D7" s="4" t="inlineStr">
        <is>
          <t xml:space="preserve"> </t>
        </is>
      </c>
    </row>
    <row r="8">
      <c r="A8" s="4" t="inlineStr">
        <is>
          <t>Accounts Payable</t>
        </is>
      </c>
      <c r="B8" s="5" t="n">
        <v>1211747</v>
      </c>
      <c r="C8" s="5" t="n">
        <v>2054762</v>
      </c>
      <c r="D8" s="4" t="inlineStr">
        <is>
          <t xml:space="preserve"> </t>
        </is>
      </c>
    </row>
    <row r="9">
      <c r="A9" s="4" t="inlineStr">
        <is>
          <t>Accrued project revenue</t>
        </is>
      </c>
      <c r="B9" s="6" t="n">
        <v>269129</v>
      </c>
      <c r="C9" s="6" t="n">
        <v>0</v>
      </c>
      <c r="D9" s="6" t="n">
        <v>0</v>
      </c>
    </row>
    <row r="10">
      <c r="A10" s="4" t="inlineStr">
        <is>
          <t>Impairment charges</t>
        </is>
      </c>
      <c r="B10" s="5" t="n">
        <v>97675</v>
      </c>
      <c r="C10" s="5" t="n">
        <v>80163</v>
      </c>
      <c r="D10" s="5" t="n">
        <v>73532</v>
      </c>
    </row>
    <row r="11">
      <c r="A11" s="4" t="inlineStr">
        <is>
          <t>Impairment Of Intangible Asset Finite Lived Statement Of Income Or Comprehensive Income Extensible Enumeration Not Disclosed Flag</t>
        </is>
      </c>
      <c r="B11" s="4" t="inlineStr">
        <is>
          <t>true</t>
        </is>
      </c>
      <c r="C11" s="4" t="inlineStr">
        <is>
          <t>true</t>
        </is>
      </c>
      <c r="D11" s="4" t="inlineStr">
        <is>
          <t>true</t>
        </is>
      </c>
    </row>
    <row r="12">
      <c r="A12" s="4" t="inlineStr">
        <is>
          <t>Loss on fixed asset disposal</t>
        </is>
      </c>
      <c r="B12" s="5" t="n">
        <v>-35350</v>
      </c>
      <c r="C12" s="5" t="n">
        <v>-183614</v>
      </c>
      <c r="D12" s="5" t="n">
        <v>0</v>
      </c>
    </row>
    <row r="13">
      <c r="A13" s="4" t="inlineStr">
        <is>
          <t>Advertising expense</t>
        </is>
      </c>
      <c r="B13" s="5" t="n">
        <v>1668910</v>
      </c>
      <c r="C13" s="5" t="n">
        <v>1263897</v>
      </c>
      <c r="D13" s="5" t="n">
        <v>974461</v>
      </c>
    </row>
    <row r="14">
      <c r="A14" s="4" t="inlineStr">
        <is>
          <t>Common stock share equivalents</t>
        </is>
      </c>
      <c r="B14" s="4" t="inlineStr">
        <is>
          <t>8,589,673</t>
        </is>
      </c>
      <c r="C14" s="4" t="inlineStr">
        <is>
          <t>8,606,062</t>
        </is>
      </c>
      <c r="D14" s="4" t="inlineStr">
        <is>
          <t>14,872,703</t>
        </is>
      </c>
    </row>
    <row r="15">
      <c r="A15" s="4" t="inlineStr">
        <is>
          <t>Share-Based compensation excludes the long term incentive plan expense</t>
        </is>
      </c>
      <c r="B15" s="5" t="n">
        <v>4645026</v>
      </c>
      <c r="C15" s="5" t="n">
        <v>4047444</v>
      </c>
      <c r="D15" s="5" t="n">
        <v>2805842</v>
      </c>
    </row>
    <row r="16">
      <c r="A16" s="4" t="inlineStr">
        <is>
          <t>Stock-Based Compensation</t>
        </is>
      </c>
      <c r="B16" s="6" t="n">
        <v>15775553</v>
      </c>
      <c r="C16" s="6" t="n">
        <v>17302833</v>
      </c>
      <c r="D16" s="6" t="n">
        <v>2805842</v>
      </c>
    </row>
    <row r="17">
      <c r="A17" s="4" t="inlineStr">
        <is>
          <t>VIE</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arrying value of unconsolidated VIE</t>
        </is>
      </c>
      <c r="B19" s="6" t="n">
        <v>30000000</v>
      </c>
      <c r="C19" s="4" t="inlineStr">
        <is>
          <t xml:space="preserve"> </t>
        </is>
      </c>
      <c r="D19" s="4" t="inlineStr">
        <is>
          <t xml:space="preserve"> </t>
        </is>
      </c>
    </row>
    <row r="20">
      <c r="A20" s="4" t="inlineStr">
        <is>
          <t>Software Development Cos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oftware impairment costs</t>
        </is>
      </c>
      <c r="B22" s="6" t="n">
        <v>0</v>
      </c>
      <c r="C22" s="6" t="n">
        <v>0</v>
      </c>
      <c r="D22" s="6" t="n">
        <v>0</v>
      </c>
    </row>
    <row r="23">
      <c r="A23" s="4" t="inlineStr">
        <is>
          <t>Development costs, net</t>
        </is>
      </c>
      <c r="B23" s="6" t="n">
        <v>500000</v>
      </c>
      <c r="C23" s="6" t="n">
        <v>541666</v>
      </c>
      <c r="D23" s="6" t="n">
        <v>458333</v>
      </c>
    </row>
    <row r="24">
      <c r="A24" s="4" t="inlineStr">
        <is>
          <t>Long-term Incentive Plan 2021</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Stock-Based Compensation</t>
        </is>
      </c>
      <c r="B26" s="6" t="n">
        <v>11130527</v>
      </c>
      <c r="C26" s="6" t="n">
        <v>13255388</v>
      </c>
      <c r="D26" s="5" t="n">
        <v>0</v>
      </c>
    </row>
    <row r="27">
      <c r="A27" s="4" t="inlineStr">
        <is>
          <t>Third-party Vendor One and Two</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ccounts Payable</t>
        </is>
      </c>
      <c r="B29" s="4" t="inlineStr">
        <is>
          <t xml:space="preserve"> </t>
        </is>
      </c>
      <c r="C29" s="5" t="n">
        <v>504073</v>
      </c>
      <c r="D29" s="4" t="inlineStr">
        <is>
          <t xml:space="preserve"> </t>
        </is>
      </c>
    </row>
    <row r="30">
      <c r="A30" s="4" t="inlineStr">
        <is>
          <t>Third-party Vendor One</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Accounts Payable</t>
        </is>
      </c>
      <c r="B32" s="5" t="n">
        <v>478382</v>
      </c>
      <c r="C32" s="4" t="inlineStr">
        <is>
          <t xml:space="preserve"> </t>
        </is>
      </c>
      <c r="D32" s="4" t="inlineStr">
        <is>
          <t xml:space="preserve"> </t>
        </is>
      </c>
    </row>
    <row r="33">
      <c r="A33" s="4" t="inlineStr">
        <is>
          <t>Total revenues | Sales of Engineering Services</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Number of customers | customer</t>
        </is>
      </c>
      <c r="B35" s="4" t="inlineStr">
        <is>
          <t xml:space="preserve"> </t>
        </is>
      </c>
      <c r="C35" s="6" t="n">
        <v>4</v>
      </c>
      <c r="D35" s="6" t="n">
        <v>2</v>
      </c>
    </row>
    <row r="36">
      <c r="A36" s="4" t="inlineStr">
        <is>
          <t>Total revenues | Sales of Produc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Number of customers | customer</t>
        </is>
      </c>
      <c r="B38" s="4" t="inlineStr">
        <is>
          <t xml:space="preserve"> </t>
        </is>
      </c>
      <c r="C38" s="6" t="n">
        <v>1</v>
      </c>
      <c r="D38" s="6" t="n">
        <v>0</v>
      </c>
    </row>
    <row r="39">
      <c r="A39" s="4" t="inlineStr">
        <is>
          <t>Accounts Receivable</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Number of customers | customer</t>
        </is>
      </c>
      <c r="B41" s="6" t="n">
        <v>1</v>
      </c>
      <c r="C41" s="6" t="n">
        <v>3</v>
      </c>
      <c r="D41" s="6" t="n">
        <v>2</v>
      </c>
    </row>
    <row r="42">
      <c r="A42" s="4" t="inlineStr">
        <is>
          <t>Cost of Goods and Service Benchmark | Supplier Concentration Risk | Third-party Vendor One</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oncentration Risk, Percentage</t>
        </is>
      </c>
      <c r="B44" s="9" t="n">
        <v>0.15</v>
      </c>
      <c r="C44" s="9" t="n">
        <v>0.38</v>
      </c>
      <c r="D44" s="4" t="inlineStr">
        <is>
          <t xml:space="preserve"> </t>
        </is>
      </c>
    </row>
    <row r="45">
      <c r="A45" s="4" t="inlineStr">
        <is>
          <t>Cost of Goods and Service Benchmark | Supplier Concentration Risk | Third-party Vendor Two</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9" t="n">
        <v>0.24</v>
      </c>
      <c r="D47" s="4" t="inlineStr">
        <is>
          <t xml:space="preserve"> </t>
        </is>
      </c>
    </row>
    <row r="48">
      <c r="A48" s="4" t="inlineStr">
        <is>
          <t>Minimum | Software Development Costs</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Amortization period (in years)</t>
        </is>
      </c>
      <c r="B50" s="4" t="inlineStr">
        <is>
          <t>3 years</t>
        </is>
      </c>
      <c r="C50" s="4" t="inlineStr">
        <is>
          <t xml:space="preserve"> </t>
        </is>
      </c>
      <c r="D50" s="4" t="inlineStr">
        <is>
          <t xml:space="preserve"> </t>
        </is>
      </c>
    </row>
    <row r="51">
      <c r="A51" s="4" t="inlineStr">
        <is>
          <t>Trademarks and Patents</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Amortization period (in years)</t>
        </is>
      </c>
      <c r="B53" s="4" t="inlineStr">
        <is>
          <t>15 years</t>
        </is>
      </c>
      <c r="C53" s="4" t="inlineStr">
        <is>
          <t xml:space="preserve"> </t>
        </is>
      </c>
      <c r="D53" s="4" t="inlineStr">
        <is>
          <t xml:space="preserve"> </t>
        </is>
      </c>
    </row>
    <row r="54">
      <c r="A54" s="4" t="inlineStr">
        <is>
          <t>One customer | Total revenues | Customer Concentration Risk</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Concentration Risk, Percentage</t>
        </is>
      </c>
      <c r="B56" s="4" t="inlineStr">
        <is>
          <t xml:space="preserve"> </t>
        </is>
      </c>
      <c r="C56" s="4" t="inlineStr">
        <is>
          <t xml:space="preserve"> </t>
        </is>
      </c>
      <c r="D56" s="9" t="n">
        <v>0.1</v>
      </c>
    </row>
    <row r="57">
      <c r="A57" s="4" t="inlineStr">
        <is>
          <t>One customer | Total revenues | Customer Concentration Risk | Sales of Engineering Services</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Concentration Risk, Percentage</t>
        </is>
      </c>
      <c r="B59" s="9" t="n">
        <v>0.48</v>
      </c>
      <c r="C59" s="9" t="n">
        <v>0.39</v>
      </c>
      <c r="D59" s="9" t="n">
        <v>0.48</v>
      </c>
    </row>
    <row r="60">
      <c r="A60" s="4" t="inlineStr">
        <is>
          <t>One customer | Total revenues | Customer Concentration Risk | Sales of Products</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Number of customers | customer</t>
        </is>
      </c>
      <c r="B62" s="6" t="n">
        <v>1</v>
      </c>
      <c r="C62" s="4" t="inlineStr">
        <is>
          <t xml:space="preserve"> </t>
        </is>
      </c>
      <c r="D62" s="4" t="inlineStr">
        <is>
          <t xml:space="preserve"> </t>
        </is>
      </c>
    </row>
    <row r="63">
      <c r="A63" s="4" t="inlineStr">
        <is>
          <t>Concentration Risk, Percentage</t>
        </is>
      </c>
      <c r="B63" s="9" t="n">
        <v>0.14</v>
      </c>
      <c r="C63" s="9" t="n">
        <v>0.1</v>
      </c>
      <c r="D63" s="4" t="inlineStr">
        <is>
          <t xml:space="preserve"> </t>
        </is>
      </c>
    </row>
    <row r="64">
      <c r="A64" s="4" t="inlineStr">
        <is>
          <t>One customer | Accounts Receivable | Customer Concentration Risk</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Concentration Risk, Percentage</t>
        </is>
      </c>
      <c r="B66" s="9" t="n">
        <v>0.26</v>
      </c>
      <c r="C66" s="9" t="n">
        <v>0.27</v>
      </c>
      <c r="D66" s="9" t="n">
        <v>0.21</v>
      </c>
    </row>
    <row r="67">
      <c r="A67" s="4" t="inlineStr">
        <is>
          <t>Two customers | Total revenues | Customer Concentration Risk | Sales of Engineering Services</t>
        </is>
      </c>
      <c r="B67" s="4" t="inlineStr">
        <is>
          <t xml:space="preserve"> </t>
        </is>
      </c>
      <c r="C67" s="4" t="inlineStr">
        <is>
          <t xml:space="preserve"> </t>
        </is>
      </c>
      <c r="D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row>
    <row r="69">
      <c r="A69" s="4" t="inlineStr">
        <is>
          <t>Number of customers | customer</t>
        </is>
      </c>
      <c r="B69" s="6" t="n">
        <v>2</v>
      </c>
      <c r="C69" s="4" t="inlineStr">
        <is>
          <t xml:space="preserve"> </t>
        </is>
      </c>
      <c r="D69" s="4" t="inlineStr">
        <is>
          <t xml:space="preserve"> </t>
        </is>
      </c>
    </row>
    <row r="70">
      <c r="A70" s="4" t="inlineStr">
        <is>
          <t>Concentration Risk, Percentage</t>
        </is>
      </c>
      <c r="B70" s="9" t="n">
        <v>0.39</v>
      </c>
      <c r="C70" s="9" t="n">
        <v>0.28</v>
      </c>
      <c r="D70" s="9" t="n">
        <v>0.26</v>
      </c>
    </row>
    <row r="71">
      <c r="A71" s="4" t="inlineStr">
        <is>
          <t>Two customers | Accounts Receivable | Customer Concentration Risk</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Concentration Risk, Percentage</t>
        </is>
      </c>
      <c r="B73" s="4" t="inlineStr">
        <is>
          <t xml:space="preserve"> </t>
        </is>
      </c>
      <c r="C73" s="9" t="n">
        <v>0.2</v>
      </c>
      <c r="D73" s="9" t="n">
        <v>0.14</v>
      </c>
    </row>
    <row r="74">
      <c r="A74" s="4" t="inlineStr">
        <is>
          <t>Three customers | Total revenues | Customer Concentration Risk | Sales of Engineering Services</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Concentration Risk, Percentage</t>
        </is>
      </c>
      <c r="B76" s="4" t="inlineStr">
        <is>
          <t xml:space="preserve"> </t>
        </is>
      </c>
      <c r="C76" s="9" t="n">
        <v>0.16</v>
      </c>
      <c r="D76" s="4" t="inlineStr">
        <is>
          <t xml:space="preserve"> </t>
        </is>
      </c>
    </row>
    <row r="77">
      <c r="A77" s="4" t="inlineStr">
        <is>
          <t>Three customers | Accounts Receivable | Customer Concentration Risk</t>
        </is>
      </c>
      <c r="B77" s="4" t="inlineStr">
        <is>
          <t xml:space="preserve"> </t>
        </is>
      </c>
      <c r="C77" s="4" t="inlineStr">
        <is>
          <t xml:space="preserve"> </t>
        </is>
      </c>
      <c r="D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row>
    <row r="79">
      <c r="A79" s="4" t="inlineStr">
        <is>
          <t>Concentration Risk, Percentage</t>
        </is>
      </c>
      <c r="B79" s="4" t="inlineStr">
        <is>
          <t xml:space="preserve"> </t>
        </is>
      </c>
      <c r="C79" s="9" t="n">
        <v>0.1</v>
      </c>
      <c r="D79" s="4" t="inlineStr">
        <is>
          <t xml:space="preserve"> </t>
        </is>
      </c>
    </row>
    <row r="80">
      <c r="A80" s="4" t="inlineStr">
        <is>
          <t>Four customers | Total revenues | Customer Concentration Risk | Sales of Engineering Services</t>
        </is>
      </c>
      <c r="B80" s="4" t="inlineStr">
        <is>
          <t xml:space="preserve"> </t>
        </is>
      </c>
      <c r="C80" s="4" t="inlineStr">
        <is>
          <t xml:space="preserve"> </t>
        </is>
      </c>
      <c r="D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row>
    <row r="82">
      <c r="A82" s="4" t="inlineStr">
        <is>
          <t>Concentration Risk, Percentage</t>
        </is>
      </c>
      <c r="B82" s="4" t="inlineStr">
        <is>
          <t xml:space="preserve"> </t>
        </is>
      </c>
      <c r="C82" s="9" t="n">
        <v>0.12</v>
      </c>
      <c r="D8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Changes to Impacted Consolidated Statements of Operations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Total Sales</t>
        </is>
      </c>
      <c r="B3" s="5" t="n">
        <v>2898000</v>
      </c>
      <c r="C3" s="5" t="n">
        <v>3427000</v>
      </c>
      <c r="D3" s="5" t="n">
        <v>3008000</v>
      </c>
      <c r="E3" s="5" t="n">
        <v>2503000</v>
      </c>
      <c r="F3" s="5" t="n">
        <v>3314000</v>
      </c>
      <c r="G3" s="5" t="n">
        <v>3019000</v>
      </c>
      <c r="H3" s="5" t="n">
        <v>2917000</v>
      </c>
      <c r="I3" s="5" t="n">
        <v>3915000</v>
      </c>
      <c r="J3" s="5" t="n">
        <v>4233000</v>
      </c>
      <c r="K3" s="5" t="n">
        <v>2779000</v>
      </c>
      <c r="L3" s="5" t="n">
        <v>3037000</v>
      </c>
      <c r="M3" s="5" t="n">
        <v>1532000</v>
      </c>
      <c r="N3" s="5" t="n">
        <v>11835882</v>
      </c>
      <c r="O3" s="5" t="n">
        <v>13164933</v>
      </c>
      <c r="P3" s="5" t="n">
        <v>11581496</v>
      </c>
    </row>
    <row r="4">
      <c r="A4" s="4" t="inlineStr">
        <is>
          <t>Total 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352756</v>
      </c>
      <c r="O4" s="6" t="n">
        <v>11596443</v>
      </c>
      <c r="P4" s="6" t="n">
        <v>10983538</v>
      </c>
    </row>
    <row r="5">
      <c r="A5" s="4" t="inlineStr">
        <is>
          <t>Gross Profit</t>
        </is>
      </c>
      <c r="B5" s="6" t="n">
        <v>-126000</v>
      </c>
      <c r="C5" s="6" t="n">
        <v>868000</v>
      </c>
      <c r="D5" s="6" t="n">
        <v>262000</v>
      </c>
      <c r="E5" s="6" t="n">
        <v>479000</v>
      </c>
      <c r="F5" s="6" t="n">
        <v>-12000</v>
      </c>
      <c r="G5" s="6" t="n">
        <v>363000</v>
      </c>
      <c r="H5" s="6" t="n">
        <v>359000</v>
      </c>
      <c r="I5" s="6" t="n">
        <v>860000</v>
      </c>
      <c r="J5" s="6" t="n">
        <v>371000</v>
      </c>
      <c r="K5" s="6" t="n">
        <v>16000</v>
      </c>
      <c r="L5" s="6" t="n">
        <v>464000</v>
      </c>
      <c r="M5" s="6" t="n">
        <v>-252000</v>
      </c>
      <c r="N5" s="6" t="n">
        <v>1483126</v>
      </c>
      <c r="O5" s="6" t="n">
        <v>1568490</v>
      </c>
      <c r="P5" s="6" t="n">
        <v>597958</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676688</v>
      </c>
      <c r="O7" s="6" t="n">
        <v>11674954</v>
      </c>
      <c r="P7" s="6" t="n">
        <v>7568074</v>
      </c>
    </row>
    <row r="8">
      <c r="A8" s="4" t="inlineStr">
        <is>
          <t>Selling and Mark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078538</v>
      </c>
      <c r="O8" s="6" t="n">
        <v>6118929</v>
      </c>
      <c r="P8" s="6" t="n">
        <v>4039772</v>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038562</v>
      </c>
      <c r="O9" s="6" t="n">
        <v>22502833</v>
      </c>
      <c r="P9" s="6" t="n">
        <v>6915213</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88584</v>
      </c>
      <c r="O10" s="6" t="n">
        <v>988104</v>
      </c>
      <c r="P10" s="6" t="n">
        <v>1128831</v>
      </c>
    </row>
    <row r="11">
      <c r="A11" s="4" t="inlineStr">
        <is>
          <t>Loss on Fixed Asset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350</v>
      </c>
      <c r="O11" s="6" t="n">
        <v>183614</v>
      </c>
      <c r="P11" s="6" t="n">
        <v>0</v>
      </c>
    </row>
    <row r="12">
      <c r="A12" s="4" t="inlineStr">
        <is>
          <t>Impairment of Patents and Tradema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7675</v>
      </c>
      <c r="O12" s="6" t="n">
        <v>80163</v>
      </c>
      <c r="P12" s="6" t="n">
        <v>73532</v>
      </c>
    </row>
    <row r="13">
      <c r="A13" s="4" t="inlineStr">
        <is>
          <t>Total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3715397</v>
      </c>
      <c r="O13" s="6" t="n">
        <v>41548597</v>
      </c>
      <c r="P13" s="6" t="n">
        <v>19725422</v>
      </c>
    </row>
    <row r="14">
      <c r="A14" s="4" t="inlineStr">
        <is>
          <t>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2232271</v>
      </c>
      <c r="O14" s="6" t="n">
        <v>-39980107</v>
      </c>
      <c r="P14" s="6" t="n">
        <v>-19127464</v>
      </c>
    </row>
    <row r="15">
      <c r="A15" s="4" t="inlineStr">
        <is>
          <t>Total Other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468698</v>
      </c>
      <c r="O15" s="6" t="n">
        <v>-397053</v>
      </c>
      <c r="P15" s="6" t="n">
        <v>1175292</v>
      </c>
    </row>
    <row r="16">
      <c r="A16" s="4" t="inlineStr">
        <is>
          <t>Net Loss</t>
        </is>
      </c>
      <c r="B16" s="5" t="n">
        <v>-10759000</v>
      </c>
      <c r="C16" s="5" t="n">
        <v>-9477000</v>
      </c>
      <c r="D16" s="5" t="n">
        <v>-10022000</v>
      </c>
      <c r="E16" s="5" t="n">
        <v>-10506000</v>
      </c>
      <c r="F16" s="5" t="n">
        <v>-11493000</v>
      </c>
      <c r="G16" s="5" t="n">
        <v>-10488000</v>
      </c>
      <c r="H16" s="5" t="n">
        <v>-9245000</v>
      </c>
      <c r="I16" s="5" t="n">
        <v>-9151000</v>
      </c>
      <c r="J16" s="5" t="n">
        <v>-3590000</v>
      </c>
      <c r="K16" s="5" t="n">
        <v>-4761000</v>
      </c>
      <c r="L16" s="5" t="n">
        <v>-4239000</v>
      </c>
      <c r="M16" s="5" t="n">
        <v>-5362000</v>
      </c>
      <c r="N16" s="5" t="n">
        <v>-40763573</v>
      </c>
      <c r="O16" s="5" t="n">
        <v>-40377160</v>
      </c>
      <c r="P16" s="5" t="n">
        <v>-17952172</v>
      </c>
    </row>
    <row r="17">
      <c r="A17" s="4" t="inlineStr">
        <is>
          <t>Basic Loss per Common Share</t>
        </is>
      </c>
      <c r="B17" s="8" t="n">
        <v>-0.17</v>
      </c>
      <c r="C17" s="8" t="n">
        <v>-0.15</v>
      </c>
      <c r="D17" s="8" t="n">
        <v>-0.16</v>
      </c>
      <c r="E17" s="8" t="n">
        <v>-0.16</v>
      </c>
      <c r="F17" s="8" t="n">
        <v>-0.17</v>
      </c>
      <c r="G17" s="8" t="n">
        <v>-0.17</v>
      </c>
      <c r="H17" s="8" t="n">
        <v>-0.15</v>
      </c>
      <c r="I17" s="8" t="n">
        <v>-0.17</v>
      </c>
      <c r="J17" s="8" t="n">
        <v>-0.09</v>
      </c>
      <c r="K17" s="8" t="n">
        <v>-0.13</v>
      </c>
      <c r="L17" s="8" t="n">
        <v>-0.13</v>
      </c>
      <c r="M17" s="8" t="n">
        <v>-0.18</v>
      </c>
      <c r="N17" s="8" t="n">
        <v>-0.64</v>
      </c>
      <c r="O17" s="8" t="n">
        <v>-0.66</v>
      </c>
      <c r="P17" s="8" t="n">
        <v>-0.53</v>
      </c>
    </row>
    <row r="18">
      <c r="A18" s="4" t="inlineStr">
        <is>
          <t>Diluted Loss per Common Share</t>
        </is>
      </c>
      <c r="B18" s="8" t="n">
        <v>-0.17</v>
      </c>
      <c r="C18" s="8" t="n">
        <v>-0.15</v>
      </c>
      <c r="D18" s="8" t="n">
        <v>-0.16</v>
      </c>
      <c r="E18" s="8" t="n">
        <v>-0.16</v>
      </c>
      <c r="F18" s="8" t="n">
        <v>-0.17</v>
      </c>
      <c r="G18" s="8" t="n">
        <v>-0.17</v>
      </c>
      <c r="H18" s="8" t="n">
        <v>-0.15</v>
      </c>
      <c r="I18" s="8" t="n">
        <v>-0.17</v>
      </c>
      <c r="J18" s="8" t="n">
        <v>-0.09</v>
      </c>
      <c r="K18" s="8" t="n">
        <v>-0.13</v>
      </c>
      <c r="L18" s="8" t="n">
        <v>-0.13</v>
      </c>
      <c r="M18" s="8" t="n">
        <v>-0.18</v>
      </c>
      <c r="N18" s="8" t="n">
        <v>-0.64</v>
      </c>
      <c r="O18" s="8" t="n">
        <v>-0.66</v>
      </c>
      <c r="P18" s="8" t="n">
        <v>-0.53</v>
      </c>
    </row>
    <row r="19">
      <c r="A19" s="4" t="inlineStr">
        <is>
          <t>As Previously Prese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3164933</v>
      </c>
      <c r="P20" s="5" t="n">
        <v>11581496</v>
      </c>
    </row>
    <row r="21">
      <c r="A21" s="4" t="inlineStr">
        <is>
          <t>Total 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714088</v>
      </c>
      <c r="P21" s="6" t="n">
        <v>9653887</v>
      </c>
    </row>
    <row r="22">
      <c r="A22" s="4" t="inlineStr">
        <is>
          <t>Gross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450845</v>
      </c>
      <c r="P22" s="6" t="n">
        <v>1927609</v>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1674954</v>
      </c>
      <c r="P24" s="6" t="n">
        <v>7568074</v>
      </c>
    </row>
    <row r="25">
      <c r="A25" s="4" t="inlineStr">
        <is>
          <t>Selling and Marke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118929</v>
      </c>
      <c r="P25" s="6" t="n">
        <v>4039772</v>
      </c>
    </row>
    <row r="26">
      <c r="A26" s="4" t="inlineStr">
        <is>
          <t>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2502833</v>
      </c>
      <c r="P26" s="6" t="n">
        <v>6915213</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870459</v>
      </c>
      <c r="P27" s="6" t="n">
        <v>2458482</v>
      </c>
    </row>
    <row r="28">
      <c r="A28" s="4" t="inlineStr">
        <is>
          <t>Loss on Fixed Asset Dispo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83614</v>
      </c>
      <c r="P28" s="4" t="inlineStr">
        <is>
          <t xml:space="preserve"> </t>
        </is>
      </c>
    </row>
    <row r="29">
      <c r="A29" s="4" t="inlineStr">
        <is>
          <t>Impairment of Patents and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80163</v>
      </c>
      <c r="P29" s="6" t="n">
        <v>73532</v>
      </c>
    </row>
    <row r="30">
      <c r="A30" s="4" t="inlineStr">
        <is>
          <t>Total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2430952</v>
      </c>
      <c r="P30" s="6" t="n">
        <v>21055073</v>
      </c>
    </row>
    <row r="31">
      <c r="A31" s="4" t="inlineStr">
        <is>
          <t>Loss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9980107</v>
      </c>
      <c r="P31" s="6" t="n">
        <v>-19127464</v>
      </c>
    </row>
    <row r="32">
      <c r="A32" s="4" t="inlineStr">
        <is>
          <t>Total Other Expens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97053</v>
      </c>
      <c r="P32" s="6" t="n">
        <v>1175292</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0377160</v>
      </c>
      <c r="P33" s="6" t="n">
        <v>-17952172</v>
      </c>
    </row>
    <row r="34">
      <c r="A34" s="4" t="inlineStr">
        <is>
          <t>Reclassifi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882355</v>
      </c>
      <c r="P35" s="6" t="n">
        <v>1329651</v>
      </c>
    </row>
    <row r="36">
      <c r="A36" s="4"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882355</v>
      </c>
      <c r="P36" s="6" t="n">
        <v>-1329651</v>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82355</v>
      </c>
      <c r="P38" s="6" t="n">
        <v>-1329651</v>
      </c>
    </row>
    <row r="39">
      <c r="A39" s="4" t="inlineStr">
        <is>
          <t>Total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882355</v>
      </c>
      <c r="P39" s="6" t="n">
        <v>-1329651</v>
      </c>
    </row>
    <row r="40">
      <c r="A40" s="4" t="inlineStr">
        <is>
          <t>Rev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3164933</v>
      </c>
      <c r="P41" s="6" t="n">
        <v>11581496</v>
      </c>
    </row>
    <row r="42">
      <c r="A42" s="4" t="inlineStr">
        <is>
          <t>Total 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1596443</v>
      </c>
      <c r="P42" s="6" t="n">
        <v>10983538</v>
      </c>
    </row>
    <row r="43">
      <c r="A43" s="4" t="inlineStr">
        <is>
          <t>Gross Pro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68490</v>
      </c>
      <c r="P43" s="6" t="n">
        <v>597958</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1674954</v>
      </c>
      <c r="P45" s="6" t="n">
        <v>7568074</v>
      </c>
    </row>
    <row r="46">
      <c r="A46" s="4" t="inlineStr">
        <is>
          <t>Selling and Marke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6118929</v>
      </c>
      <c r="P46" s="6" t="n">
        <v>4039772</v>
      </c>
    </row>
    <row r="47">
      <c r="A47" s="4" t="inlineStr">
        <is>
          <t>General and Administ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2502833</v>
      </c>
      <c r="P47" s="6" t="n">
        <v>6915213</v>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988104</v>
      </c>
      <c r="P48" s="6" t="n">
        <v>1128831</v>
      </c>
    </row>
    <row r="49">
      <c r="A49" s="4" t="inlineStr">
        <is>
          <t>Loss on Fixed Asset Dispos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83614</v>
      </c>
      <c r="P49" s="4" t="inlineStr">
        <is>
          <t xml:space="preserve"> </t>
        </is>
      </c>
    </row>
    <row r="50">
      <c r="A50" s="4" t="inlineStr">
        <is>
          <t>Impairment of Patents and Trademar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80163</v>
      </c>
      <c r="P50" s="6" t="n">
        <v>73532</v>
      </c>
    </row>
    <row r="51">
      <c r="A51" s="4" t="inlineStr">
        <is>
          <t>Total 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1548597</v>
      </c>
      <c r="P51" s="6" t="n">
        <v>19725422</v>
      </c>
    </row>
    <row r="52">
      <c r="A52" s="4" t="inlineStr">
        <is>
          <t>Loss From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9980107</v>
      </c>
      <c r="P52" s="6" t="n">
        <v>-19127464</v>
      </c>
    </row>
    <row r="53">
      <c r="A53" s="4" t="inlineStr">
        <is>
          <t>Total Other Expens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97053</v>
      </c>
      <c r="P53" s="6" t="n">
        <v>1175292</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0377160</v>
      </c>
      <c r="P54" s="5" t="n">
        <v>-17952172</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Property Plant And Equipment Useful Life (Details)</t>
        </is>
      </c>
      <c r="B1" s="2" t="inlineStr">
        <is>
          <t>12 Months Ended</t>
        </is>
      </c>
    </row>
    <row r="2">
      <c r="B2" s="2" t="inlineStr">
        <is>
          <t>Dec. 31, 2022</t>
        </is>
      </c>
    </row>
    <row r="3">
      <c r="A3" s="4" t="inlineStr">
        <is>
          <t>Computers and Purchased Software</t>
        </is>
      </c>
      <c r="B3" s="4" t="inlineStr">
        <is>
          <t xml:space="preserve"> </t>
        </is>
      </c>
    </row>
    <row r="4">
      <c r="A4" s="4" t="inlineStr">
        <is>
          <t>Property, Plant and Equipment, Useful Life</t>
        </is>
      </c>
      <c r="B4" s="4" t="inlineStr">
        <is>
          <t>3 years</t>
        </is>
      </c>
    </row>
    <row r="5">
      <c r="A5" s="4" t="inlineStr">
        <is>
          <t>Leaseholds</t>
        </is>
      </c>
      <c r="B5" s="4" t="inlineStr">
        <is>
          <t xml:space="preserve"> </t>
        </is>
      </c>
    </row>
    <row r="6">
      <c r="A6" s="4" t="inlineStr">
        <is>
          <t>Property, Plant and Equipment, Estimated Useful Lives</t>
        </is>
      </c>
      <c r="B6" s="4" t="inlineStr">
        <is>
          <t>Lesser of expected life or lease term</t>
        </is>
      </c>
    </row>
    <row r="7">
      <c r="A7" s="4" t="inlineStr">
        <is>
          <t>Manufacturing Equipment</t>
        </is>
      </c>
      <c r="B7" s="4" t="inlineStr">
        <is>
          <t xml:space="preserve"> </t>
        </is>
      </c>
    </row>
    <row r="8">
      <c r="A8" s="4" t="inlineStr">
        <is>
          <t>Property, Plant and Equipment, Useful Life</t>
        </is>
      </c>
      <c r="B8" s="4" t="inlineStr">
        <is>
          <t>5 years</t>
        </is>
      </c>
    </row>
    <row r="9">
      <c r="A9" s="4" t="inlineStr">
        <is>
          <t>Tooling</t>
        </is>
      </c>
      <c r="B9" s="4" t="inlineStr">
        <is>
          <t xml:space="preserve"> </t>
        </is>
      </c>
    </row>
    <row r="10">
      <c r="A10" s="4" t="inlineStr">
        <is>
          <t>Property, Plant and Equipment, Useful Life</t>
        </is>
      </c>
      <c r="B10" s="4" t="inlineStr">
        <is>
          <t>3 years</t>
        </is>
      </c>
    </row>
    <row r="11">
      <c r="A11" s="4" t="inlineStr">
        <is>
          <t>Furniture and Equipment</t>
        </is>
      </c>
      <c r="B11" s="4" t="inlineStr">
        <is>
          <t xml:space="preserve"> </t>
        </is>
      </c>
    </row>
    <row r="12">
      <c r="A12" s="4" t="inlineStr">
        <is>
          <t>Property, Plant and Equipment, Useful Life</t>
        </is>
      </c>
      <c r="B12"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quisition - Net Assets Acquired (Details) - USD ($)</t>
        </is>
      </c>
      <c r="B1" s="2" t="inlineStr">
        <is>
          <t>Dec. 31, 2022</t>
        </is>
      </c>
      <c r="C1" s="2" t="inlineStr">
        <is>
          <t>Oct. 20, 2022</t>
        </is>
      </c>
    </row>
    <row r="2">
      <c r="A2" s="3" t="inlineStr">
        <is>
          <t>Business Acquisition [Line Items]</t>
        </is>
      </c>
      <c r="B2" s="4" t="inlineStr">
        <is>
          <t xml:space="preserve"> </t>
        </is>
      </c>
      <c r="C2" s="4" t="inlineStr">
        <is>
          <t xml:space="preserve"> </t>
        </is>
      </c>
    </row>
    <row r="3">
      <c r="A3" s="4" t="inlineStr">
        <is>
          <t>Goodwill</t>
        </is>
      </c>
      <c r="B3" s="5" t="n">
        <v>1601400</v>
      </c>
      <c r="C3" s="4" t="inlineStr">
        <is>
          <t xml:space="preserve"> </t>
        </is>
      </c>
    </row>
    <row r="4">
      <c r="A4" s="4" t="inlineStr">
        <is>
          <t>Moviy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5" t="n">
        <v>132233</v>
      </c>
    </row>
    <row r="7">
      <c r="A7" s="4" t="inlineStr">
        <is>
          <t>Accounts Receivable</t>
        </is>
      </c>
      <c r="B7" s="4" t="inlineStr">
        <is>
          <t xml:space="preserve"> </t>
        </is>
      </c>
      <c r="C7" s="6" t="n">
        <v>44820</v>
      </c>
    </row>
    <row r="8">
      <c r="A8" s="4" t="inlineStr">
        <is>
          <t>Goodwill</t>
        </is>
      </c>
      <c r="B8" s="4" t="inlineStr">
        <is>
          <t xml:space="preserve"> </t>
        </is>
      </c>
      <c r="C8" s="6" t="n">
        <v>1601400</v>
      </c>
    </row>
    <row r="9">
      <c r="A9" s="4" t="inlineStr">
        <is>
          <t>Other Intangible Assets</t>
        </is>
      </c>
      <c r="B9" s="4" t="inlineStr">
        <is>
          <t xml:space="preserve"> </t>
        </is>
      </c>
      <c r="C9" s="6" t="n">
        <v>698600</v>
      </c>
    </row>
    <row r="10">
      <c r="A10" s="4" t="inlineStr">
        <is>
          <t>Accrued Expenses</t>
        </is>
      </c>
      <c r="B10" s="4" t="inlineStr">
        <is>
          <t xml:space="preserve"> </t>
        </is>
      </c>
      <c r="C10" s="6" t="n">
        <v>-7479</v>
      </c>
    </row>
    <row r="11">
      <c r="A11" s="4" t="inlineStr">
        <is>
          <t>Net Assets Acquired</t>
        </is>
      </c>
      <c r="B11" s="4" t="inlineStr">
        <is>
          <t xml:space="preserve"> </t>
        </is>
      </c>
      <c r="C11" s="5" t="n">
        <v>2469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Sales:</t>
        </is>
      </c>
      <c r="B3" s="4" t="inlineStr">
        <is>
          <t xml:space="preserve"> </t>
        </is>
      </c>
      <c r="C3" s="4" t="inlineStr">
        <is>
          <t xml:space="preserve"> </t>
        </is>
      </c>
      <c r="D3" s="4" t="inlineStr">
        <is>
          <t xml:space="preserve"> </t>
        </is>
      </c>
    </row>
    <row r="4">
      <c r="A4" s="4" t="inlineStr">
        <is>
          <t>Total Sales</t>
        </is>
      </c>
      <c r="B4" s="5" t="n">
        <v>11835882</v>
      </c>
      <c r="C4" s="5" t="n">
        <v>13164933</v>
      </c>
      <c r="D4" s="5" t="n">
        <v>11581496</v>
      </c>
    </row>
    <row r="5">
      <c r="A5" s="3" t="inlineStr">
        <is>
          <t>Cost of Sales:</t>
        </is>
      </c>
      <c r="B5" s="4" t="inlineStr">
        <is>
          <t xml:space="preserve"> </t>
        </is>
      </c>
      <c r="C5" s="4" t="inlineStr">
        <is>
          <t xml:space="preserve"> </t>
        </is>
      </c>
      <c r="D5" s="4" t="inlineStr">
        <is>
          <t xml:space="preserve"> </t>
        </is>
      </c>
    </row>
    <row r="6">
      <c r="A6" s="4" t="inlineStr">
        <is>
          <t>Cost of Sales - Depreciation and Amortization</t>
        </is>
      </c>
      <c r="B6" s="6" t="n">
        <v>799317</v>
      </c>
      <c r="C6" s="6" t="n">
        <v>1321467</v>
      </c>
      <c r="D6" s="6" t="n">
        <v>1512979</v>
      </c>
    </row>
    <row r="7">
      <c r="A7" s="4" t="inlineStr">
        <is>
          <t>Total Cost of Sales</t>
        </is>
      </c>
      <c r="B7" s="6" t="n">
        <v>10352756</v>
      </c>
      <c r="C7" s="6" t="n">
        <v>11596443</v>
      </c>
      <c r="D7" s="6" t="n">
        <v>10983538</v>
      </c>
    </row>
    <row r="8">
      <c r="A8" s="4" t="inlineStr">
        <is>
          <t>Gross Profit</t>
        </is>
      </c>
      <c r="B8" s="6" t="n">
        <v>1483126</v>
      </c>
      <c r="C8" s="6" t="n">
        <v>1568490</v>
      </c>
      <c r="D8" s="6" t="n">
        <v>597958</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2676688</v>
      </c>
      <c r="C10" s="6" t="n">
        <v>11674954</v>
      </c>
      <c r="D10" s="6" t="n">
        <v>7568074</v>
      </c>
    </row>
    <row r="11">
      <c r="A11" s="4" t="inlineStr">
        <is>
          <t>Selling and Marketing</t>
        </is>
      </c>
      <c r="B11" s="6" t="n">
        <v>8078538</v>
      </c>
      <c r="C11" s="6" t="n">
        <v>6118929</v>
      </c>
      <c r="D11" s="6" t="n">
        <v>4039772</v>
      </c>
    </row>
    <row r="12">
      <c r="A12" s="4" t="inlineStr">
        <is>
          <t>General and Administrative</t>
        </is>
      </c>
      <c r="B12" s="6" t="n">
        <v>21038562</v>
      </c>
      <c r="C12" s="6" t="n">
        <v>22502833</v>
      </c>
      <c r="D12" s="6" t="n">
        <v>6915213</v>
      </c>
    </row>
    <row r="13">
      <c r="A13" s="4" t="inlineStr">
        <is>
          <t>Depreciation and Amortization</t>
        </is>
      </c>
      <c r="B13" s="6" t="n">
        <v>1788584</v>
      </c>
      <c r="C13" s="6" t="n">
        <v>988104</v>
      </c>
      <c r="D13" s="6" t="n">
        <v>1128831</v>
      </c>
    </row>
    <row r="14">
      <c r="A14" s="4" t="inlineStr">
        <is>
          <t>Loss on Fixed Asset Disposal</t>
        </is>
      </c>
      <c r="B14" s="6" t="n">
        <v>35350</v>
      </c>
      <c r="C14" s="6" t="n">
        <v>183614</v>
      </c>
      <c r="D14" s="6" t="n">
        <v>0</v>
      </c>
    </row>
    <row r="15">
      <c r="A15" s="4" t="inlineStr">
        <is>
          <t>Impairment of Patents and Trademarks</t>
        </is>
      </c>
      <c r="B15" s="6" t="n">
        <v>97675</v>
      </c>
      <c r="C15" s="6" t="n">
        <v>80163</v>
      </c>
      <c r="D15" s="6" t="n">
        <v>73532</v>
      </c>
    </row>
    <row r="16">
      <c r="A16" s="4" t="inlineStr">
        <is>
          <t>Total Operating Expenses</t>
        </is>
      </c>
      <c r="B16" s="6" t="n">
        <v>43715397</v>
      </c>
      <c r="C16" s="6" t="n">
        <v>41548597</v>
      </c>
      <c r="D16" s="6" t="n">
        <v>19725422</v>
      </c>
    </row>
    <row r="17">
      <c r="A17" s="4" t="inlineStr">
        <is>
          <t>Loss From Operations</t>
        </is>
      </c>
      <c r="B17" s="6" t="n">
        <v>-42232271</v>
      </c>
      <c r="C17" s="6" t="n">
        <v>-39980107</v>
      </c>
      <c r="D17" s="6" t="n">
        <v>-19127464</v>
      </c>
    </row>
    <row r="18">
      <c r="A18" s="3" t="inlineStr">
        <is>
          <t>Other Income (Expense):</t>
        </is>
      </c>
      <c r="B18" s="4" t="inlineStr">
        <is>
          <t xml:space="preserve"> </t>
        </is>
      </c>
      <c r="C18" s="4" t="inlineStr">
        <is>
          <t xml:space="preserve"> </t>
        </is>
      </c>
      <c r="D18" s="4" t="inlineStr">
        <is>
          <t xml:space="preserve"> </t>
        </is>
      </c>
    </row>
    <row r="19">
      <c r="A19" s="4" t="inlineStr">
        <is>
          <t>Investment Income</t>
        </is>
      </c>
      <c r="B19" s="6" t="n">
        <v>1395579</v>
      </c>
      <c r="C19" s="6" t="n">
        <v>53511</v>
      </c>
      <c r="D19" s="6" t="n">
        <v>41120</v>
      </c>
    </row>
    <row r="20">
      <c r="A20" s="4" t="inlineStr">
        <is>
          <t>Income and Other Taxes</t>
        </is>
      </c>
      <c r="B20" s="6" t="n">
        <v>-212997</v>
      </c>
      <c r="C20" s="6" t="n">
        <v>-307368</v>
      </c>
      <c r="D20" s="6" t="n">
        <v>-103833</v>
      </c>
    </row>
    <row r="21">
      <c r="A21" s="4" t="inlineStr">
        <is>
          <t>Foreign Exchange Loss</t>
        </is>
      </c>
      <c r="B21" s="6" t="n">
        <v>-180589</v>
      </c>
      <c r="C21" s="6" t="n">
        <v>-143196</v>
      </c>
      <c r="D21" s="6" t="n">
        <v>-67895</v>
      </c>
    </row>
    <row r="22">
      <c r="A22" s="4" t="inlineStr">
        <is>
          <t>Employee Retention Credit Refund</t>
        </is>
      </c>
      <c r="B22" s="6" t="n">
        <v>466705</v>
      </c>
      <c r="C22" s="4" t="inlineStr">
        <is>
          <t xml:space="preserve"> </t>
        </is>
      </c>
      <c r="D22" s="4" t="inlineStr">
        <is>
          <t xml:space="preserve"> </t>
        </is>
      </c>
    </row>
    <row r="23">
      <c r="A23" s="4" t="inlineStr">
        <is>
          <t>Gain on Debt Extinguishment, net of Loss on Note Receivable</t>
        </is>
      </c>
      <c r="B23" s="4" t="inlineStr">
        <is>
          <t xml:space="preserve"> </t>
        </is>
      </c>
      <c r="C23" s="4" t="inlineStr">
        <is>
          <t xml:space="preserve"> </t>
        </is>
      </c>
      <c r="D23" s="6" t="n">
        <v>1305900</v>
      </c>
    </row>
    <row r="24">
      <c r="A24" s="4" t="inlineStr">
        <is>
          <t>Total Other Income (Expense), Net</t>
        </is>
      </c>
      <c r="B24" s="6" t="n">
        <v>1468698</v>
      </c>
      <c r="C24" s="6" t="n">
        <v>-397053</v>
      </c>
      <c r="D24" s="6" t="n">
        <v>1175292</v>
      </c>
    </row>
    <row r="25">
      <c r="A25" s="4" t="inlineStr">
        <is>
          <t>Loss Before Provision for Income Taxes</t>
        </is>
      </c>
      <c r="B25" s="6" t="n">
        <v>-40763573</v>
      </c>
      <c r="C25" s="6" t="n">
        <v>-40377160</v>
      </c>
      <c r="D25" s="6" t="n">
        <v>-17952172</v>
      </c>
    </row>
    <row r="26">
      <c r="A26" s="4" t="inlineStr">
        <is>
          <t>Provision for Income Taxes</t>
        </is>
      </c>
      <c r="B26" s="4" t="inlineStr">
        <is>
          <t xml:space="preserve"> </t>
        </is>
      </c>
      <c r="C26" s="4" t="inlineStr">
        <is>
          <t xml:space="preserve"> </t>
        </is>
      </c>
      <c r="D26" s="4" t="inlineStr">
        <is>
          <t xml:space="preserve"> </t>
        </is>
      </c>
    </row>
    <row r="27">
      <c r="A27" s="4" t="inlineStr">
        <is>
          <t>Net Loss</t>
        </is>
      </c>
      <c r="B27" s="6" t="n">
        <v>-40763573</v>
      </c>
      <c r="C27" s="6" t="n">
        <v>-40377160</v>
      </c>
      <c r="D27" s="6" t="n">
        <v>-17952172</v>
      </c>
    </row>
    <row r="28">
      <c r="A28" s="4" t="inlineStr">
        <is>
          <t>Preferred Stock Dividends - Accrued not Paid</t>
        </is>
      </c>
      <c r="B28" s="4" t="inlineStr">
        <is>
          <t xml:space="preserve"> </t>
        </is>
      </c>
      <c r="C28" s="4" t="inlineStr">
        <is>
          <t xml:space="preserve"> </t>
        </is>
      </c>
      <c r="D28" s="6" t="n">
        <v>-2056150</v>
      </c>
    </row>
    <row r="29">
      <c r="A29" s="4" t="inlineStr">
        <is>
          <t>Loss Attributable to Common Stockholders</t>
        </is>
      </c>
      <c r="B29" s="5" t="n">
        <v>-40763573</v>
      </c>
      <c r="C29" s="5" t="n">
        <v>-40377160</v>
      </c>
      <c r="D29" s="5" t="n">
        <v>-20008322</v>
      </c>
    </row>
    <row r="30">
      <c r="A30" s="4" t="inlineStr">
        <is>
          <t>Basic Loss per Common Share</t>
        </is>
      </c>
      <c r="B30" s="8" t="n">
        <v>-0.64</v>
      </c>
      <c r="C30" s="8" t="n">
        <v>-0.66</v>
      </c>
      <c r="D30" s="8" t="n">
        <v>-0.53</v>
      </c>
    </row>
    <row r="31">
      <c r="A31" s="4" t="inlineStr">
        <is>
          <t>Diluted Loss per Common Share</t>
        </is>
      </c>
      <c r="B31" s="8" t="n">
        <v>-0.64</v>
      </c>
      <c r="C31" s="8" t="n">
        <v>-0.66</v>
      </c>
      <c r="D31" s="8" t="n">
        <v>-0.53</v>
      </c>
    </row>
    <row r="32">
      <c r="A32" s="4" t="inlineStr">
        <is>
          <t>Weighted-average Shares Outstanding - Basic</t>
        </is>
      </c>
      <c r="B32" s="6" t="n">
        <v>63708986</v>
      </c>
      <c r="C32" s="6" t="n">
        <v>61125215</v>
      </c>
      <c r="D32" s="6" t="n">
        <v>38109765</v>
      </c>
    </row>
    <row r="33">
      <c r="A33" s="4" t="inlineStr">
        <is>
          <t>Weighted-average Shares Outstanding - Diluted</t>
        </is>
      </c>
      <c r="B33" s="6" t="n">
        <v>63708986</v>
      </c>
      <c r="C33" s="6" t="n">
        <v>61125215</v>
      </c>
      <c r="D33" s="6" t="n">
        <v>38109765</v>
      </c>
    </row>
    <row r="34">
      <c r="A34" s="4" t="inlineStr">
        <is>
          <t>Sales of Products</t>
        </is>
      </c>
      <c r="B34" s="4" t="inlineStr">
        <is>
          <t xml:space="preserve"> </t>
        </is>
      </c>
      <c r="C34" s="4" t="inlineStr">
        <is>
          <t xml:space="preserve"> </t>
        </is>
      </c>
      <c r="D34" s="4" t="inlineStr">
        <is>
          <t xml:space="preserve"> </t>
        </is>
      </c>
    </row>
    <row r="35">
      <c r="A35" s="3" t="inlineStr">
        <is>
          <t>Sales:</t>
        </is>
      </c>
      <c r="B35" s="4" t="inlineStr">
        <is>
          <t xml:space="preserve"> </t>
        </is>
      </c>
      <c r="C35" s="4" t="inlineStr">
        <is>
          <t xml:space="preserve"> </t>
        </is>
      </c>
      <c r="D35" s="4" t="inlineStr">
        <is>
          <t xml:space="preserve"> </t>
        </is>
      </c>
    </row>
    <row r="36">
      <c r="A36" s="4" t="inlineStr">
        <is>
          <t>Total Sales</t>
        </is>
      </c>
      <c r="B36" s="5" t="n">
        <v>10505763</v>
      </c>
      <c r="C36" s="5" t="n">
        <v>12784600</v>
      </c>
      <c r="D36" s="5" t="n">
        <v>10081209</v>
      </c>
    </row>
    <row r="37">
      <c r="A37" s="3" t="inlineStr">
        <is>
          <t>Cost of Sales:</t>
        </is>
      </c>
      <c r="B37" s="4" t="inlineStr">
        <is>
          <t xml:space="preserve"> </t>
        </is>
      </c>
      <c r="C37" s="4" t="inlineStr">
        <is>
          <t xml:space="preserve"> </t>
        </is>
      </c>
      <c r="D37" s="4" t="inlineStr">
        <is>
          <t xml:space="preserve"> </t>
        </is>
      </c>
    </row>
    <row r="38">
      <c r="A38" s="4" t="inlineStr">
        <is>
          <t>Cost of Sales</t>
        </is>
      </c>
      <c r="B38" s="6" t="n">
        <v>8737852</v>
      </c>
      <c r="C38" s="6" t="n">
        <v>9709268</v>
      </c>
      <c r="D38" s="6" t="n">
        <v>7914686</v>
      </c>
    </row>
    <row r="39">
      <c r="A39" s="4" t="inlineStr">
        <is>
          <t>Inventory Reserve for Obsolescence</t>
        </is>
      </c>
      <c r="B39" s="4" t="inlineStr">
        <is>
          <t xml:space="preserve"> </t>
        </is>
      </c>
      <c r="C39" s="4" t="inlineStr">
        <is>
          <t xml:space="preserve"> </t>
        </is>
      </c>
      <c r="D39" s="4" t="inlineStr">
        <is>
          <t xml:space="preserve"> </t>
        </is>
      </c>
    </row>
    <row r="40">
      <c r="A40" s="3" t="inlineStr">
        <is>
          <t>Cost of Sales:</t>
        </is>
      </c>
      <c r="B40" s="4" t="inlineStr">
        <is>
          <t xml:space="preserve"> </t>
        </is>
      </c>
      <c r="C40" s="4" t="inlineStr">
        <is>
          <t xml:space="preserve"> </t>
        </is>
      </c>
      <c r="D40" s="4" t="inlineStr">
        <is>
          <t xml:space="preserve"> </t>
        </is>
      </c>
    </row>
    <row r="41">
      <c r="A41" s="4" t="inlineStr">
        <is>
          <t>Cost of Sales</t>
        </is>
      </c>
      <c r="B41" s="6" t="n">
        <v>290405</v>
      </c>
      <c r="C41" s="6" t="n">
        <v>519950</v>
      </c>
      <c r="D41" s="6" t="n">
        <v>1273835</v>
      </c>
    </row>
    <row r="42">
      <c r="A42" s="4" t="inlineStr">
        <is>
          <t>Sales of Engineering Services</t>
        </is>
      </c>
      <c r="B42" s="4" t="inlineStr">
        <is>
          <t xml:space="preserve"> </t>
        </is>
      </c>
      <c r="C42" s="4" t="inlineStr">
        <is>
          <t xml:space="preserve"> </t>
        </is>
      </c>
      <c r="D42" s="4" t="inlineStr">
        <is>
          <t xml:space="preserve"> </t>
        </is>
      </c>
    </row>
    <row r="43">
      <c r="A43" s="3" t="inlineStr">
        <is>
          <t>Sales:</t>
        </is>
      </c>
      <c r="B43" s="4" t="inlineStr">
        <is>
          <t xml:space="preserve"> </t>
        </is>
      </c>
      <c r="C43" s="4" t="inlineStr">
        <is>
          <t xml:space="preserve"> </t>
        </is>
      </c>
      <c r="D43" s="4" t="inlineStr">
        <is>
          <t xml:space="preserve"> </t>
        </is>
      </c>
    </row>
    <row r="44">
      <c r="A44" s="4" t="inlineStr">
        <is>
          <t>Total Sales</t>
        </is>
      </c>
      <c r="B44" s="6" t="n">
        <v>1330119</v>
      </c>
      <c r="C44" s="6" t="n">
        <v>380333</v>
      </c>
      <c r="D44" s="6" t="n">
        <v>1500287</v>
      </c>
    </row>
    <row r="45">
      <c r="A45" s="3" t="inlineStr">
        <is>
          <t>Cost of Sales:</t>
        </is>
      </c>
      <c r="B45" s="4" t="inlineStr">
        <is>
          <t xml:space="preserve"> </t>
        </is>
      </c>
      <c r="C45" s="4" t="inlineStr">
        <is>
          <t xml:space="preserve"> </t>
        </is>
      </c>
      <c r="D45" s="4" t="inlineStr">
        <is>
          <t xml:space="preserve"> </t>
        </is>
      </c>
    </row>
    <row r="46">
      <c r="A46" s="4" t="inlineStr">
        <is>
          <t>Cost of Sales</t>
        </is>
      </c>
      <c r="B46" s="5" t="n">
        <v>525182</v>
      </c>
      <c r="C46" s="5" t="n">
        <v>45758</v>
      </c>
      <c r="D46" s="5" t="n">
        <v>2820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Acquisition - Estimated Fair Value and Annual Amortization for Each of the Identifiable Intangible Assets Acquired (Details) - Moviynt</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Estimated Fair Value</t>
        </is>
      </c>
      <c r="B4" s="5" t="n">
        <v>698600</v>
      </c>
    </row>
    <row r="5">
      <c r="A5" s="3" t="inlineStr">
        <is>
          <t>Annual Amortization</t>
        </is>
      </c>
      <c r="B5" s="4" t="inlineStr">
        <is>
          <t xml:space="preserve"> </t>
        </is>
      </c>
    </row>
    <row r="6">
      <c r="A6" s="4" t="inlineStr">
        <is>
          <t>Year 1</t>
        </is>
      </c>
      <c r="B6" s="6" t="n">
        <v>139720</v>
      </c>
    </row>
    <row r="7">
      <c r="A7" s="4" t="inlineStr">
        <is>
          <t>Year 2</t>
        </is>
      </c>
      <c r="B7" s="6" t="n">
        <v>139720</v>
      </c>
    </row>
    <row r="8">
      <c r="A8" s="4" t="inlineStr">
        <is>
          <t>Year 3</t>
        </is>
      </c>
      <c r="B8" s="6" t="n">
        <v>139720</v>
      </c>
    </row>
    <row r="9">
      <c r="A9" s="4" t="inlineStr">
        <is>
          <t>Year 4</t>
        </is>
      </c>
      <c r="B9" s="6" t="n">
        <v>139720</v>
      </c>
    </row>
    <row r="10">
      <c r="A10" s="4" t="inlineStr">
        <is>
          <t>Year 5</t>
        </is>
      </c>
      <c r="B10" s="6" t="n">
        <v>116433</v>
      </c>
    </row>
    <row r="11">
      <c r="A11" s="4" t="inlineStr">
        <is>
          <t>Tradename - Trademark</t>
        </is>
      </c>
      <c r="B11" s="4" t="inlineStr">
        <is>
          <t xml:space="preserve"> </t>
        </is>
      </c>
    </row>
    <row r="12">
      <c r="A12" s="3" t="inlineStr">
        <is>
          <t>Acquired Finite-Lived Intangible Assets [Line Items]</t>
        </is>
      </c>
      <c r="B12" s="4" t="inlineStr">
        <is>
          <t xml:space="preserve"> </t>
        </is>
      </c>
    </row>
    <row r="13">
      <c r="A13" s="4" t="inlineStr">
        <is>
          <t>Estimated Fair Value</t>
        </is>
      </c>
      <c r="B13" s="5" t="n">
        <v>92600</v>
      </c>
    </row>
    <row r="14">
      <c r="A14" s="4" t="inlineStr">
        <is>
          <t>Amortization Period (Years)</t>
        </is>
      </c>
      <c r="B14" s="4" t="inlineStr">
        <is>
          <t>5 years</t>
        </is>
      </c>
    </row>
    <row r="15">
      <c r="A15" s="3" t="inlineStr">
        <is>
          <t>Annual Amortization</t>
        </is>
      </c>
      <c r="B15" s="4" t="inlineStr">
        <is>
          <t xml:space="preserve"> </t>
        </is>
      </c>
    </row>
    <row r="16">
      <c r="A16" s="4" t="inlineStr">
        <is>
          <t>Year 1</t>
        </is>
      </c>
      <c r="B16" s="5" t="n">
        <v>18520</v>
      </c>
    </row>
    <row r="17">
      <c r="A17" s="4" t="inlineStr">
        <is>
          <t>Year 2</t>
        </is>
      </c>
      <c r="B17" s="6" t="n">
        <v>18520</v>
      </c>
    </row>
    <row r="18">
      <c r="A18" s="4" t="inlineStr">
        <is>
          <t>Year 3</t>
        </is>
      </c>
      <c r="B18" s="6" t="n">
        <v>18520</v>
      </c>
    </row>
    <row r="19">
      <c r="A19" s="4" t="inlineStr">
        <is>
          <t>Year 4</t>
        </is>
      </c>
      <c r="B19" s="6" t="n">
        <v>18520</v>
      </c>
    </row>
    <row r="20">
      <c r="A20" s="4" t="inlineStr">
        <is>
          <t>Year 5</t>
        </is>
      </c>
      <c r="B20" s="6" t="n">
        <v>15433</v>
      </c>
    </row>
    <row r="21">
      <c r="A21" s="4" t="inlineStr">
        <is>
          <t>IP-Technology-License</t>
        </is>
      </c>
      <c r="B21" s="4" t="inlineStr">
        <is>
          <t xml:space="preserve"> </t>
        </is>
      </c>
    </row>
    <row r="22">
      <c r="A22" s="3" t="inlineStr">
        <is>
          <t>Acquired Finite-Lived Intangible Assets [Line Items]</t>
        </is>
      </c>
      <c r="B22" s="4" t="inlineStr">
        <is>
          <t xml:space="preserve"> </t>
        </is>
      </c>
    </row>
    <row r="23">
      <c r="A23" s="4" t="inlineStr">
        <is>
          <t>Estimated Fair Value</t>
        </is>
      </c>
      <c r="B23" s="5" t="n">
        <v>415400</v>
      </c>
    </row>
    <row r="24">
      <c r="A24" s="4" t="inlineStr">
        <is>
          <t>Amortization Period (Years)</t>
        </is>
      </c>
      <c r="B24" s="4" t="inlineStr">
        <is>
          <t>5 years</t>
        </is>
      </c>
    </row>
    <row r="25">
      <c r="A25" s="3" t="inlineStr">
        <is>
          <t>Annual Amortization</t>
        </is>
      </c>
      <c r="B25" s="4" t="inlineStr">
        <is>
          <t xml:space="preserve"> </t>
        </is>
      </c>
    </row>
    <row r="26">
      <c r="A26" s="4" t="inlineStr">
        <is>
          <t>Year 1</t>
        </is>
      </c>
      <c r="B26" s="5" t="n">
        <v>83080</v>
      </c>
    </row>
    <row r="27">
      <c r="A27" s="4" t="inlineStr">
        <is>
          <t>Year 2</t>
        </is>
      </c>
      <c r="B27" s="6" t="n">
        <v>83080</v>
      </c>
    </row>
    <row r="28">
      <c r="A28" s="4" t="inlineStr">
        <is>
          <t>Year 3</t>
        </is>
      </c>
      <c r="B28" s="6" t="n">
        <v>83080</v>
      </c>
    </row>
    <row r="29">
      <c r="A29" s="4" t="inlineStr">
        <is>
          <t>Year 4</t>
        </is>
      </c>
      <c r="B29" s="6" t="n">
        <v>83080</v>
      </c>
    </row>
    <row r="30">
      <c r="A30" s="4" t="inlineStr">
        <is>
          <t>Year 5</t>
        </is>
      </c>
      <c r="B30" s="6" t="n">
        <v>69233</v>
      </c>
    </row>
    <row r="31">
      <c r="A31" s="4" t="inlineStr">
        <is>
          <t>Customer Base</t>
        </is>
      </c>
      <c r="B31" s="4" t="inlineStr">
        <is>
          <t xml:space="preserve"> </t>
        </is>
      </c>
    </row>
    <row r="32">
      <c r="A32" s="3" t="inlineStr">
        <is>
          <t>Acquired Finite-Lived Intangible Assets [Line Items]</t>
        </is>
      </c>
      <c r="B32" s="4" t="inlineStr">
        <is>
          <t xml:space="preserve"> </t>
        </is>
      </c>
    </row>
    <row r="33">
      <c r="A33" s="4" t="inlineStr">
        <is>
          <t>Estimated Fair Value</t>
        </is>
      </c>
      <c r="B33" s="5" t="n">
        <v>153400</v>
      </c>
    </row>
    <row r="34">
      <c r="A34" s="4" t="inlineStr">
        <is>
          <t>Amortization Period (Years)</t>
        </is>
      </c>
      <c r="B34" s="4" t="inlineStr">
        <is>
          <t>5 years</t>
        </is>
      </c>
    </row>
    <row r="35">
      <c r="A35" s="3" t="inlineStr">
        <is>
          <t>Annual Amortization</t>
        </is>
      </c>
      <c r="B35" s="4" t="inlineStr">
        <is>
          <t xml:space="preserve"> </t>
        </is>
      </c>
    </row>
    <row r="36">
      <c r="A36" s="4" t="inlineStr">
        <is>
          <t>Year 1</t>
        </is>
      </c>
      <c r="B36" s="5" t="n">
        <v>30680</v>
      </c>
    </row>
    <row r="37">
      <c r="A37" s="4" t="inlineStr">
        <is>
          <t>Year 2</t>
        </is>
      </c>
      <c r="B37" s="6" t="n">
        <v>30680</v>
      </c>
    </row>
    <row r="38">
      <c r="A38" s="4" t="inlineStr">
        <is>
          <t>Year 3</t>
        </is>
      </c>
      <c r="B38" s="6" t="n">
        <v>30680</v>
      </c>
    </row>
    <row r="39">
      <c r="A39" s="4" t="inlineStr">
        <is>
          <t>Year 4</t>
        </is>
      </c>
      <c r="B39" s="6" t="n">
        <v>30680</v>
      </c>
    </row>
    <row r="40">
      <c r="A40" s="4" t="inlineStr">
        <is>
          <t>Year 5</t>
        </is>
      </c>
      <c r="B40" s="6" t="n">
        <v>25567</v>
      </c>
    </row>
    <row r="41">
      <c r="A41" s="4" t="inlineStr">
        <is>
          <t>Non-Competes</t>
        </is>
      </c>
      <c r="B41" s="4" t="inlineStr">
        <is>
          <t xml:space="preserve"> </t>
        </is>
      </c>
    </row>
    <row r="42">
      <c r="A42" s="3" t="inlineStr">
        <is>
          <t>Acquired Finite-Lived Intangible Assets [Line Items]</t>
        </is>
      </c>
      <c r="B42" s="4" t="inlineStr">
        <is>
          <t xml:space="preserve"> </t>
        </is>
      </c>
    </row>
    <row r="43">
      <c r="A43" s="4" t="inlineStr">
        <is>
          <t>Estimated Fair Value</t>
        </is>
      </c>
      <c r="B43" s="5" t="n">
        <v>37200</v>
      </c>
    </row>
    <row r="44">
      <c r="A44" s="4" t="inlineStr">
        <is>
          <t>Amortization Period (Years)</t>
        </is>
      </c>
      <c r="B44" s="4" t="inlineStr">
        <is>
          <t>5 years</t>
        </is>
      </c>
    </row>
    <row r="45">
      <c r="A45" s="3" t="inlineStr">
        <is>
          <t>Annual Amortization</t>
        </is>
      </c>
      <c r="B45" s="4" t="inlineStr">
        <is>
          <t xml:space="preserve"> </t>
        </is>
      </c>
    </row>
    <row r="46">
      <c r="A46" s="4" t="inlineStr">
        <is>
          <t>Year 1</t>
        </is>
      </c>
      <c r="B46" s="5" t="n">
        <v>7440</v>
      </c>
    </row>
    <row r="47">
      <c r="A47" s="4" t="inlineStr">
        <is>
          <t>Year 2</t>
        </is>
      </c>
      <c r="B47" s="6" t="n">
        <v>7440</v>
      </c>
    </row>
    <row r="48">
      <c r="A48" s="4" t="inlineStr">
        <is>
          <t>Year 3</t>
        </is>
      </c>
      <c r="B48" s="6" t="n">
        <v>7440</v>
      </c>
    </row>
    <row r="49">
      <c r="A49" s="4" t="inlineStr">
        <is>
          <t>Year 4</t>
        </is>
      </c>
      <c r="B49" s="6" t="n">
        <v>7440</v>
      </c>
    </row>
    <row r="50">
      <c r="A50" s="4" t="inlineStr">
        <is>
          <t>Year 5</t>
        </is>
      </c>
      <c r="B50" s="5" t="n">
        <v>6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Acquisition - Additional information (Details) - Moviynt - USD ($)</t>
        </is>
      </c>
      <c r="C1" s="2" t="inlineStr">
        <is>
          <t>2 Months Ended</t>
        </is>
      </c>
    </row>
    <row r="2">
      <c r="B2" s="2" t="inlineStr">
        <is>
          <t>Oct. 20, 2022</t>
        </is>
      </c>
      <c r="C2" s="2" t="inlineStr">
        <is>
          <t>Dec. 31, 2022</t>
        </is>
      </c>
    </row>
    <row r="3">
      <c r="A3" s="3" t="inlineStr">
        <is>
          <t>Business Acquisition [Line Items]</t>
        </is>
      </c>
      <c r="B3" s="4" t="inlineStr">
        <is>
          <t xml:space="preserve"> </t>
        </is>
      </c>
      <c r="C3" s="4" t="inlineStr">
        <is>
          <t xml:space="preserve"> </t>
        </is>
      </c>
    </row>
    <row r="4">
      <c r="A4" s="4" t="inlineStr">
        <is>
          <t>Purchase consideration</t>
        </is>
      </c>
      <c r="B4" s="5" t="n">
        <v>2469574</v>
      </c>
      <c r="C4" s="4" t="inlineStr">
        <is>
          <t xml:space="preserve"> </t>
        </is>
      </c>
    </row>
    <row r="5">
      <c r="A5" s="4" t="inlineStr">
        <is>
          <t>Base merger consideration</t>
        </is>
      </c>
      <c r="B5" s="6" t="n">
        <v>2300000</v>
      </c>
      <c r="C5" s="4" t="inlineStr">
        <is>
          <t xml:space="preserve"> </t>
        </is>
      </c>
    </row>
    <row r="6">
      <c r="A6" s="4" t="inlineStr">
        <is>
          <t>Net working capital adjustments,</t>
        </is>
      </c>
      <c r="B6" s="5" t="n">
        <v>169574</v>
      </c>
      <c r="C6" s="4" t="inlineStr">
        <is>
          <t xml:space="preserve"> </t>
        </is>
      </c>
    </row>
    <row r="7">
      <c r="A7" s="4" t="inlineStr">
        <is>
          <t>Period for releasing fund from escrow</t>
        </is>
      </c>
      <c r="B7" s="4" t="inlineStr">
        <is>
          <t>90 days</t>
        </is>
      </c>
      <c r="C7" s="4" t="inlineStr">
        <is>
          <t xml:space="preserve"> </t>
        </is>
      </c>
    </row>
    <row r="8">
      <c r="A8" s="4" t="inlineStr">
        <is>
          <t>Acquisition-related costs and other non-recurring expenses</t>
        </is>
      </c>
      <c r="B8" s="4" t="inlineStr">
        <is>
          <t xml:space="preserve"> </t>
        </is>
      </c>
      <c r="C8" s="5" t="n">
        <v>74723</v>
      </c>
    </row>
    <row r="9">
      <c r="A9" s="4" t="inlineStr">
        <is>
          <t>Engineering revenue</t>
        </is>
      </c>
      <c r="B9" s="4" t="inlineStr">
        <is>
          <t xml:space="preserve"> </t>
        </is>
      </c>
      <c r="C9" s="6" t="n">
        <v>76952</v>
      </c>
    </row>
    <row r="10">
      <c r="A10" s="4" t="inlineStr">
        <is>
          <t>Related cost of sales</t>
        </is>
      </c>
      <c r="B10" s="4" t="inlineStr">
        <is>
          <t xml:space="preserve"> </t>
        </is>
      </c>
      <c r="C10" s="6" t="n">
        <v>24819</v>
      </c>
    </row>
    <row r="11">
      <c r="A11" s="4" t="inlineStr">
        <is>
          <t>Gross margin</t>
        </is>
      </c>
      <c r="B11" s="4" t="inlineStr">
        <is>
          <t xml:space="preserve"> </t>
        </is>
      </c>
      <c r="C11" s="5" t="n">
        <v>521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Revenue Recognition and Contracts with Customers - Company's total revenue by major product lines (Details)</t>
        </is>
      </c>
      <c r="B1" s="2" t="inlineStr">
        <is>
          <t>3 Months Ended</t>
        </is>
      </c>
      <c r="N1" s="2" t="inlineStr">
        <is>
          <t>12 Months Ended</t>
        </is>
      </c>
    </row>
    <row r="2">
      <c r="B2" s="2" t="inlineStr">
        <is>
          <t>Dec. 31, 2022 USD ($) product</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0 USD ($)</t>
        </is>
      </c>
      <c r="K2" s="2" t="inlineStr">
        <is>
          <t>Sep. 30, 2020 USD ($)</t>
        </is>
      </c>
      <c r="L2" s="2" t="inlineStr">
        <is>
          <t>Jun. 30, 2020 USD ($)</t>
        </is>
      </c>
      <c r="M2" s="2" t="inlineStr">
        <is>
          <t>Mar. 31, 2020 USD ($)</t>
        </is>
      </c>
      <c r="N2" s="2" t="inlineStr">
        <is>
          <t>Dec. 31, 2022 USD ($) product</t>
        </is>
      </c>
      <c r="O2" s="2" t="inlineStr">
        <is>
          <t>Dec. 31, 2021 USD ($)</t>
        </is>
      </c>
      <c r="P2" s="2" t="inlineStr">
        <is>
          <t>Dec. 31, 2020 USD ($)</t>
        </is>
      </c>
    </row>
    <row r="3">
      <c r="A3" s="4" t="inlineStr">
        <is>
          <t>Revenue</t>
        </is>
      </c>
      <c r="B3" s="5" t="n">
        <v>2898000</v>
      </c>
      <c r="C3" s="5" t="n">
        <v>3427000</v>
      </c>
      <c r="D3" s="5" t="n">
        <v>3008000</v>
      </c>
      <c r="E3" s="5" t="n">
        <v>2503000</v>
      </c>
      <c r="F3" s="5" t="n">
        <v>3314000</v>
      </c>
      <c r="G3" s="5" t="n">
        <v>3019000</v>
      </c>
      <c r="H3" s="5" t="n">
        <v>2917000</v>
      </c>
      <c r="I3" s="5" t="n">
        <v>3915000</v>
      </c>
      <c r="J3" s="5" t="n">
        <v>4233000</v>
      </c>
      <c r="K3" s="5" t="n">
        <v>2779000</v>
      </c>
      <c r="L3" s="5" t="n">
        <v>3037000</v>
      </c>
      <c r="M3" s="5" t="n">
        <v>1532000</v>
      </c>
      <c r="N3" s="5" t="n">
        <v>11835882</v>
      </c>
      <c r="O3" s="5" t="n">
        <v>13164933</v>
      </c>
      <c r="P3" s="5" t="n">
        <v>11581496</v>
      </c>
    </row>
    <row r="4">
      <c r="A4" s="4" t="inlineStr">
        <is>
          <t>Number of major product lines | produc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c r="P4" s="4" t="inlineStr">
        <is>
          <t xml:space="preserve"> </t>
        </is>
      </c>
    </row>
    <row r="5">
      <c r="A5" s="4" t="inlineStr">
        <is>
          <t>Products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505763</v>
      </c>
      <c r="O6" s="6" t="n">
        <v>12784600</v>
      </c>
      <c r="P6" s="6" t="n">
        <v>10081209</v>
      </c>
    </row>
    <row r="7">
      <c r="A7" s="4" t="inlineStr">
        <is>
          <t>Engineer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30119</v>
      </c>
      <c r="O8" s="5" t="n">
        <v>380333</v>
      </c>
      <c r="P8" s="5" t="n">
        <v>1500287</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mpany's net sales as a percentage (Details)</t>
        </is>
      </c>
      <c r="B1" s="2" t="inlineStr">
        <is>
          <t>12 Months Ended</t>
        </is>
      </c>
    </row>
    <row r="2">
      <c r="B2" s="2" t="inlineStr">
        <is>
          <t>Dec. 31, 2022</t>
        </is>
      </c>
      <c r="C2" s="2" t="inlineStr">
        <is>
          <t>Dec. 31, 2021</t>
        </is>
      </c>
      <c r="D2" s="2" t="inlineStr">
        <is>
          <t>Dec. 31, 2020</t>
        </is>
      </c>
    </row>
    <row r="3">
      <c r="A3" s="4" t="inlineStr">
        <is>
          <t>Revenue Performance Obligation Percentage</t>
        </is>
      </c>
      <c r="B3" s="9" t="n">
        <v>1</v>
      </c>
      <c r="C3" s="9" t="n">
        <v>1</v>
      </c>
      <c r="D3" s="9" t="n">
        <v>1</v>
      </c>
    </row>
    <row r="4">
      <c r="A4" s="4" t="inlineStr">
        <is>
          <t>Point-in-Time</t>
        </is>
      </c>
      <c r="B4" s="4" t="inlineStr">
        <is>
          <t xml:space="preserve"> </t>
        </is>
      </c>
      <c r="C4" s="4" t="inlineStr">
        <is>
          <t xml:space="preserve"> </t>
        </is>
      </c>
      <c r="D4" s="4" t="inlineStr">
        <is>
          <t xml:space="preserve"> </t>
        </is>
      </c>
    </row>
    <row r="5">
      <c r="A5" s="4" t="inlineStr">
        <is>
          <t>Revenue Performance Obligation Percentage</t>
        </is>
      </c>
      <c r="B5" s="9" t="n">
        <v>0.89</v>
      </c>
      <c r="C5" s="9" t="n">
        <v>0.97</v>
      </c>
      <c r="D5" s="9" t="n">
        <v>0.87</v>
      </c>
    </row>
    <row r="6">
      <c r="A6" s="4" t="inlineStr">
        <is>
          <t>Over Time - Input Method</t>
        </is>
      </c>
      <c r="B6" s="4" t="inlineStr">
        <is>
          <t xml:space="preserve"> </t>
        </is>
      </c>
      <c r="C6" s="4" t="inlineStr">
        <is>
          <t xml:space="preserve"> </t>
        </is>
      </c>
      <c r="D6" s="4" t="inlineStr">
        <is>
          <t xml:space="preserve"> </t>
        </is>
      </c>
    </row>
    <row r="7">
      <c r="A7" s="4" t="inlineStr">
        <is>
          <t>Revenue Performance Obligation Percentage</t>
        </is>
      </c>
      <c r="B7" s="9" t="n">
        <v>0.11</v>
      </c>
      <c r="C7" s="9" t="n">
        <v>0.03</v>
      </c>
      <c r="D7" s="9" t="n">
        <v>0.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Additional Information (Details) - USD ($)</t>
        </is>
      </c>
      <c r="B1" s="2" t="inlineStr">
        <is>
          <t>12 Months Ended</t>
        </is>
      </c>
    </row>
    <row r="2">
      <c r="B2" s="2" t="inlineStr">
        <is>
          <t>Dec. 31, 2022</t>
        </is>
      </c>
      <c r="C2" s="2" t="inlineStr">
        <is>
          <t>Dec. 31, 2021</t>
        </is>
      </c>
    </row>
    <row r="3">
      <c r="A3" s="4" t="inlineStr">
        <is>
          <t>Standard product warranty term</t>
        </is>
      </c>
      <c r="B3" s="4" t="inlineStr">
        <is>
          <t>12 months</t>
        </is>
      </c>
      <c r="C3" s="4" t="inlineStr">
        <is>
          <t xml:space="preserve"> </t>
        </is>
      </c>
    </row>
    <row r="4">
      <c r="A4" s="4" t="inlineStr">
        <is>
          <t>Revenue, remaining performance obligations</t>
        </is>
      </c>
      <c r="B4" s="5" t="n">
        <v>187000</v>
      </c>
      <c r="C4" s="4" t="inlineStr">
        <is>
          <t xml:space="preserve"> </t>
        </is>
      </c>
    </row>
    <row r="5">
      <c r="A5" s="4" t="inlineStr">
        <is>
          <t>Revenue, performance obligation, total transaction price</t>
        </is>
      </c>
      <c r="B5" s="6" t="n">
        <v>896000</v>
      </c>
      <c r="C5" s="4" t="inlineStr">
        <is>
          <t xml:space="preserve"> </t>
        </is>
      </c>
    </row>
    <row r="6">
      <c r="A6" s="4" t="inlineStr">
        <is>
          <t>Accrued Revenues in Excess of Billings</t>
        </is>
      </c>
      <c r="B6" s="5" t="n">
        <v>269129</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4" t="inlineStr">
        <is>
          <t>Standard product warranty term</t>
        </is>
      </c>
      <c r="B8" s="4" t="inlineStr">
        <is>
          <t>12 months</t>
        </is>
      </c>
      <c r="C8" s="4" t="inlineStr">
        <is>
          <t xml:space="preserve"> </t>
        </is>
      </c>
    </row>
    <row r="9">
      <c r="A9" s="4" t="inlineStr">
        <is>
          <t>Extended warranties</t>
        </is>
      </c>
      <c r="B9" s="4" t="inlineStr">
        <is>
          <t xml:space="preserve"> </t>
        </is>
      </c>
      <c r="C9" s="4" t="inlineStr">
        <is>
          <t xml:space="preserve"> </t>
        </is>
      </c>
    </row>
    <row r="10">
      <c r="A10" s="4" t="inlineStr">
        <is>
          <t>Standard product warranty term</t>
        </is>
      </c>
      <c r="B10" s="4" t="inlineStr">
        <is>
          <t>12 months</t>
        </is>
      </c>
      <c r="C10" s="4" t="inlineStr">
        <is>
          <t xml:space="preserve"> </t>
        </is>
      </c>
    </row>
    <row r="11">
      <c r="A11" s="4" t="inlineStr">
        <is>
          <t>Revenue, remaining performance obligations</t>
        </is>
      </c>
      <c r="B11" s="5" t="n">
        <v>0</v>
      </c>
      <c r="C11" s="5" t="n">
        <v>0</v>
      </c>
    </row>
    <row r="12">
      <c r="A12" s="4" t="inlineStr">
        <is>
          <t>Extended warranties | Revenue, Remaining Performance Obligation, Expected Timing of Satisfaction, Start Date [Axis]: 2023-01-01</t>
        </is>
      </c>
      <c r="B12" s="4" t="inlineStr">
        <is>
          <t xml:space="preserve"> </t>
        </is>
      </c>
      <c r="C12" s="4" t="inlineStr">
        <is>
          <t xml:space="preserve"> </t>
        </is>
      </c>
    </row>
    <row r="13">
      <c r="A13" s="4" t="inlineStr">
        <is>
          <t>Standard product warranty term</t>
        </is>
      </c>
      <c r="B13" s="4" t="inlineStr">
        <is>
          <t>12 months</t>
        </is>
      </c>
      <c r="C13" s="4" t="inlineStr">
        <is>
          <t xml:space="preserve"> </t>
        </is>
      </c>
    </row>
    <row r="14">
      <c r="A14" s="4" t="inlineStr">
        <is>
          <t>OEM products and waveguide sales</t>
        </is>
      </c>
      <c r="B14" s="4" t="inlineStr">
        <is>
          <t xml:space="preserve"> </t>
        </is>
      </c>
      <c r="C14" s="4" t="inlineStr">
        <is>
          <t xml:space="preserve"> </t>
        </is>
      </c>
    </row>
    <row r="15">
      <c r="A15" s="4" t="inlineStr">
        <is>
          <t>Standard product warranty term</t>
        </is>
      </c>
      <c r="B15" s="4" t="inlineStr">
        <is>
          <t>18 months</t>
        </is>
      </c>
      <c r="C15" s="4" t="inlineStr">
        <is>
          <t xml:space="preserve"> </t>
        </is>
      </c>
    </row>
    <row r="16">
      <c r="A16" s="4" t="inlineStr">
        <is>
          <t>OEM products and waveguide sales | Revenue, Remaining Performance Obligation, Expected Timing of Satisfaction, Start Date [Axis]: 2023-01-01</t>
        </is>
      </c>
      <c r="B16" s="4" t="inlineStr">
        <is>
          <t xml:space="preserve"> </t>
        </is>
      </c>
      <c r="C16" s="4" t="inlineStr">
        <is>
          <t xml:space="preserve"> </t>
        </is>
      </c>
    </row>
    <row r="17">
      <c r="A17" s="4" t="inlineStr">
        <is>
          <t>Standard product warranty term</t>
        </is>
      </c>
      <c r="B17" s="4" t="inlineStr">
        <is>
          <t>18 month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Purchased Parts and Components</t>
        </is>
      </c>
      <c r="B3" s="5" t="n">
        <v>10399527</v>
      </c>
      <c r="C3" s="5" t="n">
        <v>11580766</v>
      </c>
    </row>
    <row r="4">
      <c r="A4" s="4" t="inlineStr">
        <is>
          <t>Work-in-Process</t>
        </is>
      </c>
      <c r="B4" s="6" t="n">
        <v>344242</v>
      </c>
      <c r="C4" s="6" t="n">
        <v>226126</v>
      </c>
    </row>
    <row r="5">
      <c r="A5" s="4" t="inlineStr">
        <is>
          <t>Finished Goods</t>
        </is>
      </c>
      <c r="B5" s="6" t="n">
        <v>1941689</v>
      </c>
      <c r="C5" s="6" t="n">
        <v>1472534</v>
      </c>
    </row>
    <row r="6">
      <c r="A6" s="4" t="inlineStr">
        <is>
          <t>Less: Reserve for Obsolescence</t>
        </is>
      </c>
      <c r="B6" s="6" t="n">
        <v>-1417489</v>
      </c>
      <c r="C6" s="6" t="n">
        <v>-1127444</v>
      </c>
    </row>
    <row r="7">
      <c r="A7" s="4" t="inlineStr">
        <is>
          <t>Inventories, Net</t>
        </is>
      </c>
      <c r="B7" s="5" t="n">
        <v>11267969</v>
      </c>
      <c r="C7" s="5" t="n">
        <v>12151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Net - Additional Information (Details) - USD ($)</t>
        </is>
      </c>
      <c r="B1" s="2" t="inlineStr">
        <is>
          <t>12 Months Ended</t>
        </is>
      </c>
    </row>
    <row r="2">
      <c r="B2" s="2" t="inlineStr">
        <is>
          <t>Dec. 31, 2022</t>
        </is>
      </c>
      <c r="C2" s="2" t="inlineStr">
        <is>
          <t>Dec. 31, 2021</t>
        </is>
      </c>
      <c r="D2" s="2" t="inlineStr">
        <is>
          <t>Dec. 31, 2020</t>
        </is>
      </c>
    </row>
    <row r="3">
      <c r="A3" s="3" t="inlineStr">
        <is>
          <t>Inventories, Net</t>
        </is>
      </c>
      <c r="B3" s="4" t="inlineStr">
        <is>
          <t xml:space="preserve"> </t>
        </is>
      </c>
      <c r="C3" s="4" t="inlineStr">
        <is>
          <t xml:space="preserve"> </t>
        </is>
      </c>
      <c r="D3" s="4" t="inlineStr">
        <is>
          <t xml:space="preserve"> </t>
        </is>
      </c>
    </row>
    <row r="4">
      <c r="A4" s="4" t="inlineStr">
        <is>
          <t>Increased in obsolescence reserve</t>
        </is>
      </c>
      <c r="B4" s="5" t="n">
        <v>290405</v>
      </c>
      <c r="C4" s="4" t="inlineStr">
        <is>
          <t xml:space="preserve"> </t>
        </is>
      </c>
      <c r="D4" s="4" t="inlineStr">
        <is>
          <t xml:space="preserve"> </t>
        </is>
      </c>
    </row>
    <row r="5">
      <c r="A5" s="4" t="inlineStr">
        <is>
          <t>Inventory Reserve For Obsolescence</t>
        </is>
      </c>
      <c r="B5" s="5" t="n">
        <v>290405</v>
      </c>
      <c r="C5" s="5" t="n">
        <v>519950</v>
      </c>
      <c r="D5" s="5" t="n">
        <v>12738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5" t="n">
        <v>10139680</v>
      </c>
      <c r="C3" s="5" t="n">
        <v>11051777</v>
      </c>
    </row>
    <row r="4">
      <c r="A4" s="4" t="inlineStr">
        <is>
          <t>Less: Accumulated Depreciation</t>
        </is>
      </c>
      <c r="B4" s="6" t="n">
        <v>-6261175</v>
      </c>
      <c r="C4" s="6" t="n">
        <v>-5861339</v>
      </c>
    </row>
    <row r="5">
      <c r="A5" s="4" t="inlineStr">
        <is>
          <t>Fixed Assets, Net</t>
        </is>
      </c>
      <c r="B5" s="6" t="n">
        <v>3878505</v>
      </c>
      <c r="C5" s="6" t="n">
        <v>5190438</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6065445</v>
      </c>
      <c r="C8" s="6" t="n">
        <v>6612811</v>
      </c>
    </row>
    <row r="9">
      <c r="A9" s="4" t="inlineStr">
        <is>
          <t>Leasehol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826329</v>
      </c>
      <c r="C11" s="6" t="n">
        <v>797059</v>
      </c>
    </row>
    <row r="12">
      <c r="A12" s="4" t="inlineStr">
        <is>
          <t>Computers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760256</v>
      </c>
      <c r="C14" s="6" t="n">
        <v>980561</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2487650</v>
      </c>
      <c r="C17" s="5" t="n">
        <v>2661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3" customWidth="1" min="6" max="6"/>
  </cols>
  <sheetData>
    <row r="1">
      <c r="A1" s="1" t="inlineStr">
        <is>
          <t>Fixed Assets, Net - Additional Information (Details) - USD ($)</t>
        </is>
      </c>
      <c r="C1" s="2" t="inlineStr">
        <is>
          <t>12 Months Ended</t>
        </is>
      </c>
    </row>
    <row r="2">
      <c r="B2" s="2" t="inlineStr">
        <is>
          <t>Dec. 16, 2022</t>
        </is>
      </c>
      <c r="C2" s="2" t="inlineStr">
        <is>
          <t>Dec. 31, 2022</t>
        </is>
      </c>
      <c r="D2" s="2" t="inlineStr">
        <is>
          <t>Dec. 31, 2021</t>
        </is>
      </c>
      <c r="E2" s="2" t="inlineStr">
        <is>
          <t>Dec. 31, 2020</t>
        </is>
      </c>
      <c r="F2" s="2" t="inlineStr">
        <is>
          <t>May 1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5" t="n">
        <v>869502</v>
      </c>
      <c r="D4" s="5" t="n">
        <v>1306479</v>
      </c>
      <c r="E4" s="5" t="n">
        <v>1904282</v>
      </c>
      <c r="F4" s="4" t="inlineStr">
        <is>
          <t xml:space="preserve"> </t>
        </is>
      </c>
    </row>
    <row r="5">
      <c r="A5" s="4" t="inlineStr">
        <is>
          <t>Payments to Acquire Property</t>
        </is>
      </c>
      <c r="B5" s="4" t="inlineStr">
        <is>
          <t xml:space="preserve"> </t>
        </is>
      </c>
      <c r="C5" s="5" t="n">
        <v>1723622</v>
      </c>
      <c r="D5" s="5" t="n">
        <v>3809268</v>
      </c>
      <c r="E5" s="5" t="n">
        <v>496629</v>
      </c>
      <c r="F5" s="4" t="inlineStr">
        <is>
          <t xml:space="preserve"> </t>
        </is>
      </c>
    </row>
    <row r="6">
      <c r="A6" s="4" t="inlineStr">
        <is>
          <t>Atomistic 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lusive license agreement, total value</t>
        </is>
      </c>
      <c r="B8" s="4" t="inlineStr">
        <is>
          <t xml:space="preserve"> </t>
        </is>
      </c>
      <c r="C8" s="4" t="inlineStr">
        <is>
          <t xml:space="preserve"> </t>
        </is>
      </c>
      <c r="D8" s="4" t="inlineStr">
        <is>
          <t xml:space="preserve"> </t>
        </is>
      </c>
      <c r="E8" s="4" t="inlineStr">
        <is>
          <t xml:space="preserve"> </t>
        </is>
      </c>
      <c r="F8" s="5" t="n">
        <v>30000000</v>
      </c>
    </row>
    <row r="9">
      <c r="A9" s="4" t="inlineStr">
        <is>
          <t>Amount allocated to technology license</t>
        </is>
      </c>
      <c r="B9" s="4" t="inlineStr">
        <is>
          <t xml:space="preserve"> </t>
        </is>
      </c>
      <c r="C9" s="4" t="inlineStr">
        <is>
          <t xml:space="preserve"> </t>
        </is>
      </c>
      <c r="D9" s="4" t="inlineStr">
        <is>
          <t xml:space="preserve"> </t>
        </is>
      </c>
      <c r="E9" s="4" t="inlineStr">
        <is>
          <t xml:space="preserve"> </t>
        </is>
      </c>
      <c r="F9" s="5" t="n">
        <v>15000000</v>
      </c>
    </row>
    <row r="10">
      <c r="A10" s="4" t="inlineStr">
        <is>
          <t>Tooling and Manufacturing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Property</t>
        </is>
      </c>
      <c r="B12" s="5" t="n">
        <v>552912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Net - Schedule Of Patents and Trademark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Patents and Trademarks, Net</t>
        </is>
      </c>
      <c r="B3" s="5" t="n">
        <v>2220094</v>
      </c>
      <c r="C3" s="5" t="n">
        <v>1988370</v>
      </c>
    </row>
    <row r="4">
      <c r="A4" s="4" t="inlineStr">
        <is>
          <t>Patents and Trademark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atents and Trademarks</t>
        </is>
      </c>
      <c r="B6" s="6" t="n">
        <v>3153358</v>
      </c>
      <c r="C6" s="6" t="n">
        <v>2854521</v>
      </c>
    </row>
    <row r="7">
      <c r="A7" s="4" t="inlineStr">
        <is>
          <t>Less: Accumulated Amortization</t>
        </is>
      </c>
      <c r="B7" s="6" t="n">
        <v>-933264</v>
      </c>
      <c r="C7" s="6" t="n">
        <v>-866151</v>
      </c>
    </row>
    <row r="8">
      <c r="A8" s="4" t="inlineStr">
        <is>
          <t>Patents and Trademarks, Net</t>
        </is>
      </c>
      <c r="B8" s="5" t="n">
        <v>2220094</v>
      </c>
      <c r="C8" s="5" t="n">
        <v>1988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0763573</v>
      </c>
      <c r="C4" s="5" t="n">
        <v>-40377160</v>
      </c>
      <c r="D4" s="5" t="n">
        <v>-17952172</v>
      </c>
    </row>
    <row r="5">
      <c r="A5" s="3" t="inlineStr">
        <is>
          <t>Non-Cash Adjustments</t>
        </is>
      </c>
      <c r="B5" s="4" t="inlineStr">
        <is>
          <t xml:space="preserve"> </t>
        </is>
      </c>
      <c r="C5" s="4" t="inlineStr">
        <is>
          <t xml:space="preserve"> </t>
        </is>
      </c>
      <c r="D5" s="4" t="inlineStr">
        <is>
          <t xml:space="preserve"> </t>
        </is>
      </c>
    </row>
    <row r="6">
      <c r="A6" s="4" t="inlineStr">
        <is>
          <t>Depreciation and Amortization</t>
        </is>
      </c>
      <c r="B6" s="6" t="n">
        <v>2587901</v>
      </c>
      <c r="C6" s="6" t="n">
        <v>2309571</v>
      </c>
      <c r="D6" s="6" t="n">
        <v>2641810</v>
      </c>
    </row>
    <row r="7">
      <c r="A7" s="4" t="inlineStr">
        <is>
          <t>Stock-Based Compensation</t>
        </is>
      </c>
      <c r="B7" s="6" t="n">
        <v>15775553</v>
      </c>
      <c r="C7" s="6" t="n">
        <v>17302833</v>
      </c>
      <c r="D7" s="6" t="n">
        <v>2805842</v>
      </c>
    </row>
    <row r="8">
      <c r="A8" s="4" t="inlineStr">
        <is>
          <t>Impairment of Patents and Trademarks</t>
        </is>
      </c>
      <c r="B8" s="6" t="n">
        <v>97675</v>
      </c>
      <c r="C8" s="6" t="n">
        <v>80163</v>
      </c>
      <c r="D8" s="6" t="n">
        <v>73532</v>
      </c>
    </row>
    <row r="9">
      <c r="A9" s="4" t="inlineStr">
        <is>
          <t>Loss on Fixed Asset Disposal</t>
        </is>
      </c>
      <c r="B9" s="6" t="n">
        <v>35350</v>
      </c>
      <c r="C9" s="6" t="n">
        <v>183614</v>
      </c>
      <c r="D9" s="6" t="n">
        <v>0</v>
      </c>
    </row>
    <row r="10">
      <c r="A10" s="4" t="inlineStr">
        <is>
          <t>Gain on Debt Extinguishment, net of Loss on Note Receivable</t>
        </is>
      </c>
      <c r="B10" s="4" t="inlineStr">
        <is>
          <t xml:space="preserve"> </t>
        </is>
      </c>
      <c r="C10" s="4" t="inlineStr">
        <is>
          <t xml:space="preserve"> </t>
        </is>
      </c>
      <c r="D10" s="6" t="n">
        <v>-1305900</v>
      </c>
    </row>
    <row r="11">
      <c r="A11" s="4" t="inlineStr">
        <is>
          <t>Change in Inventory Reserve for Obsolescence</t>
        </is>
      </c>
      <c r="B11" s="6" t="n">
        <v>290405</v>
      </c>
      <c r="C11" s="6" t="n">
        <v>519950</v>
      </c>
      <c r="D11" s="6" t="n">
        <v>1273835</v>
      </c>
    </row>
    <row r="12">
      <c r="A12" s="3" t="inlineStr">
        <is>
          <t>(Increase) Decrease in Operating Assets</t>
        </is>
      </c>
      <c r="B12" s="4" t="inlineStr">
        <is>
          <t xml:space="preserve"> </t>
        </is>
      </c>
      <c r="C12" s="4" t="inlineStr">
        <is>
          <t xml:space="preserve"> </t>
        </is>
      </c>
      <c r="D12" s="4" t="inlineStr">
        <is>
          <t xml:space="preserve"> </t>
        </is>
      </c>
    </row>
    <row r="13">
      <c r="A13" s="4" t="inlineStr">
        <is>
          <t>Accounts Receivable</t>
        </is>
      </c>
      <c r="B13" s="6" t="n">
        <v>-1316542</v>
      </c>
      <c r="C13" s="6" t="n">
        <v>-853547</v>
      </c>
      <c r="D13" s="6" t="n">
        <v>-289413</v>
      </c>
    </row>
    <row r="14">
      <c r="A14" s="4" t="inlineStr">
        <is>
          <t>Accrued Revenues in Excess of Billings</t>
        </is>
      </c>
      <c r="B14" s="6" t="n">
        <v>-269129</v>
      </c>
      <c r="C14" s="4" t="inlineStr">
        <is>
          <t xml:space="preserve"> </t>
        </is>
      </c>
      <c r="D14" s="4" t="inlineStr">
        <is>
          <t xml:space="preserve"> </t>
        </is>
      </c>
    </row>
    <row r="15">
      <c r="A15" s="4" t="inlineStr">
        <is>
          <t>Accrued Employee Retention Credit Receivable</t>
        </is>
      </c>
      <c r="B15" s="6" t="n">
        <v>-466705</v>
      </c>
      <c r="C15" s="4" t="inlineStr">
        <is>
          <t xml:space="preserve"> </t>
        </is>
      </c>
      <c r="D15" s="4" t="inlineStr">
        <is>
          <t xml:space="preserve"> </t>
        </is>
      </c>
    </row>
    <row r="16">
      <c r="A16" s="4" t="inlineStr">
        <is>
          <t>Inventories</t>
        </is>
      </c>
      <c r="B16" s="6" t="n">
        <v>593608</v>
      </c>
      <c r="C16" s="6" t="n">
        <v>-6571108</v>
      </c>
      <c r="D16" s="6" t="n">
        <v>-1666792</v>
      </c>
    </row>
    <row r="17">
      <c r="A17" s="4" t="inlineStr">
        <is>
          <t>Manufacturing Vendor Prepayments</t>
        </is>
      </c>
      <c r="B17" s="6" t="n">
        <v>-494620</v>
      </c>
      <c r="C17" s="6" t="n">
        <v>-19019</v>
      </c>
      <c r="D17" s="6" t="n">
        <v>-242493</v>
      </c>
    </row>
    <row r="18">
      <c r="A18" s="4" t="inlineStr">
        <is>
          <t>Prepaid Expenses and Other Assets</t>
        </is>
      </c>
      <c r="B18" s="6" t="n">
        <v>-95244</v>
      </c>
      <c r="C18" s="6" t="n">
        <v>-526825</v>
      </c>
      <c r="D18" s="6" t="n">
        <v>156537</v>
      </c>
    </row>
    <row r="19">
      <c r="A19" s="3" t="inlineStr">
        <is>
          <t>Increase (Decrease) in Operating Liabilities</t>
        </is>
      </c>
      <c r="B19" s="4" t="inlineStr">
        <is>
          <t xml:space="preserve"> </t>
        </is>
      </c>
      <c r="C19" s="4" t="inlineStr">
        <is>
          <t xml:space="preserve"> </t>
        </is>
      </c>
      <c r="D19" s="4" t="inlineStr">
        <is>
          <t xml:space="preserve"> </t>
        </is>
      </c>
    </row>
    <row r="20">
      <c r="A20" s="4" t="inlineStr">
        <is>
          <t>Accounts Payable</t>
        </is>
      </c>
      <c r="B20" s="6" t="n">
        <v>-843015</v>
      </c>
      <c r="C20" s="6" t="n">
        <v>537607</v>
      </c>
      <c r="D20" s="6" t="n">
        <v>454370</v>
      </c>
    </row>
    <row r="21">
      <c r="A21" s="4" t="inlineStr">
        <is>
          <t>Accrued Expenses</t>
        </is>
      </c>
      <c r="B21" s="6" t="n">
        <v>251231</v>
      </c>
      <c r="C21" s="6" t="n">
        <v>436276</v>
      </c>
      <c r="D21" s="6" t="n">
        <v>97136</v>
      </c>
    </row>
    <row r="22">
      <c r="A22" s="4" t="inlineStr">
        <is>
          <t>Unearned Revenue</t>
        </is>
      </c>
      <c r="B22" s="6" t="n">
        <v>1268</v>
      </c>
      <c r="C22" s="6" t="n">
        <v>-13355</v>
      </c>
      <c r="D22" s="6" t="n">
        <v>-101311</v>
      </c>
    </row>
    <row r="23">
      <c r="A23" s="4" t="inlineStr">
        <is>
          <t>Income and Other Taxes Payable</t>
        </is>
      </c>
      <c r="B23" s="6" t="n">
        <v>94755</v>
      </c>
      <c r="C23" s="6" t="n">
        <v>10589</v>
      </c>
      <c r="D23" s="6" t="n">
        <v>90966</v>
      </c>
    </row>
    <row r="24">
      <c r="A24" s="4" t="inlineStr">
        <is>
          <t>Net Cash Flows Used in Operating Activities</t>
        </is>
      </c>
      <c r="B24" s="6" t="n">
        <v>-24521082</v>
      </c>
      <c r="C24" s="6" t="n">
        <v>-26980411</v>
      </c>
      <c r="D24" s="6" t="n">
        <v>-1396405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Fixed Assets</t>
        </is>
      </c>
      <c r="B26" s="6" t="n">
        <v>-1723622</v>
      </c>
      <c r="C26" s="6" t="n">
        <v>-3809268</v>
      </c>
      <c r="D26" s="6" t="n">
        <v>-496629</v>
      </c>
    </row>
    <row r="27">
      <c r="A27" s="4" t="inlineStr">
        <is>
          <t>Investments in Patents and Trademarks</t>
        </is>
      </c>
      <c r="B27" s="6" t="n">
        <v>-499031</v>
      </c>
      <c r="C27" s="6" t="n">
        <v>-593184</v>
      </c>
      <c r="D27" s="6" t="n">
        <v>-488884</v>
      </c>
    </row>
    <row r="28">
      <c r="A28" s="4" t="inlineStr">
        <is>
          <t>Investments in Licenses, Intangibles and Other Assets</t>
        </is>
      </c>
      <c r="B28" s="6" t="n">
        <v>-16523163</v>
      </c>
      <c r="C28" s="6" t="n">
        <v>-200000</v>
      </c>
      <c r="D28" s="4" t="inlineStr">
        <is>
          <t xml:space="preserve"> </t>
        </is>
      </c>
    </row>
    <row r="29">
      <c r="A29" s="4" t="inlineStr">
        <is>
          <t>Investments in Software Development</t>
        </is>
      </c>
      <c r="B29" s="6" t="n">
        <v>-125000</v>
      </c>
      <c r="C29" s="6" t="n">
        <v>-250000</v>
      </c>
      <c r="D29" s="6" t="n">
        <v>-500000</v>
      </c>
    </row>
    <row r="30">
      <c r="A30" s="4" t="inlineStr">
        <is>
          <t>Business Acquisition, net of cash acquired</t>
        </is>
      </c>
      <c r="B30" s="6" t="n">
        <v>-2300000</v>
      </c>
      <c r="C30" s="4" t="inlineStr">
        <is>
          <t xml:space="preserve"> </t>
        </is>
      </c>
      <c r="D30" s="4" t="inlineStr">
        <is>
          <t xml:space="preserve"> </t>
        </is>
      </c>
    </row>
    <row r="31">
      <c r="A31" s="4" t="inlineStr">
        <is>
          <t>Net Cash Flows Used in Investing Activities</t>
        </is>
      </c>
      <c r="B31" s="6" t="n">
        <v>-21170816</v>
      </c>
      <c r="C31" s="6" t="n">
        <v>-4852452</v>
      </c>
      <c r="D31" s="6" t="n">
        <v>-148551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Warrants</t>
        </is>
      </c>
      <c r="B33" s="4" t="inlineStr">
        <is>
          <t xml:space="preserve"> </t>
        </is>
      </c>
      <c r="C33" s="6" t="n">
        <v>34715728</v>
      </c>
      <c r="D33" s="6" t="n">
        <v>14128527</v>
      </c>
    </row>
    <row r="34">
      <c r="A34" s="4" t="inlineStr">
        <is>
          <t>Proceeds from Exercise of Stock Options</t>
        </is>
      </c>
      <c r="B34" s="6" t="n">
        <v>57712</v>
      </c>
      <c r="C34" s="6" t="n">
        <v>782277</v>
      </c>
      <c r="D34" s="6" t="n">
        <v>29220</v>
      </c>
    </row>
    <row r="35">
      <c r="A35" s="4" t="inlineStr">
        <is>
          <t>Proceeds from Common Stock Offering, Net</t>
        </is>
      </c>
      <c r="B35" s="4" t="inlineStr">
        <is>
          <t xml:space="preserve"> </t>
        </is>
      </c>
      <c r="C35" s="6" t="n">
        <v>91613587</v>
      </c>
      <c r="D35" s="6" t="n">
        <v>25199336</v>
      </c>
    </row>
    <row r="36">
      <c r="A36" s="4" t="inlineStr">
        <is>
          <t>Purchases of Treasury Stock</t>
        </is>
      </c>
      <c r="B36" s="6" t="n">
        <v>-2005744</v>
      </c>
      <c r="C36" s="4" t="inlineStr">
        <is>
          <t xml:space="preserve"> </t>
        </is>
      </c>
      <c r="D36" s="4" t="inlineStr">
        <is>
          <t xml:space="preserve"> </t>
        </is>
      </c>
    </row>
    <row r="37">
      <c r="A37" s="4" t="inlineStr">
        <is>
          <t>Preferred Dividend Settlement Payment</t>
        </is>
      </c>
      <c r="B37" s="4" t="inlineStr">
        <is>
          <t xml:space="preserve"> </t>
        </is>
      </c>
      <c r="C37" s="6" t="n">
        <v>-10000000</v>
      </c>
      <c r="D37" s="4" t="inlineStr">
        <is>
          <t xml:space="preserve"> </t>
        </is>
      </c>
    </row>
    <row r="38">
      <c r="A38" s="4" t="inlineStr">
        <is>
          <t>Employee Tax Withholdings Payment</t>
        </is>
      </c>
      <c r="B38" s="4" t="inlineStr">
        <is>
          <t xml:space="preserve"> </t>
        </is>
      </c>
      <c r="C38" s="6" t="n">
        <v>-1144364</v>
      </c>
      <c r="D38" s="4" t="inlineStr">
        <is>
          <t xml:space="preserve"> </t>
        </is>
      </c>
    </row>
    <row r="39">
      <c r="A39" s="4" t="inlineStr">
        <is>
          <t>Proceeds from Term Note</t>
        </is>
      </c>
      <c r="B39" s="4" t="inlineStr">
        <is>
          <t xml:space="preserve"> </t>
        </is>
      </c>
      <c r="C39" s="4" t="inlineStr">
        <is>
          <t xml:space="preserve"> </t>
        </is>
      </c>
      <c r="D39" s="6" t="n">
        <v>1555900</v>
      </c>
    </row>
    <row r="40">
      <c r="A40" s="4" t="inlineStr">
        <is>
          <t>Net Cash Flows (Used in) Provided from Financing Activities</t>
        </is>
      </c>
      <c r="B40" s="6" t="n">
        <v>-1948032</v>
      </c>
      <c r="C40" s="6" t="n">
        <v>115967228</v>
      </c>
      <c r="D40" s="6" t="n">
        <v>40912983</v>
      </c>
    </row>
    <row r="41">
      <c r="A41" s="4" t="inlineStr">
        <is>
          <t>Net (Decrease) Increase in Cash and Cash Equivalents</t>
        </is>
      </c>
      <c r="B41" s="6" t="n">
        <v>-47639930</v>
      </c>
      <c r="C41" s="6" t="n">
        <v>84134365</v>
      </c>
      <c r="D41" s="6" t="n">
        <v>25463417</v>
      </c>
    </row>
    <row r="42">
      <c r="A42" s="4" t="inlineStr">
        <is>
          <t>Cash and Cash Equivalents - Beginning of Period</t>
        </is>
      </c>
      <c r="B42" s="6" t="n">
        <v>120203873</v>
      </c>
      <c r="C42" s="6" t="n">
        <v>36069508</v>
      </c>
      <c r="D42" s="6" t="n">
        <v>10606091</v>
      </c>
    </row>
    <row r="43">
      <c r="A43" s="4" t="inlineStr">
        <is>
          <t>Cash and Cash Equivalents - End of Period</t>
        </is>
      </c>
      <c r="B43" s="6" t="n">
        <v>72563943</v>
      </c>
      <c r="C43" s="6" t="n">
        <v>120203873</v>
      </c>
      <c r="D43" s="6" t="n">
        <v>36069508</v>
      </c>
    </row>
    <row r="44">
      <c r="A44" s="3" t="inlineStr">
        <is>
          <t>Supplemental Disclosures</t>
        </is>
      </c>
      <c r="B44" s="4" t="inlineStr">
        <is>
          <t xml:space="preserve"> </t>
        </is>
      </c>
      <c r="C44" s="4" t="inlineStr">
        <is>
          <t xml:space="preserve"> </t>
        </is>
      </c>
      <c r="D44" s="4" t="inlineStr">
        <is>
          <t xml:space="preserve"> </t>
        </is>
      </c>
    </row>
    <row r="45">
      <c r="A45" s="4" t="inlineStr">
        <is>
          <t>Unamortized Common Stock Expense included in Prepaid Expenses and Other Assets</t>
        </is>
      </c>
      <c r="B45" s="6" t="n">
        <v>1240156</v>
      </c>
      <c r="C45" s="6" t="n">
        <v>1365242</v>
      </c>
      <c r="D45" s="6" t="n">
        <v>219051</v>
      </c>
    </row>
    <row r="46">
      <c r="A46" s="4" t="inlineStr">
        <is>
          <t>Non-Cash Investment in Licenses</t>
        </is>
      </c>
      <c r="B46" s="6" t="n">
        <v>11500000</v>
      </c>
      <c r="C46" s="6" t="n">
        <v>1294262</v>
      </c>
      <c r="D46" s="6" t="n">
        <v>272444</v>
      </c>
    </row>
    <row r="47">
      <c r="A47" s="4" t="inlineStr">
        <is>
          <t>Stock-Based Compensation Expense - Expensed less Previously Issued</t>
        </is>
      </c>
      <c r="B47" s="5" t="n">
        <v>61824</v>
      </c>
      <c r="C47" s="5" t="n">
        <v>-1127091</v>
      </c>
      <c r="D47" s="5" t="n">
        <v>1480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tents and Trademarks, Net - Additional Information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t>
        </is>
      </c>
      <c r="B4" s="5" t="n">
        <v>97675</v>
      </c>
      <c r="C4" s="5" t="n">
        <v>80163</v>
      </c>
      <c r="D4" s="5" t="n">
        <v>73532</v>
      </c>
    </row>
    <row r="5">
      <c r="A5" s="4" t="inlineStr">
        <is>
          <t>Patents and Trademark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6" t="n">
        <v>149700</v>
      </c>
      <c r="C7" s="6" t="n">
        <v>145072</v>
      </c>
      <c r="D7" s="6" t="n">
        <v>130656</v>
      </c>
    </row>
    <row r="8">
      <c r="A8" s="4" t="inlineStr">
        <is>
          <t>2023</t>
        </is>
      </c>
      <c r="B8" s="6" t="n">
        <v>210000</v>
      </c>
      <c r="C8" s="4" t="inlineStr">
        <is>
          <t xml:space="preserve"> </t>
        </is>
      </c>
      <c r="D8" s="4" t="inlineStr">
        <is>
          <t xml:space="preserve"> </t>
        </is>
      </c>
    </row>
    <row r="9">
      <c r="A9" s="4" t="inlineStr">
        <is>
          <t>2024</t>
        </is>
      </c>
      <c r="B9" s="6" t="n">
        <v>210000</v>
      </c>
      <c r="C9" s="4" t="inlineStr">
        <is>
          <t xml:space="preserve"> </t>
        </is>
      </c>
      <c r="D9" s="4" t="inlineStr">
        <is>
          <t xml:space="preserve"> </t>
        </is>
      </c>
    </row>
    <row r="10">
      <c r="A10" s="4" t="inlineStr">
        <is>
          <t>2025</t>
        </is>
      </c>
      <c r="B10" s="6" t="n">
        <v>210000</v>
      </c>
      <c r="C10" s="4" t="inlineStr">
        <is>
          <t xml:space="preserve"> </t>
        </is>
      </c>
      <c r="D10" s="4" t="inlineStr">
        <is>
          <t xml:space="preserve"> </t>
        </is>
      </c>
    </row>
    <row r="11">
      <c r="A11" s="4" t="inlineStr">
        <is>
          <t>2026</t>
        </is>
      </c>
      <c r="B11" s="6" t="n">
        <v>210000</v>
      </c>
      <c r="C11" s="4" t="inlineStr">
        <is>
          <t xml:space="preserve"> </t>
        </is>
      </c>
      <c r="D11" s="4" t="inlineStr">
        <is>
          <t xml:space="preserve"> </t>
        </is>
      </c>
    </row>
    <row r="12">
      <c r="A12" s="4" t="inlineStr">
        <is>
          <t>2027</t>
        </is>
      </c>
      <c r="B12" s="6" t="n">
        <v>210000</v>
      </c>
      <c r="C12" s="4" t="inlineStr">
        <is>
          <t xml:space="preserve"> </t>
        </is>
      </c>
      <c r="D12" s="4" t="inlineStr">
        <is>
          <t xml:space="preserve"> </t>
        </is>
      </c>
    </row>
    <row r="13">
      <c r="A13" s="4" t="inlineStr">
        <is>
          <t>Impairment charges</t>
        </is>
      </c>
      <c r="B13" s="5" t="n">
        <v>97675</v>
      </c>
      <c r="C13" s="5" t="n">
        <v>80163</v>
      </c>
      <c r="D13" s="5" t="n">
        <v>735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Dec. 31, 2022</t>
        </is>
      </c>
      <c r="C1" s="2" t="inlineStr">
        <is>
          <t>Dec. 31, 2021</t>
        </is>
      </c>
    </row>
    <row r="2">
      <c r="A2" s="3" t="inlineStr">
        <is>
          <t>Licenses Net [Line Items]</t>
        </is>
      </c>
      <c r="B2" s="4" t="inlineStr">
        <is>
          <t xml:space="preserve"> </t>
        </is>
      </c>
      <c r="C2" s="4" t="inlineStr">
        <is>
          <t xml:space="preserve"> </t>
        </is>
      </c>
    </row>
    <row r="3">
      <c r="A3" s="4" t="inlineStr">
        <is>
          <t>Technology Licenses, Net</t>
        </is>
      </c>
      <c r="B3" s="5" t="n">
        <v>30158689</v>
      </c>
      <c r="C3" s="5" t="n">
        <v>1389936</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6" t="n">
        <v>2443356</v>
      </c>
      <c r="C6" s="6" t="n">
        <v>1038606</v>
      </c>
    </row>
    <row r="7">
      <c r="A7" s="4" t="inlineStr">
        <is>
          <t>Additions</t>
        </is>
      </c>
      <c r="B7" s="6" t="n">
        <v>30000000</v>
      </c>
      <c r="C7" s="6" t="n">
        <v>1404750</v>
      </c>
    </row>
    <row r="8">
      <c r="A8" s="4" t="inlineStr">
        <is>
          <t>Less: Accumulated Amortization</t>
        </is>
      </c>
      <c r="B8" s="6" t="n">
        <v>-2284667</v>
      </c>
      <c r="C8" s="6" t="n">
        <v>-1053420</v>
      </c>
    </row>
    <row r="9">
      <c r="A9" s="4" t="inlineStr">
        <is>
          <t>Technology Licenses, Net</t>
        </is>
      </c>
      <c r="B9" s="5" t="n">
        <v>30158689</v>
      </c>
      <c r="C9" s="5" t="n">
        <v>1389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3" customWidth="1" min="3" max="3"/>
    <col width="16" customWidth="1" min="4" max="4"/>
    <col width="14" customWidth="1" min="5" max="5"/>
    <col width="14" customWidth="1" min="6" max="6"/>
  </cols>
  <sheetData>
    <row r="1">
      <c r="A1" s="1" t="inlineStr">
        <is>
          <t>Technology Licenses, Net - Additional Information (Details) - USD ($)</t>
        </is>
      </c>
      <c r="D1" s="2" t="inlineStr">
        <is>
          <t>12 Months Ended</t>
        </is>
      </c>
    </row>
    <row r="2">
      <c r="B2" s="2" t="inlineStr">
        <is>
          <t>Dec. 16, 2022</t>
        </is>
      </c>
      <c r="C2" s="2" t="inlineStr">
        <is>
          <t>May 12, 2022</t>
        </is>
      </c>
      <c r="D2" s="2" t="inlineStr">
        <is>
          <t>Dec. 31, 2022</t>
        </is>
      </c>
      <c r="E2" s="2" t="inlineStr">
        <is>
          <t>Dec. 31, 2021</t>
        </is>
      </c>
      <c r="F2" s="2" t="inlineStr">
        <is>
          <t>Dec. 31, 2020</t>
        </is>
      </c>
    </row>
    <row r="3">
      <c r="A3" s="3" t="inlineStr">
        <is>
          <t>Licen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fees commitment</t>
        </is>
      </c>
      <c r="B4" s="4" t="inlineStr">
        <is>
          <t xml:space="preserve"> </t>
        </is>
      </c>
      <c r="C4" s="4" t="inlineStr">
        <is>
          <t xml:space="preserve"> </t>
        </is>
      </c>
      <c r="D4" s="5" t="n">
        <v>11500000</v>
      </c>
      <c r="E4" s="4" t="inlineStr">
        <is>
          <t xml:space="preserve"> </t>
        </is>
      </c>
      <c r="F4" s="4" t="inlineStr">
        <is>
          <t xml:space="preserve"> </t>
        </is>
      </c>
    </row>
    <row r="5">
      <c r="A5" s="4" t="inlineStr">
        <is>
          <t>Payment of licensing fee commitment</t>
        </is>
      </c>
      <c r="B5" s="4" t="inlineStr">
        <is>
          <t xml:space="preserve"> </t>
        </is>
      </c>
      <c r="C5" s="4" t="inlineStr">
        <is>
          <t xml:space="preserve"> </t>
        </is>
      </c>
      <c r="D5" s="6" t="n">
        <v>18500000</v>
      </c>
      <c r="E5" s="4" t="inlineStr">
        <is>
          <t xml:space="preserve"> </t>
        </is>
      </c>
      <c r="F5" s="4" t="inlineStr">
        <is>
          <t xml:space="preserve"> </t>
        </is>
      </c>
    </row>
    <row r="6">
      <c r="A6" s="4" t="inlineStr">
        <is>
          <t>Amortization expense</t>
        </is>
      </c>
      <c r="B6" s="4" t="inlineStr">
        <is>
          <t xml:space="preserve"> </t>
        </is>
      </c>
      <c r="C6" s="4" t="inlineStr">
        <is>
          <t xml:space="preserve"> </t>
        </is>
      </c>
      <c r="D6" s="5" t="n">
        <v>1231197</v>
      </c>
      <c r="E6" s="4" t="inlineStr">
        <is>
          <t xml:space="preserve"> </t>
        </is>
      </c>
      <c r="F6" s="4" t="inlineStr">
        <is>
          <t xml:space="preserve"> </t>
        </is>
      </c>
    </row>
    <row r="7">
      <c r="A7" s="4" t="inlineStr">
        <is>
          <t>Atomistic 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lusive license agreement, total value</t>
        </is>
      </c>
      <c r="B9" s="4" t="inlineStr">
        <is>
          <t xml:space="preserve"> </t>
        </is>
      </c>
      <c r="C9" s="5" t="n">
        <v>30000000</v>
      </c>
      <c r="D9" s="4" t="inlineStr">
        <is>
          <t xml:space="preserve"> </t>
        </is>
      </c>
      <c r="E9" s="4" t="inlineStr">
        <is>
          <t xml:space="preserve"> </t>
        </is>
      </c>
      <c r="F9" s="4" t="inlineStr">
        <is>
          <t xml:space="preserve"> </t>
        </is>
      </c>
    </row>
    <row r="10">
      <c r="A10" s="4" t="inlineStr">
        <is>
          <t>Amount allocated to technology license</t>
        </is>
      </c>
      <c r="B10" s="4" t="inlineStr">
        <is>
          <t xml:space="preserve"> </t>
        </is>
      </c>
      <c r="C10" s="5" t="n">
        <v>15000000</v>
      </c>
      <c r="D10" s="4" t="inlineStr">
        <is>
          <t xml:space="preserve"> </t>
        </is>
      </c>
      <c r="E10" s="4" t="inlineStr">
        <is>
          <t xml:space="preserve"> </t>
        </is>
      </c>
      <c r="F10" s="4" t="inlineStr">
        <is>
          <t xml:space="preserve"> </t>
        </is>
      </c>
    </row>
    <row r="11">
      <c r="A11" s="4" t="inlineStr">
        <is>
          <t>Finite-Lived Intangible Asset, Useful Life</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Atomistic SA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obligation period</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Licensing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shares development milestones</t>
        </is>
      </c>
      <c r="B17" s="4" t="inlineStr">
        <is>
          <t xml:space="preserve"> </t>
        </is>
      </c>
      <c r="C17" s="4" t="inlineStr">
        <is>
          <t xml:space="preserve"> </t>
        </is>
      </c>
      <c r="D17" s="5" t="n">
        <v>30000000</v>
      </c>
      <c r="E17" s="5" t="n">
        <v>1404750</v>
      </c>
      <c r="F17" s="4" t="inlineStr">
        <is>
          <t xml:space="preserve"> </t>
        </is>
      </c>
    </row>
    <row r="18">
      <c r="A18" s="4" t="inlineStr">
        <is>
          <t>Amortization expense</t>
        </is>
      </c>
      <c r="B18" s="4" t="inlineStr">
        <is>
          <t xml:space="preserve"> </t>
        </is>
      </c>
      <c r="C18" s="4" t="inlineStr">
        <is>
          <t xml:space="preserve"> </t>
        </is>
      </c>
      <c r="D18" s="5" t="n">
        <v>1231197</v>
      </c>
      <c r="E18" s="5" t="n">
        <v>480945</v>
      </c>
      <c r="F18" s="5" t="n">
        <v>393174</v>
      </c>
    </row>
    <row r="19">
      <c r="A19" s="4" t="inlineStr">
        <is>
          <t>Licensing agreements | Atomistic S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censing fees commitment</t>
        </is>
      </c>
      <c r="B21" s="5" t="n">
        <v>9470880</v>
      </c>
      <c r="C21" s="4" t="inlineStr">
        <is>
          <t xml:space="preserve"> </t>
        </is>
      </c>
      <c r="D21" s="4" t="inlineStr">
        <is>
          <t xml:space="preserve"> </t>
        </is>
      </c>
      <c r="E21" s="4" t="inlineStr">
        <is>
          <t xml:space="preserve"> </t>
        </is>
      </c>
      <c r="F21" s="4" t="inlineStr">
        <is>
          <t xml:space="preserve"> </t>
        </is>
      </c>
    </row>
    <row r="22">
      <c r="A22" s="4" t="inlineStr">
        <is>
          <t>Reclassification of construction in progress</t>
        </is>
      </c>
      <c r="B22" s="6" t="n">
        <v>5529120</v>
      </c>
      <c r="C22" s="4" t="inlineStr">
        <is>
          <t xml:space="preserve"> </t>
        </is>
      </c>
      <c r="D22" s="4" t="inlineStr">
        <is>
          <t xml:space="preserve"> </t>
        </is>
      </c>
      <c r="E22" s="4" t="inlineStr">
        <is>
          <t xml:space="preserve"> </t>
        </is>
      </c>
      <c r="F22" s="4" t="inlineStr">
        <is>
          <t xml:space="preserve"> </t>
        </is>
      </c>
    </row>
    <row r="23">
      <c r="A23" s="4" t="inlineStr">
        <is>
          <t>Value of shares development milestones</t>
        </is>
      </c>
      <c r="B23" s="5" t="n">
        <v>15000000</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tangible Asset, Net - Goodwill (Details)</t>
        </is>
      </c>
      <c r="B1" s="2" t="inlineStr">
        <is>
          <t>12 Months Ended</t>
        </is>
      </c>
    </row>
    <row r="2">
      <c r="B2" s="2" t="inlineStr">
        <is>
          <t>Dec. 31, 2022 USD ($)</t>
        </is>
      </c>
    </row>
    <row r="3">
      <c r="A3" s="3" t="inlineStr">
        <is>
          <t>Intangible Asset, Net</t>
        </is>
      </c>
      <c r="B3" s="4" t="inlineStr">
        <is>
          <t xml:space="preserve"> </t>
        </is>
      </c>
    </row>
    <row r="4">
      <c r="A4" s="4" t="inlineStr">
        <is>
          <t>Acquisitions</t>
        </is>
      </c>
      <c r="B4" s="5" t="n">
        <v>1601400</v>
      </c>
    </row>
    <row r="5">
      <c r="A5" s="4" t="inlineStr">
        <is>
          <t>Ending Balance</t>
        </is>
      </c>
      <c r="B5" s="5" t="n">
        <v>1601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Intangible Asset, Net - Intangible Asset (Details) - USD ($)</t>
        </is>
      </c>
      <c r="C1" s="2" t="inlineStr">
        <is>
          <t>12 Months Ended</t>
        </is>
      </c>
    </row>
    <row r="2">
      <c r="B2" s="2" t="inlineStr">
        <is>
          <t>Oct. 20, 2022</t>
        </is>
      </c>
      <c r="C2" s="2" t="inlineStr">
        <is>
          <t>Dec. 31, 2022</t>
        </is>
      </c>
      <c r="D2" s="2" t="inlineStr">
        <is>
          <t>Dec. 31, 2021</t>
        </is>
      </c>
    </row>
    <row r="3">
      <c r="A3" s="4" t="inlineStr">
        <is>
          <t>Moviynt</t>
        </is>
      </c>
      <c r="B3" s="4" t="inlineStr">
        <is>
          <t xml:space="preserve"> </t>
        </is>
      </c>
      <c r="C3" s="4" t="inlineStr">
        <is>
          <t xml:space="preserve"> </t>
        </is>
      </c>
      <c r="D3" s="4" t="inlineStr">
        <is>
          <t xml:space="preserve"> </t>
        </is>
      </c>
    </row>
    <row r="4">
      <c r="A4" s="3" t="inlineStr">
        <is>
          <t>Other Intangible Assets</t>
        </is>
      </c>
      <c r="B4" s="4" t="inlineStr">
        <is>
          <t xml:space="preserve"> </t>
        </is>
      </c>
      <c r="C4" s="4" t="inlineStr">
        <is>
          <t xml:space="preserve"> </t>
        </is>
      </c>
      <c r="D4" s="4" t="inlineStr">
        <is>
          <t xml:space="preserve"> </t>
        </is>
      </c>
    </row>
    <row r="5">
      <c r="A5" s="4" t="inlineStr">
        <is>
          <t>Licenses</t>
        </is>
      </c>
      <c r="B5" s="4" t="inlineStr">
        <is>
          <t xml:space="preserve"> </t>
        </is>
      </c>
      <c r="C5" s="5" t="n">
        <v>698600</v>
      </c>
      <c r="D5" s="4" t="inlineStr">
        <is>
          <t xml:space="preserve"> </t>
        </is>
      </c>
    </row>
    <row r="6">
      <c r="A6" s="4" t="inlineStr">
        <is>
          <t>Less: Accumulated Amortization</t>
        </is>
      </c>
      <c r="B6" s="4" t="inlineStr">
        <is>
          <t xml:space="preserve"> </t>
        </is>
      </c>
      <c r="C6" s="6" t="n">
        <v>-23287</v>
      </c>
      <c r="D6" s="4" t="inlineStr">
        <is>
          <t xml:space="preserve"> </t>
        </is>
      </c>
    </row>
    <row r="7">
      <c r="A7" s="4" t="inlineStr">
        <is>
          <t>Intangible Asset, Net</t>
        </is>
      </c>
      <c r="B7" s="4" t="inlineStr">
        <is>
          <t xml:space="preserve"> </t>
        </is>
      </c>
      <c r="C7" s="6" t="n">
        <v>675313</v>
      </c>
      <c r="D7" s="4" t="inlineStr">
        <is>
          <t xml:space="preserve"> </t>
        </is>
      </c>
    </row>
    <row r="8">
      <c r="A8" s="4" t="inlineStr">
        <is>
          <t>Base merger consideration</t>
        </is>
      </c>
      <c r="B8" s="5" t="n">
        <v>2300000</v>
      </c>
      <c r="C8" s="4" t="inlineStr">
        <is>
          <t xml:space="preserve"> </t>
        </is>
      </c>
      <c r="D8" s="4" t="inlineStr">
        <is>
          <t xml:space="preserve"> </t>
        </is>
      </c>
    </row>
    <row r="9">
      <c r="A9" s="4" t="inlineStr">
        <is>
          <t>Tradename - Trademark | Moviynt</t>
        </is>
      </c>
      <c r="B9" s="4" t="inlineStr">
        <is>
          <t xml:space="preserve"> </t>
        </is>
      </c>
      <c r="C9" s="4" t="inlineStr">
        <is>
          <t xml:space="preserve"> </t>
        </is>
      </c>
      <c r="D9" s="4" t="inlineStr">
        <is>
          <t xml:space="preserve"> </t>
        </is>
      </c>
    </row>
    <row r="10">
      <c r="A10" s="3" t="inlineStr">
        <is>
          <t>Other Intangible Assets</t>
        </is>
      </c>
      <c r="B10" s="4" t="inlineStr">
        <is>
          <t xml:space="preserve"> </t>
        </is>
      </c>
      <c r="C10" s="4" t="inlineStr">
        <is>
          <t xml:space="preserve"> </t>
        </is>
      </c>
      <c r="D10" s="4" t="inlineStr">
        <is>
          <t xml:space="preserve"> </t>
        </is>
      </c>
    </row>
    <row r="11">
      <c r="A11" s="4" t="inlineStr">
        <is>
          <t>Licenses</t>
        </is>
      </c>
      <c r="B11" s="4" t="inlineStr">
        <is>
          <t xml:space="preserve"> </t>
        </is>
      </c>
      <c r="C11" s="6" t="n">
        <v>92600</v>
      </c>
      <c r="D11" s="4" t="inlineStr">
        <is>
          <t xml:space="preserve"> </t>
        </is>
      </c>
    </row>
    <row r="12">
      <c r="A12" s="4" t="inlineStr">
        <is>
          <t>Less: Accumulated Amortization</t>
        </is>
      </c>
      <c r="B12" s="4" t="inlineStr">
        <is>
          <t xml:space="preserve"> </t>
        </is>
      </c>
      <c r="C12" s="6" t="n">
        <v>-3087</v>
      </c>
      <c r="D12" s="4" t="inlineStr">
        <is>
          <t xml:space="preserve"> </t>
        </is>
      </c>
    </row>
    <row r="13">
      <c r="A13" s="4" t="inlineStr">
        <is>
          <t>Intangible Asset, Net</t>
        </is>
      </c>
      <c r="B13" s="4" t="inlineStr">
        <is>
          <t xml:space="preserve"> </t>
        </is>
      </c>
      <c r="C13" s="5" t="n">
        <v>89513</v>
      </c>
      <c r="D13" s="4" t="inlineStr">
        <is>
          <t xml:space="preserve"> </t>
        </is>
      </c>
    </row>
    <row r="14">
      <c r="A14" s="4" t="inlineStr">
        <is>
          <t>Useful life of finite lived assets</t>
        </is>
      </c>
      <c r="B14" s="4" t="inlineStr">
        <is>
          <t xml:space="preserve"> </t>
        </is>
      </c>
      <c r="C14" s="4" t="inlineStr">
        <is>
          <t>5 years</t>
        </is>
      </c>
      <c r="D14" s="4" t="inlineStr">
        <is>
          <t xml:space="preserve"> </t>
        </is>
      </c>
    </row>
    <row r="15">
      <c r="A15" s="4" t="inlineStr">
        <is>
          <t>IP-Technology-License</t>
        </is>
      </c>
      <c r="B15" s="4" t="inlineStr">
        <is>
          <t xml:space="preserve"> </t>
        </is>
      </c>
      <c r="C15" s="4" t="inlineStr">
        <is>
          <t xml:space="preserve"> </t>
        </is>
      </c>
      <c r="D15" s="4" t="inlineStr">
        <is>
          <t xml:space="preserve"> </t>
        </is>
      </c>
    </row>
    <row r="16">
      <c r="A16" s="3" t="inlineStr">
        <is>
          <t>Other Intangible Assets</t>
        </is>
      </c>
      <c r="B16" s="4" t="inlineStr">
        <is>
          <t xml:space="preserve"> </t>
        </is>
      </c>
      <c r="C16" s="4" t="inlineStr">
        <is>
          <t xml:space="preserve"> </t>
        </is>
      </c>
      <c r="D16" s="4" t="inlineStr">
        <is>
          <t xml:space="preserve"> </t>
        </is>
      </c>
    </row>
    <row r="17">
      <c r="A17" s="4" t="inlineStr">
        <is>
          <t>Licenses</t>
        </is>
      </c>
      <c r="B17" s="4" t="inlineStr">
        <is>
          <t xml:space="preserve"> </t>
        </is>
      </c>
      <c r="C17" s="5" t="n">
        <v>2443356</v>
      </c>
      <c r="D17" s="5" t="n">
        <v>1038606</v>
      </c>
    </row>
    <row r="18">
      <c r="A18" s="4" t="inlineStr">
        <is>
          <t>Less: Accumulated Amortization</t>
        </is>
      </c>
      <c r="B18" s="4" t="inlineStr">
        <is>
          <t xml:space="preserve"> </t>
        </is>
      </c>
      <c r="C18" s="6" t="n">
        <v>-2284667</v>
      </c>
      <c r="D18" s="5" t="n">
        <v>-1053420</v>
      </c>
    </row>
    <row r="19">
      <c r="A19" s="4" t="inlineStr">
        <is>
          <t>IP-Technology-License | Moviynt</t>
        </is>
      </c>
      <c r="B19" s="4" t="inlineStr">
        <is>
          <t xml:space="preserve"> </t>
        </is>
      </c>
      <c r="C19" s="4" t="inlineStr">
        <is>
          <t xml:space="preserve"> </t>
        </is>
      </c>
      <c r="D19" s="4" t="inlineStr">
        <is>
          <t xml:space="preserve"> </t>
        </is>
      </c>
    </row>
    <row r="20">
      <c r="A20" s="3" t="inlineStr">
        <is>
          <t>Other Intangible Assets</t>
        </is>
      </c>
      <c r="B20" s="4" t="inlineStr">
        <is>
          <t xml:space="preserve"> </t>
        </is>
      </c>
      <c r="C20" s="4" t="inlineStr">
        <is>
          <t xml:space="preserve"> </t>
        </is>
      </c>
      <c r="D20" s="4" t="inlineStr">
        <is>
          <t xml:space="preserve"> </t>
        </is>
      </c>
    </row>
    <row r="21">
      <c r="A21" s="4" t="inlineStr">
        <is>
          <t>Licenses</t>
        </is>
      </c>
      <c r="B21" s="4" t="inlineStr">
        <is>
          <t xml:space="preserve"> </t>
        </is>
      </c>
      <c r="C21" s="6" t="n">
        <v>415400</v>
      </c>
      <c r="D21" s="4" t="inlineStr">
        <is>
          <t xml:space="preserve"> </t>
        </is>
      </c>
    </row>
    <row r="22">
      <c r="A22" s="4" t="inlineStr">
        <is>
          <t>Less: Accumulated Amortization</t>
        </is>
      </c>
      <c r="B22" s="4" t="inlineStr">
        <is>
          <t xml:space="preserve"> </t>
        </is>
      </c>
      <c r="C22" s="6" t="n">
        <v>-13847</v>
      </c>
      <c r="D22" s="4" t="inlineStr">
        <is>
          <t xml:space="preserve"> </t>
        </is>
      </c>
    </row>
    <row r="23">
      <c r="A23" s="4" t="inlineStr">
        <is>
          <t>Intangible Asset, Net</t>
        </is>
      </c>
      <c r="B23" s="4" t="inlineStr">
        <is>
          <t xml:space="preserve"> </t>
        </is>
      </c>
      <c r="C23" s="5" t="n">
        <v>401553</v>
      </c>
      <c r="D23" s="4" t="inlineStr">
        <is>
          <t xml:space="preserve"> </t>
        </is>
      </c>
    </row>
    <row r="24">
      <c r="A24" s="4" t="inlineStr">
        <is>
          <t>Useful life of finite lived assets</t>
        </is>
      </c>
      <c r="B24" s="4" t="inlineStr">
        <is>
          <t xml:space="preserve"> </t>
        </is>
      </c>
      <c r="C24" s="4" t="inlineStr">
        <is>
          <t>5 years</t>
        </is>
      </c>
      <c r="D24" s="4" t="inlineStr">
        <is>
          <t xml:space="preserve"> </t>
        </is>
      </c>
    </row>
    <row r="25">
      <c r="A25" s="4" t="inlineStr">
        <is>
          <t>Customer Base | Moviynt</t>
        </is>
      </c>
      <c r="B25" s="4" t="inlineStr">
        <is>
          <t xml:space="preserve"> </t>
        </is>
      </c>
      <c r="C25" s="4" t="inlineStr">
        <is>
          <t xml:space="preserve"> </t>
        </is>
      </c>
      <c r="D25" s="4" t="inlineStr">
        <is>
          <t xml:space="preserve"> </t>
        </is>
      </c>
    </row>
    <row r="26">
      <c r="A26" s="3" t="inlineStr">
        <is>
          <t>Other Intangible Assets</t>
        </is>
      </c>
      <c r="B26" s="4" t="inlineStr">
        <is>
          <t xml:space="preserve"> </t>
        </is>
      </c>
      <c r="C26" s="4" t="inlineStr">
        <is>
          <t xml:space="preserve"> </t>
        </is>
      </c>
      <c r="D26" s="4" t="inlineStr">
        <is>
          <t xml:space="preserve"> </t>
        </is>
      </c>
    </row>
    <row r="27">
      <c r="A27" s="4" t="inlineStr">
        <is>
          <t>Licenses</t>
        </is>
      </c>
      <c r="B27" s="4" t="inlineStr">
        <is>
          <t xml:space="preserve"> </t>
        </is>
      </c>
      <c r="C27" s="5" t="n">
        <v>153400</v>
      </c>
      <c r="D27" s="4" t="inlineStr">
        <is>
          <t xml:space="preserve"> </t>
        </is>
      </c>
    </row>
    <row r="28">
      <c r="A28" s="4" t="inlineStr">
        <is>
          <t>Less: Accumulated Amortization</t>
        </is>
      </c>
      <c r="B28" s="4" t="inlineStr">
        <is>
          <t xml:space="preserve"> </t>
        </is>
      </c>
      <c r="C28" s="6" t="n">
        <v>-5113</v>
      </c>
      <c r="D28" s="4" t="inlineStr">
        <is>
          <t xml:space="preserve"> </t>
        </is>
      </c>
    </row>
    <row r="29">
      <c r="A29" s="4" t="inlineStr">
        <is>
          <t>Intangible Asset, Net</t>
        </is>
      </c>
      <c r="B29" s="4" t="inlineStr">
        <is>
          <t xml:space="preserve"> </t>
        </is>
      </c>
      <c r="C29" s="5" t="n">
        <v>148287</v>
      </c>
      <c r="D29" s="4" t="inlineStr">
        <is>
          <t xml:space="preserve"> </t>
        </is>
      </c>
    </row>
    <row r="30">
      <c r="A30" s="4" t="inlineStr">
        <is>
          <t>Useful life of finite lived assets</t>
        </is>
      </c>
      <c r="B30" s="4" t="inlineStr">
        <is>
          <t xml:space="preserve"> </t>
        </is>
      </c>
      <c r="C30" s="4" t="inlineStr">
        <is>
          <t>5 years</t>
        </is>
      </c>
      <c r="D30" s="4" t="inlineStr">
        <is>
          <t xml:space="preserve"> </t>
        </is>
      </c>
    </row>
    <row r="31">
      <c r="A31" s="4" t="inlineStr">
        <is>
          <t>Non-Competes | Moviynt</t>
        </is>
      </c>
      <c r="B31" s="4" t="inlineStr">
        <is>
          <t xml:space="preserve"> </t>
        </is>
      </c>
      <c r="C31" s="4" t="inlineStr">
        <is>
          <t xml:space="preserve"> </t>
        </is>
      </c>
      <c r="D31" s="4" t="inlineStr">
        <is>
          <t xml:space="preserve"> </t>
        </is>
      </c>
    </row>
    <row r="32">
      <c r="A32" s="3" t="inlineStr">
        <is>
          <t>Other Intangible Assets</t>
        </is>
      </c>
      <c r="B32" s="4" t="inlineStr">
        <is>
          <t xml:space="preserve"> </t>
        </is>
      </c>
      <c r="C32" s="4" t="inlineStr">
        <is>
          <t xml:space="preserve"> </t>
        </is>
      </c>
      <c r="D32" s="4" t="inlineStr">
        <is>
          <t xml:space="preserve"> </t>
        </is>
      </c>
    </row>
    <row r="33">
      <c r="A33" s="4" t="inlineStr">
        <is>
          <t>Licenses</t>
        </is>
      </c>
      <c r="B33" s="4" t="inlineStr">
        <is>
          <t xml:space="preserve"> </t>
        </is>
      </c>
      <c r="C33" s="5" t="n">
        <v>37200</v>
      </c>
      <c r="D33" s="4" t="inlineStr">
        <is>
          <t xml:space="preserve"> </t>
        </is>
      </c>
    </row>
    <row r="34">
      <c r="A34" s="4" t="inlineStr">
        <is>
          <t>Less: Accumulated Amortization</t>
        </is>
      </c>
      <c r="B34" s="4" t="inlineStr">
        <is>
          <t xml:space="preserve"> </t>
        </is>
      </c>
      <c r="C34" s="6" t="n">
        <v>-1240</v>
      </c>
      <c r="D34" s="4" t="inlineStr">
        <is>
          <t xml:space="preserve"> </t>
        </is>
      </c>
    </row>
    <row r="35">
      <c r="A35" s="4" t="inlineStr">
        <is>
          <t>Intangible Asset, Net</t>
        </is>
      </c>
      <c r="B35" s="4" t="inlineStr">
        <is>
          <t xml:space="preserve"> </t>
        </is>
      </c>
      <c r="C35" s="5" t="n">
        <v>35960</v>
      </c>
      <c r="D35" s="4" t="inlineStr">
        <is>
          <t xml:space="preserve"> </t>
        </is>
      </c>
    </row>
    <row r="36">
      <c r="A36" s="4" t="inlineStr">
        <is>
          <t>Useful life of finite lived assets</t>
        </is>
      </c>
      <c r="B36" s="4" t="inlineStr">
        <is>
          <t xml:space="preserve"> </t>
        </is>
      </c>
      <c r="C36" s="4" t="inlineStr">
        <is>
          <t>5 years</t>
        </is>
      </c>
      <c r="D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Intangible Asset, Net - Amortization Expense (Detail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Amortization of intangible assets</t>
        </is>
      </c>
      <c r="B4" s="5" t="n">
        <v>1231197</v>
      </c>
    </row>
    <row r="5">
      <c r="A5" s="4" t="inlineStr">
        <is>
          <t>Moviynt</t>
        </is>
      </c>
      <c r="B5" s="4" t="inlineStr">
        <is>
          <t xml:space="preserve"> </t>
        </is>
      </c>
    </row>
    <row r="6">
      <c r="A6" s="3" t="inlineStr">
        <is>
          <t>Acquired Finite-Lived Intangible Assets [Line Items]</t>
        </is>
      </c>
      <c r="B6" s="4" t="inlineStr">
        <is>
          <t xml:space="preserve"> </t>
        </is>
      </c>
    </row>
    <row r="7">
      <c r="A7" s="4" t="inlineStr">
        <is>
          <t>Amortization of intangible assets</t>
        </is>
      </c>
      <c r="B7" s="6" t="n">
        <v>23287</v>
      </c>
    </row>
    <row r="8">
      <c r="A8" s="3" t="inlineStr">
        <is>
          <t>Amortization expense relating to purchased intangible assets</t>
        </is>
      </c>
      <c r="B8" s="4" t="inlineStr">
        <is>
          <t xml:space="preserve"> </t>
        </is>
      </c>
    </row>
    <row r="9">
      <c r="A9" s="4" t="inlineStr">
        <is>
          <t>2023</t>
        </is>
      </c>
      <c r="B9" s="6" t="n">
        <v>139720</v>
      </c>
    </row>
    <row r="10">
      <c r="A10" s="4" t="inlineStr">
        <is>
          <t>2024</t>
        </is>
      </c>
      <c r="B10" s="6" t="n">
        <v>139720</v>
      </c>
    </row>
    <row r="11">
      <c r="A11" s="4" t="inlineStr">
        <is>
          <t>2025</t>
        </is>
      </c>
      <c r="B11" s="6" t="n">
        <v>139720</v>
      </c>
    </row>
    <row r="12">
      <c r="A12" s="4" t="inlineStr">
        <is>
          <t>2026</t>
        </is>
      </c>
      <c r="B12" s="6" t="n">
        <v>139720</v>
      </c>
    </row>
    <row r="13">
      <c r="A13" s="4" t="inlineStr">
        <is>
          <t>2027</t>
        </is>
      </c>
      <c r="B13" s="6" t="n">
        <v>116433</v>
      </c>
    </row>
    <row r="14">
      <c r="A14" s="4" t="inlineStr">
        <is>
          <t>Intangible Asset, Net</t>
        </is>
      </c>
      <c r="B14" s="5" t="n">
        <v>6753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Other Assets (Details) - USD ($)</t>
        </is>
      </c>
      <c r="B1" s="2" t="inlineStr">
        <is>
          <t>12 Months Ended</t>
        </is>
      </c>
    </row>
    <row r="2">
      <c r="B2" s="2" t="inlineStr">
        <is>
          <t>Dec. 31, 2022</t>
        </is>
      </c>
      <c r="C2" s="2" t="inlineStr">
        <is>
          <t>Dec. 31, 2021</t>
        </is>
      </c>
      <c r="D2" s="2" t="inlineStr">
        <is>
          <t>Oct. 31, 2021</t>
        </is>
      </c>
      <c r="E2" s="2" t="inlineStr">
        <is>
          <t>Dec. 31, 2020</t>
        </is>
      </c>
    </row>
    <row r="3">
      <c r="A3" s="4" t="inlineStr">
        <is>
          <t>Private Corporation Investments (at cost)</t>
        </is>
      </c>
      <c r="B3" s="5" t="n">
        <v>450000</v>
      </c>
      <c r="C3" s="5" t="n">
        <v>450000</v>
      </c>
      <c r="D3" s="4" t="inlineStr">
        <is>
          <t xml:space="preserve"> </t>
        </is>
      </c>
      <c r="E3" s="4" t="inlineStr">
        <is>
          <t xml:space="preserve"> </t>
        </is>
      </c>
    </row>
    <row r="4">
      <c r="A4" s="4" t="inlineStr">
        <is>
          <t>Additions</t>
        </is>
      </c>
      <c r="B4" s="6" t="n">
        <v>3878505</v>
      </c>
      <c r="C4" s="6" t="n">
        <v>5190438</v>
      </c>
      <c r="D4" s="4" t="inlineStr">
        <is>
          <t xml:space="preserve"> </t>
        </is>
      </c>
      <c r="E4" s="4" t="inlineStr">
        <is>
          <t xml:space="preserve"> </t>
        </is>
      </c>
    </row>
    <row r="5">
      <c r="A5" s="4" t="inlineStr">
        <is>
          <t>Unamortized Common Stock Expense included in Long-Term Prepaid Expenses</t>
        </is>
      </c>
      <c r="B5" s="6" t="n">
        <v>631143</v>
      </c>
      <c r="C5" s="6" t="n">
        <v>491923</v>
      </c>
      <c r="D5" s="4" t="inlineStr">
        <is>
          <t xml:space="preserve"> </t>
        </is>
      </c>
      <c r="E5" s="4" t="inlineStr">
        <is>
          <t xml:space="preserve"> </t>
        </is>
      </c>
    </row>
    <row r="6">
      <c r="A6" s="4" t="inlineStr">
        <is>
          <t>Total Other Assets</t>
        </is>
      </c>
      <c r="B6" s="6" t="n">
        <v>1581143</v>
      </c>
      <c r="C6" s="6" t="n">
        <v>1483589</v>
      </c>
      <c r="D6" s="4" t="inlineStr">
        <is>
          <t xml:space="preserve"> </t>
        </is>
      </c>
      <c r="E6" s="4" t="inlineStr">
        <is>
          <t xml:space="preserve"> </t>
        </is>
      </c>
    </row>
    <row r="7">
      <c r="A7" s="4" t="inlineStr">
        <is>
          <t>Software Development</t>
        </is>
      </c>
      <c r="B7" s="4" t="inlineStr">
        <is>
          <t xml:space="preserve"> </t>
        </is>
      </c>
      <c r="C7" s="4" t="inlineStr">
        <is>
          <t xml:space="preserve"> </t>
        </is>
      </c>
      <c r="D7" s="4" t="inlineStr">
        <is>
          <t xml:space="preserve"> </t>
        </is>
      </c>
      <c r="E7" s="4" t="inlineStr">
        <is>
          <t xml:space="preserve"> </t>
        </is>
      </c>
    </row>
    <row r="8">
      <c r="A8" s="4" t="inlineStr">
        <is>
          <t>Software Development Costs</t>
        </is>
      </c>
      <c r="B8" s="6" t="n">
        <v>750000</v>
      </c>
      <c r="C8" s="6" t="n">
        <v>500000</v>
      </c>
      <c r="D8" s="4" t="inlineStr">
        <is>
          <t xml:space="preserve"> </t>
        </is>
      </c>
      <c r="E8" s="4" t="inlineStr">
        <is>
          <t xml:space="preserve"> </t>
        </is>
      </c>
    </row>
    <row r="9">
      <c r="A9" s="4" t="inlineStr">
        <is>
          <t>Additions</t>
        </is>
      </c>
      <c r="B9" s="6" t="n">
        <v>125000</v>
      </c>
      <c r="C9" s="6" t="n">
        <v>250000</v>
      </c>
      <c r="D9" s="5" t="n">
        <v>250000</v>
      </c>
      <c r="E9" s="5" t="n">
        <v>500000</v>
      </c>
    </row>
    <row r="10">
      <c r="A10" s="4" t="inlineStr">
        <is>
          <t>Less: Accumulated Amortization</t>
        </is>
      </c>
      <c r="B10" s="6" t="n">
        <v>-375000</v>
      </c>
      <c r="C10" s="6" t="n">
        <v>-208334</v>
      </c>
      <c r="D10" s="4" t="inlineStr">
        <is>
          <t xml:space="preserve"> </t>
        </is>
      </c>
      <c r="E10" s="4" t="inlineStr">
        <is>
          <t xml:space="preserve"> </t>
        </is>
      </c>
    </row>
    <row r="11">
      <c r="A11" s="4" t="inlineStr">
        <is>
          <t>Software Development Costs, Net</t>
        </is>
      </c>
      <c r="B11" s="5" t="n">
        <v>500000</v>
      </c>
      <c r="C11" s="5" t="n">
        <v>541666</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ther Assets - Additional Information (Details) - USD ($)</t>
        </is>
      </c>
      <c r="B1" s="2" t="inlineStr">
        <is>
          <t>12 Months Ended</t>
        </is>
      </c>
    </row>
    <row r="2">
      <c r="B2" s="2" t="inlineStr">
        <is>
          <t>Dec. 31, 2022</t>
        </is>
      </c>
      <c r="C2" s="2" t="inlineStr">
        <is>
          <t>Dec. 31, 2021</t>
        </is>
      </c>
      <c r="D2" s="2" t="inlineStr">
        <is>
          <t>Dec. 31, 2020</t>
        </is>
      </c>
      <c r="E2" s="2" t="inlineStr">
        <is>
          <t>Oct. 31, 2021</t>
        </is>
      </c>
    </row>
    <row r="3">
      <c r="A3" s="3" t="inlineStr">
        <is>
          <t>Other assets [Line Items]</t>
        </is>
      </c>
      <c r="B3" s="4" t="inlineStr">
        <is>
          <t xml:space="preserve"> </t>
        </is>
      </c>
      <c r="C3" s="4" t="inlineStr">
        <is>
          <t xml:space="preserve"> </t>
        </is>
      </c>
      <c r="D3" s="4" t="inlineStr">
        <is>
          <t xml:space="preserve"> </t>
        </is>
      </c>
      <c r="E3" s="4" t="inlineStr">
        <is>
          <t xml:space="preserve"> </t>
        </is>
      </c>
    </row>
    <row r="4">
      <c r="A4" s="4" t="inlineStr">
        <is>
          <t>Additions</t>
        </is>
      </c>
      <c r="B4" s="5" t="n">
        <v>3878505</v>
      </c>
      <c r="C4" s="5" t="n">
        <v>5190438</v>
      </c>
      <c r="D4" s="4" t="inlineStr">
        <is>
          <t xml:space="preserve"> </t>
        </is>
      </c>
      <c r="E4" s="4" t="inlineStr">
        <is>
          <t xml:space="preserve"> </t>
        </is>
      </c>
    </row>
    <row r="5">
      <c r="A5" s="4" t="inlineStr">
        <is>
          <t>Amortization of Intangible Assets</t>
        </is>
      </c>
      <c r="B5" s="6" t="n">
        <v>1231197</v>
      </c>
      <c r="C5" s="4" t="inlineStr">
        <is>
          <t xml:space="preserve"> </t>
        </is>
      </c>
      <c r="D5" s="4" t="inlineStr">
        <is>
          <t xml:space="preserve"> </t>
        </is>
      </c>
      <c r="E5" s="4" t="inlineStr">
        <is>
          <t xml:space="preserve"> </t>
        </is>
      </c>
    </row>
    <row r="6">
      <c r="A6" s="4" t="inlineStr">
        <is>
          <t>Capitalized Software Development Costs</t>
        </is>
      </c>
      <c r="B6" s="4" t="inlineStr">
        <is>
          <t xml:space="preserve"> </t>
        </is>
      </c>
      <c r="C6" s="4" t="inlineStr">
        <is>
          <t xml:space="preserve"> </t>
        </is>
      </c>
      <c r="D6" s="4" t="inlineStr">
        <is>
          <t xml:space="preserve"> </t>
        </is>
      </c>
      <c r="E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166667</v>
      </c>
      <c r="C8" s="6" t="n">
        <v>240395</v>
      </c>
      <c r="D8" s="5" t="n">
        <v>183328</v>
      </c>
      <c r="E8" s="4" t="inlineStr">
        <is>
          <t xml:space="preserve"> </t>
        </is>
      </c>
    </row>
    <row r="9">
      <c r="A9" s="4" t="inlineStr">
        <is>
          <t>Software Development</t>
        </is>
      </c>
      <c r="B9" s="4" t="inlineStr">
        <is>
          <t xml:space="preserve"> </t>
        </is>
      </c>
      <c r="C9" s="4" t="inlineStr">
        <is>
          <t xml:space="preserve"> </t>
        </is>
      </c>
      <c r="D9" s="4" t="inlineStr">
        <is>
          <t xml:space="preserve"> </t>
        </is>
      </c>
      <c r="E9" s="4" t="inlineStr">
        <is>
          <t xml:space="preserve"> </t>
        </is>
      </c>
    </row>
    <row r="10">
      <c r="A10" s="3" t="inlineStr">
        <is>
          <t>Other assets [Line Items]</t>
        </is>
      </c>
      <c r="B10" s="4" t="inlineStr">
        <is>
          <t xml:space="preserve"> </t>
        </is>
      </c>
      <c r="C10" s="4" t="inlineStr">
        <is>
          <t xml:space="preserve"> </t>
        </is>
      </c>
      <c r="D10" s="4" t="inlineStr">
        <is>
          <t xml:space="preserve"> </t>
        </is>
      </c>
      <c r="E10" s="4" t="inlineStr">
        <is>
          <t xml:space="preserve"> </t>
        </is>
      </c>
    </row>
    <row r="11">
      <c r="A11" s="4" t="inlineStr">
        <is>
          <t>Additions</t>
        </is>
      </c>
      <c r="B11" s="5" t="n">
        <v>125000</v>
      </c>
      <c r="C11" s="5" t="n">
        <v>250000</v>
      </c>
      <c r="D11" s="5" t="n">
        <v>500000</v>
      </c>
      <c r="E11" s="5" t="n">
        <v>250000</v>
      </c>
    </row>
    <row r="12">
      <c r="A12" s="4" t="inlineStr">
        <is>
          <t>Useful life</t>
        </is>
      </c>
      <c r="B12" s="4" t="inlineStr">
        <is>
          <t xml:space="preserve"> </t>
        </is>
      </c>
      <c r="C12" s="4" t="inlineStr">
        <is>
          <t xml:space="preserve"> </t>
        </is>
      </c>
      <c r="D12" s="4" t="inlineStr">
        <is>
          <t>36 months</t>
        </is>
      </c>
      <c r="E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Wages and Related Costs</t>
        </is>
      </c>
      <c r="B3" s="5" t="n">
        <v>843537</v>
      </c>
      <c r="C3" s="5" t="n">
        <v>683044</v>
      </c>
    </row>
    <row r="4">
      <c r="A4" s="4" t="inlineStr">
        <is>
          <t>Accrued Professional Services</t>
        </is>
      </c>
      <c r="B4" s="6" t="n">
        <v>263800</v>
      </c>
      <c r="C4" s="6" t="n">
        <v>551220</v>
      </c>
    </row>
    <row r="5">
      <c r="A5" s="4" t="inlineStr">
        <is>
          <t>Accrued Warranty Obligations</t>
        </is>
      </c>
      <c r="B5" s="6" t="n">
        <v>159927</v>
      </c>
      <c r="C5" s="6" t="n">
        <v>185044</v>
      </c>
    </row>
    <row r="6">
      <c r="A6" s="4" t="inlineStr">
        <is>
          <t>Other Accrued Expenses</t>
        </is>
      </c>
      <c r="B6" s="6" t="n">
        <v>403275</v>
      </c>
      <c r="C6" s="4" t="inlineStr">
        <is>
          <t xml:space="preserve"> </t>
        </is>
      </c>
    </row>
    <row r="7">
      <c r="A7" s="4" t="inlineStr">
        <is>
          <t>Total</t>
        </is>
      </c>
      <c r="B7" s="5" t="n">
        <v>1670539</v>
      </c>
      <c r="C7" s="5" t="n">
        <v>14193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rued Expenses - Changes in Accrued Warranty Obligations (Details) - USD ($)</t>
        </is>
      </c>
      <c r="B1" s="2" t="inlineStr">
        <is>
          <t>12 Months Ended</t>
        </is>
      </c>
    </row>
    <row r="2">
      <c r="B2" s="2" t="inlineStr">
        <is>
          <t>Dec. 31, 2022</t>
        </is>
      </c>
      <c r="C2" s="2" t="inlineStr">
        <is>
          <t>Dec. 31, 2021</t>
        </is>
      </c>
      <c r="D2" s="2" t="inlineStr">
        <is>
          <t>Dec. 31, 2020</t>
        </is>
      </c>
    </row>
    <row r="3">
      <c r="A3" s="3" t="inlineStr">
        <is>
          <t>Accrued Expenses</t>
        </is>
      </c>
      <c r="B3" s="4" t="inlineStr">
        <is>
          <t xml:space="preserve"> </t>
        </is>
      </c>
      <c r="C3" s="4" t="inlineStr">
        <is>
          <t xml:space="preserve"> </t>
        </is>
      </c>
      <c r="D3" s="4" t="inlineStr">
        <is>
          <t xml:space="preserve"> </t>
        </is>
      </c>
    </row>
    <row r="4">
      <c r="A4" s="4" t="inlineStr">
        <is>
          <t>Accrued Warranty Obligations, beginning of period</t>
        </is>
      </c>
      <c r="B4" s="5" t="n">
        <v>185044</v>
      </c>
      <c r="C4" s="5" t="n">
        <v>143898</v>
      </c>
      <c r="D4" s="5" t="n">
        <v>98893</v>
      </c>
    </row>
    <row r="5">
      <c r="A5" s="4" t="inlineStr">
        <is>
          <t>Reductions for Settling Warranties</t>
        </is>
      </c>
      <c r="B5" s="6" t="n">
        <v>-408655</v>
      </c>
      <c r="C5" s="6" t="n">
        <v>-342392</v>
      </c>
      <c r="D5" s="6" t="n">
        <v>-193503</v>
      </c>
    </row>
    <row r="6">
      <c r="A6" s="4" t="inlineStr">
        <is>
          <t>Warranties Issued During Period</t>
        </is>
      </c>
      <c r="B6" s="6" t="n">
        <v>383538</v>
      </c>
      <c r="C6" s="6" t="n">
        <v>383538</v>
      </c>
      <c r="D6" s="6" t="n">
        <v>238508</v>
      </c>
    </row>
    <row r="7">
      <c r="A7" s="4" t="inlineStr">
        <is>
          <t>Accrued Warranty Obligations, end of period</t>
        </is>
      </c>
      <c r="B7" s="5" t="n">
        <v>159927</v>
      </c>
      <c r="C7" s="5" t="n">
        <v>185044</v>
      </c>
      <c r="D7" s="5" t="n">
        <v>1438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and medical uses and applications, including AR for on-the-go users and as mobile displays and remote service support. Our products are available with varying features and are offered as monocular and binocular display systems. Principles of Consolidation The consolidated financial statements include the accounts of the Company and its wholly-owned subsidiaries, Vuzix (Europe) Limited and Moviynt, Inc. All significant inter-company transactions have been eliminated. Business Acquisitions The Company applied the acquisition method of accounting for business acquisitions, as described in further detail in Note 2. Under the acquisition method, identifiable assets acquired, liabilities assumed and consideration transferred are measured at their acquisition-date fair value. The Company used various income methods to determine the fair values, described in further detail in Note 2. We relied upon the use of reports from third-party valuation specialists to assist in the estimation of fair values. Purchase price allocations are subject to revision within the measurement period, not to exceed one year from the date of acquisition. Costs to acquire a business may include, but are not limited to, fees for accounting, legal and valuation services, and are expensed as incurred in the Consolidated Statements of Operations. 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Each reporting period, the Company assesses whether any changes in our interest or relationship with the entity affect our determination of whether the entity is a VIE and, if so, whether the Company is the primary beneficiary. We have an investment in a VIE in which we are not the primary beneficiary. This VIE includes a private company investment, described further in Notes 5, 7 and 12.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is not included in our consolidated financial statements. We account for this investment as a technology license. The maximum exposure of this unconsolidated VIEs is generally based on the current carrying value of the investment. We have determined that the single source of our exposure to this VIE is our capital investment in them. The carrying value and maximum exposure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and engineering services revenue and material engineering services costs, with respect to separate product lines and does not have separately reportable segments as defined by FASB ASC Topic 280, “Disclosures about Segments of an Enterprise and Related Information”. Refer to Note 19 — Geographic and Other Financial Information (Unaudited). Foreign Currency Transactions The Company considers the US dollar as the functional currency of the Company’s United Kingdom subsidiary. The Company’s United Kingdom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Fair Value of Financial Instruments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 Accounts Receivable The Company carries its trade accounts receivable at the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end for adequacy. In determining the adequacy of the provision, the Company considers known uncollectible or at-risk receivables. The allowance for doubtful accounts as of December 31, 2022, and 2021 was nil. The Company does not accrue interest on any past due accounts receivable unless such receivable goes into collection. Reclassification of Prior Year Presentation Certain prior year amounts have been reclassified for consistency with the current year’s presentation. These reclassifications had no effect on the reported results of operations. An adjustment has been made to the Consolidated Statements of Operations for the years ended December 31, 2021 and 2020 to reclassify depreciation expense related to our manufacturing operations from the amounts of reported depreciation and amortization expenses originally included in Operating Expenses. This change in classification does not affect previously reported Net Loss or reported Cash Flows Used in Operating Activities in the Consolidated Statements of Cash Flows or Consolidated Balance Sheets. The below table is a summary of the impact to these reclassifications: ​ ​ ​ ​ ​ ​ ​ ​ ​ ​ ​ ​ ​ ​ ​ ​ ​ ​ ​ ​ ​ ​ ​ ​ ​ ​ ​ ​ ​ ​ ​ ​ ​ ​ ​ ​ ​ ​ ​ For the Year Ended December 31, 2021 For the Year Ended December 31, 2020 ​ Condensed Statement of Operations ​ As Previously Presented ​ Reclassification ​ Revised ​ As Previously Presented ​ Reclassification ​ Revised ​ Total Sales ​ $ 13,164,933 ​ $ — ​ $ 13,164,933 ​ $ 11,581,496 ​ $ — ​ $ 11,581,496 ​ Total Cost of Sales ​ ​ 10,714,088 ​ ​ 882,355 ​ ​ 11,596,443 ​ ​ 9,653,887 ​ ​ 1,329,651 ​ ​ 10,983,538 ​ Gross Profit ​ ​ 2,450,845 ​ ​ (882,355) ​ ​ 1,568,490 ​ ​ 1,927,609 ​ ​ (1,329,651) ​ ​ 597,958 ​ Operating Expenses: ​ ​ ​ ​ ​ ​ ​ ​ ​ ​ ​ ​ ​ ​ ​ ​ ​ ​ ​ Research and Development ​ ​ 11,674,954 ​ ​ ​ ​ ​ 11,674,954 ​ ​ 7,568,074 ​ ​ ​ ​ ​ 7,568,074 ​ Selling and Marketing ​ ​ 6,118,929 ​ ​ ​ ​ ​ 6,118,929 ​ ​ 4,039,772 ​ ​ ​ ​ ​ 4,039,772 ​ General and Administrative ​ ​ 22,502,833 ​ ​ ​ ​ ​ 22,502,833 ​ ​ 6,915,213 ​ ​ ​ ​ ​ 6,915,213 ​ Depreciation and Amortization ​ ​ 1,870,459 ​ ​ (882,355) ​ ​ 988,104 ​ ​ 2,458,482 ​ ​ (1,329,651) ​ ​ 1,128,831 ​ Loss on Fixed Asset Disposal ​ ​ 183,614 ​ ​ ​ ​ ​ 183,614 ​ ​ — ​ ​ ​ ​ ​ — ​ Impairment of Patents and Trademarks ​ ​ 80,163 ​ ​ ​ ​ ​ 80,163 ​ ​ 73,532 ​ ​ ​ ​ ​ 73,532 ​ Total Operating Expenses ​ ​ 42,430,952 ​ ​ (882,355) ​ ​ 41,548,597 ​ ​ 21,055,073 ​ ​ (1,329,651) ​ ​ 19,725,422 ​ Loss From Operations ​ (39,980,107) ​ — ​ (39,980,107) ​ (19,127,464) ​ — ​ (19,127,464) ​ Total Other (Expense) Income, Net ​ ​ (397,053) ​ ​ ​ ​ ​ (397,053) ​ ​ 1,175,292 ​ ​ ​ ​ ​ 1,175,292 ​ Net Loss ​ $ (40,377,160) ​ $ — ​ $ (40,377,160) ​ $ (17,952,172) ​ $ — ​ $ (17,952,172) ​ ​ Customer and Supplier Concentrations One customer represented 14% of total product revenue and two customers represented 48% and 39%, respectively, of engineering services revenue for the year ended December 31, 2022. One customer represented 10% of total product revenue and four customers represented 39%, 28%, 16% and 12%, respectively, of our engineering services revenue for the year ended December 31, 2021. No one customer represented more than 10% of total product revenue and two customers represented 48% and 26%, respectively, of our engineering services revenue for the year ended December 31, 2020. One customer represented 26% of accounts receivable at December 31, 2022. Three customers represented 27%, 20% and 10%, respectively, of accounts receivable at December 31, 2021. Two customers represented 21% and 14%, respectively, of accounts receivable at December 31, 2020. One third-party vendor represented 15% of purchases for the year ended December 31, 2022. As of December 31, 2022, the net amount due to this vendor was $478,382. Two third-party vendors represented 38% and 24%, respectively, of material purchases for the year ended December 31, 2021. As of December 31, 2021, the net amount due to these vendors was $504,073. 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2 there was $269,129 in accrued project revenue and nil as of December 31, 2021 and 2020.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Revenue Recognition The Company recognizes revenue from Contracts with Customers under FASB ASC Topic 606, "Revenue from Contracts with Customers", as of January 1, 2018.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recognized as our products ship to customers, as control and ownership are transferred at this time. All of our standard product sales include a 30-day money back guarantee and expected returns are estimated at each reporting period date, and a portion of revenue is deferred for all estimated returns. As of December 31, 2022 and 2021, unearned revenue consisted of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Unearned Revenue These amounts represent deferred revenue against our expected product sales returns for all December 2022 and 2021 products sales that are subject to the Company’s 30-day money back guarantee return policy. 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f manufacturing tools and equipment and amortization of software development costs are included in our cost of product sales. The cost of product sales can fluctuate significantly from period to period, depending upon the product mix and volume, the level of manufacturing overhead expense and the volume of direct cost of materials. 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s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off and expensed in the fiscal period where the application is abandoned or discontinued. Ongoing maintenance and legal fees for issued patents and trademarks are expensed as incurred. 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t three years using a straight-line basis. As of December 31, 2022, 2021 and 2020, we had $500,000, $541,666 and $458,333, respectively, of net software development costs included in Other Assets. For the years ended December 31, 2022, 2021 and 2020, there was nil in impairment of software development costs. Licenses The Company capitalizes the costs of acquiring licenses and prepaid royalties. They are amortized on either a per unit basis or straight line over the expected life of the license. In some cases, future royalties are subject to annual limits. Long-Lived Assets, Goodwill and Other Acquired Intangible Assets The Company at least annually assesses all of its long-lived assets and intangibles, excluding goodwill, for impairment and when events or circumstances indicate their carrying amounts may not be recoverable. For the years ended December 31, 2022, 2021 and 2020, there was an impairment charge of $97,675, $80,163 and $73,532, respectively, to Patents and Trademarks. For the years ended December 31, 2022 and 2021, we recorded a loss on fixed asset disposal of $35,350 and $183,614, respectively, upon the retirement of certain tooling and manufacturing equipment assets no longer in use. No loss on fixed asset disposal charges on tooling and equipment were recorded in 2020. We test our goodwill for impairment at least annually, or more frequently if events or changes in circumstances indicate that the asset may be impaired. There was no goodwill impairment recognized for the periods presented. Intangible assets with definite lives are amortized over their estimated useful lives on a straight-line basis over a five-year period. 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upon historical experience of warranty claims and costs. Advertising Advertising costs are expensed as incurred and recorded in “Selling and Marketing” in the Consolidated Statements of Operations. Advertising expense for the years ended December 31, 2022, 2021 and 2020 was $1,668,910, $1,263,897 and $974,461, respectively.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are anti-dilutive, basic and diluted earnings per share are the same for all periods. As a result of the net losses generated in 2022, 2021 and 2020, all outstanding instruments would be anti-dilutive. As of December 31, 2022, 2021 and 2020, there were 8,589,673, 8,606,062 and 14,872,703 common stock share equivalents, respectively, that were potentially issuable under stock options, conversion of preferred shares (excluding accrued dividends), and stock warrants that could potentially dilute basic earnings per share in the future. 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2, 2021 and 2020 was $4,645,026, $4,047,444 and $2,805,842,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s ended December 31, 2022 and 2021 was $11,130,527 and $13,255,388, respectively, and nil for the year ended December 31, 2020.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Company has made an accounting policy election to account for lease and non-lease components in its contracts as a single lease component for its real estate leases.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2, all of our leases are considered operating leases. Operating lease right-of-use assets and liabilities were included on our Consolidated Balance Sheets beginning January 1, 2019. The Company does not have any finance leases as of December 31, 2022.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is currently evaluating the guidance and its impact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Accrued Expenses - Additional Information (Details)</t>
        </is>
      </c>
      <c r="B1" s="2" t="inlineStr">
        <is>
          <t>12 Months Ended</t>
        </is>
      </c>
    </row>
    <row r="2">
      <c r="B2" s="2" t="inlineStr">
        <is>
          <t>Dec. 31, 2022 USD ($)</t>
        </is>
      </c>
    </row>
    <row r="3">
      <c r="A3" s="3" t="inlineStr">
        <is>
          <t>Accrued Expenses</t>
        </is>
      </c>
      <c r="B3" s="4" t="inlineStr">
        <is>
          <t xml:space="preserve"> </t>
        </is>
      </c>
    </row>
    <row r="4">
      <c r="A4" s="4" t="inlineStr">
        <is>
          <t>Standard product warranty term</t>
        </is>
      </c>
      <c r="B4" s="4" t="inlineStr">
        <is>
          <t>12 months</t>
        </is>
      </c>
    </row>
    <row r="5">
      <c r="A5" s="4" t="inlineStr">
        <is>
          <t>Extended product warranty term</t>
        </is>
      </c>
      <c r="B5" s="4" t="inlineStr">
        <is>
          <t>12 months</t>
        </is>
      </c>
    </row>
    <row r="6">
      <c r="A6" s="4" t="inlineStr">
        <is>
          <t>Accrued Vendor Expenses</t>
        </is>
      </c>
      <c r="B6" s="5" t="n">
        <v>3183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e-Tax Earnings (Details) - USD ($)</t>
        </is>
      </c>
      <c r="B1" s="2" t="inlineStr">
        <is>
          <t>12 Months Ended</t>
        </is>
      </c>
    </row>
    <row r="2">
      <c r="B2" s="2" t="inlineStr">
        <is>
          <t>Dec. 31, 2022</t>
        </is>
      </c>
      <c r="C2" s="2" t="inlineStr">
        <is>
          <t>Dec. 31, 2021</t>
        </is>
      </c>
      <c r="D2" s="2" t="inlineStr">
        <is>
          <t>Dec. 31, 2020</t>
        </is>
      </c>
    </row>
    <row r="3">
      <c r="A3" s="3" t="inlineStr">
        <is>
          <t>Pre-Tax Income (Loss)</t>
        </is>
      </c>
      <c r="B3" s="4" t="inlineStr">
        <is>
          <t xml:space="preserve"> </t>
        </is>
      </c>
      <c r="C3" s="4" t="inlineStr">
        <is>
          <t xml:space="preserve"> </t>
        </is>
      </c>
      <c r="D3" s="4" t="inlineStr">
        <is>
          <t xml:space="preserve"> </t>
        </is>
      </c>
    </row>
    <row r="4">
      <c r="A4" s="4" t="inlineStr">
        <is>
          <t>Total Pre-Tax Income (Loss)</t>
        </is>
      </c>
      <c r="B4" s="5" t="n">
        <v>-40763573</v>
      </c>
      <c r="C4" s="5" t="n">
        <v>-40377160</v>
      </c>
      <c r="D4" s="5" t="n">
        <v>-17952172</v>
      </c>
    </row>
    <row r="5">
      <c r="A5" s="4" t="inlineStr">
        <is>
          <t>US</t>
        </is>
      </c>
      <c r="B5" s="4" t="inlineStr">
        <is>
          <t xml:space="preserve"> </t>
        </is>
      </c>
      <c r="C5" s="4" t="inlineStr">
        <is>
          <t xml:space="preserve"> </t>
        </is>
      </c>
      <c r="D5" s="4" t="inlineStr">
        <is>
          <t xml:space="preserve"> </t>
        </is>
      </c>
    </row>
    <row r="6">
      <c r="A6" s="3" t="inlineStr">
        <is>
          <t>Pre-Tax Income (Loss)</t>
        </is>
      </c>
      <c r="B6" s="4" t="inlineStr">
        <is>
          <t xml:space="preserve"> </t>
        </is>
      </c>
      <c r="C6" s="4" t="inlineStr">
        <is>
          <t xml:space="preserve"> </t>
        </is>
      </c>
      <c r="D6" s="4" t="inlineStr">
        <is>
          <t xml:space="preserve"> </t>
        </is>
      </c>
    </row>
    <row r="7">
      <c r="A7" s="4" t="inlineStr">
        <is>
          <t>Total Pre-Tax Income (Loss)</t>
        </is>
      </c>
      <c r="B7" s="6" t="n">
        <v>-41356619</v>
      </c>
      <c r="C7" s="6" t="n">
        <v>-39906101</v>
      </c>
      <c r="D7" s="6" t="n">
        <v>-18238773</v>
      </c>
    </row>
    <row r="8">
      <c r="A8" s="4" t="inlineStr">
        <is>
          <t>Outside the U.S. [Member]</t>
        </is>
      </c>
      <c r="B8" s="4" t="inlineStr">
        <is>
          <t xml:space="preserve"> </t>
        </is>
      </c>
      <c r="C8" s="4" t="inlineStr">
        <is>
          <t xml:space="preserve"> </t>
        </is>
      </c>
      <c r="D8" s="4" t="inlineStr">
        <is>
          <t xml:space="preserve"> </t>
        </is>
      </c>
    </row>
    <row r="9">
      <c r="A9" s="3" t="inlineStr">
        <is>
          <t>Pre-Tax Income (Loss)</t>
        </is>
      </c>
      <c r="B9" s="4" t="inlineStr">
        <is>
          <t xml:space="preserve"> </t>
        </is>
      </c>
      <c r="C9" s="4" t="inlineStr">
        <is>
          <t xml:space="preserve"> </t>
        </is>
      </c>
      <c r="D9" s="4" t="inlineStr">
        <is>
          <t xml:space="preserve"> </t>
        </is>
      </c>
    </row>
    <row r="10">
      <c r="A10" s="4" t="inlineStr">
        <is>
          <t>Total Pre-Tax Income (Loss)</t>
        </is>
      </c>
      <c r="B10" s="5" t="n">
        <v>593046</v>
      </c>
      <c r="C10" s="5" t="n">
        <v>-471059</v>
      </c>
      <c r="D10" s="5" t="n">
        <v>2866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 Expense/ Benefit For Income Taxes (Details) - USD ($)</t>
        </is>
      </c>
      <c r="B1" s="2" t="inlineStr">
        <is>
          <t>12 Months Ended</t>
        </is>
      </c>
    </row>
    <row r="2">
      <c r="B2" s="2" t="inlineStr">
        <is>
          <t>Dec. 31, 2022</t>
        </is>
      </c>
      <c r="C2" s="2" t="inlineStr">
        <is>
          <t>Dec. 31, 2021</t>
        </is>
      </c>
      <c r="D2" s="2" t="inlineStr">
        <is>
          <t>Dec. 31, 2020</t>
        </is>
      </c>
    </row>
    <row r="3">
      <c r="A3" s="3" t="inlineStr">
        <is>
          <t>U.S. Income Taxes:</t>
        </is>
      </c>
      <c r="B3" s="4" t="inlineStr">
        <is>
          <t xml:space="preserve"> </t>
        </is>
      </c>
      <c r="C3" s="4" t="inlineStr">
        <is>
          <t xml:space="preserve"> </t>
        </is>
      </c>
      <c r="D3" s="4" t="inlineStr">
        <is>
          <t xml:space="preserve"> </t>
        </is>
      </c>
    </row>
    <row r="4">
      <c r="A4" s="4" t="inlineStr">
        <is>
          <t>Deferred Provision</t>
        </is>
      </c>
      <c r="B4" s="5" t="n">
        <v>-2957991</v>
      </c>
      <c r="C4" s="5" t="n">
        <v>-8924947</v>
      </c>
      <c r="D4" s="5" t="n">
        <v>-3897293</v>
      </c>
    </row>
    <row r="5">
      <c r="A5" s="4" t="inlineStr">
        <is>
          <t>Valuation Allowance</t>
        </is>
      </c>
      <c r="B5" s="6" t="n">
        <v>2957991</v>
      </c>
      <c r="C5" s="6" t="n">
        <v>8924947</v>
      </c>
      <c r="D5" s="6" t="n">
        <v>3897293</v>
      </c>
    </row>
    <row r="6">
      <c r="A6" s="3" t="inlineStr">
        <is>
          <t>Income Taxes Outside the U.S.:</t>
        </is>
      </c>
      <c r="B6" s="4" t="inlineStr">
        <is>
          <t xml:space="preserve"> </t>
        </is>
      </c>
      <c r="C6" s="4" t="inlineStr">
        <is>
          <t xml:space="preserve"> </t>
        </is>
      </c>
      <c r="D6" s="4" t="inlineStr">
        <is>
          <t xml:space="preserve"> </t>
        </is>
      </c>
    </row>
    <row r="7">
      <c r="A7" s="4" t="inlineStr">
        <is>
          <t>Deferred Provision</t>
        </is>
      </c>
      <c r="B7" s="6" t="n">
        <v>109107</v>
      </c>
      <c r="C7" s="6" t="n">
        <v>-341181</v>
      </c>
      <c r="D7" s="6" t="n">
        <v>7916</v>
      </c>
    </row>
    <row r="8">
      <c r="A8" s="4" t="inlineStr">
        <is>
          <t>Valuation Allowance</t>
        </is>
      </c>
      <c r="B8" s="6" t="n">
        <v>-109107</v>
      </c>
      <c r="C8" s="6" t="n">
        <v>341181</v>
      </c>
      <c r="D8" s="6" t="n">
        <v>-7916</v>
      </c>
    </row>
    <row r="9">
      <c r="A9" s="3" t="inlineStr">
        <is>
          <t>State Income Taxes:</t>
        </is>
      </c>
      <c r="B9" s="4" t="inlineStr">
        <is>
          <t xml:space="preserve"> </t>
        </is>
      </c>
      <c r="C9" s="4" t="inlineStr">
        <is>
          <t xml:space="preserve"> </t>
        </is>
      </c>
      <c r="D9" s="4" t="inlineStr">
        <is>
          <t xml:space="preserve"> </t>
        </is>
      </c>
    </row>
    <row r="10">
      <c r="A10" s="4" t="inlineStr">
        <is>
          <t>Deferred Provision</t>
        </is>
      </c>
      <c r="B10" s="6" t="n">
        <v>271248</v>
      </c>
      <c r="C10" s="6" t="n">
        <v>-636401</v>
      </c>
      <c r="D10" s="6" t="n">
        <v>-94324</v>
      </c>
    </row>
    <row r="11">
      <c r="A11" s="4" t="inlineStr">
        <is>
          <t>Valuation Allowance</t>
        </is>
      </c>
      <c r="B11" s="6" t="n">
        <v>-271248</v>
      </c>
      <c r="C11" s="6" t="n">
        <v>636401</v>
      </c>
      <c r="D11" s="6" t="n">
        <v>94324</v>
      </c>
    </row>
    <row r="12">
      <c r="A12" s="4" t="inlineStr">
        <is>
          <t>Income Tax Expense (Benefit), Total</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Tax Provision, Net of Federal Benefit</t>
        </is>
      </c>
      <c r="B5" s="4" t="inlineStr">
        <is>
          <t>(0.50%)</t>
        </is>
      </c>
      <c r="C5" s="10" t="n">
        <v>0.016</v>
      </c>
      <c r="D5" s="10" t="n">
        <v>0.003</v>
      </c>
    </row>
    <row r="6">
      <c r="A6" s="4" t="inlineStr">
        <is>
          <t>Permanent Differences</t>
        </is>
      </c>
      <c r="B6" s="4" t="inlineStr">
        <is>
          <t>(0.40%)</t>
        </is>
      </c>
      <c r="C6" s="4" t="inlineStr">
        <is>
          <t xml:space="preserve"> </t>
        </is>
      </c>
      <c r="D6" s="4" t="inlineStr">
        <is>
          <t>(0.40%)</t>
        </is>
      </c>
    </row>
    <row r="7">
      <c r="A7" s="4" t="inlineStr">
        <is>
          <t>Forgiveness of PPP Loan</t>
        </is>
      </c>
      <c r="B7" s="4" t="inlineStr">
        <is>
          <t xml:space="preserve"> </t>
        </is>
      </c>
      <c r="C7" s="4" t="inlineStr">
        <is>
          <t xml:space="preserve"> </t>
        </is>
      </c>
      <c r="D7" s="10" t="n">
        <v>0.018</v>
      </c>
    </row>
    <row r="8">
      <c r="A8" s="4" t="inlineStr">
        <is>
          <t>Federal Tax Credits</t>
        </is>
      </c>
      <c r="B8" s="4" t="inlineStr">
        <is>
          <t>(0.10%)</t>
        </is>
      </c>
      <c r="C8" s="10" t="n">
        <v>0.002</v>
      </c>
      <c r="D8" s="10" t="n">
        <v>0.011</v>
      </c>
    </row>
    <row r="9">
      <c r="A9" s="4" t="inlineStr">
        <is>
          <t>Stock Compensation</t>
        </is>
      </c>
      <c r="B9" s="4" t="inlineStr">
        <is>
          <t>(13.20%)</t>
        </is>
      </c>
      <c r="C9" s="10" t="n">
        <v>0.015</v>
      </c>
      <c r="D9" s="4" t="inlineStr">
        <is>
          <t>(2.10%)</t>
        </is>
      </c>
    </row>
    <row r="10">
      <c r="A10" s="4" t="inlineStr">
        <is>
          <t>Foreign Tax Provision</t>
        </is>
      </c>
      <c r="B10" s="10" t="n">
        <v>0.001</v>
      </c>
      <c r="C10" s="10" t="n">
        <v>0.006</v>
      </c>
      <c r="D10" s="10" t="n">
        <v>0.003</v>
      </c>
    </row>
    <row r="11">
      <c r="A11" s="4" t="inlineStr">
        <is>
          <t>Expiration of NOL, Credits, Charitable Contribution</t>
        </is>
      </c>
      <c r="B11" s="4" t="inlineStr">
        <is>
          <t>(0.80%)</t>
        </is>
      </c>
      <c r="C11" s="4" t="inlineStr">
        <is>
          <t>(0.70%)</t>
        </is>
      </c>
      <c r="D11" s="10" t="n">
        <v>0.001</v>
      </c>
    </row>
    <row r="12">
      <c r="A12" s="4" t="inlineStr">
        <is>
          <t>Other</t>
        </is>
      </c>
      <c r="B12" s="10" t="n">
        <v>0.002</v>
      </c>
      <c r="C12" s="10" t="n">
        <v>0.003</v>
      </c>
      <c r="D12" s="10" t="n">
        <v>0.001</v>
      </c>
    </row>
    <row r="13">
      <c r="A13" s="4" t="inlineStr">
        <is>
          <t>Effective Tax Rate</t>
        </is>
      </c>
      <c r="B13" s="10" t="n">
        <v>0.063</v>
      </c>
      <c r="C13" s="10" t="n">
        <v>0.245</v>
      </c>
      <c r="D13" s="10" t="n">
        <v>0.222</v>
      </c>
    </row>
    <row r="14">
      <c r="A14" s="4" t="inlineStr">
        <is>
          <t>Change in Valuation Allowance</t>
        </is>
      </c>
      <c r="B14" s="4" t="inlineStr">
        <is>
          <t>(6.30%)</t>
        </is>
      </c>
      <c r="C14" s="4" t="inlineStr">
        <is>
          <t>(24.50%)</t>
        </is>
      </c>
      <c r="D14" s="4" t="inlineStr">
        <is>
          <t>(22.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8655757</v>
      </c>
      <c r="C3" s="5" t="n">
        <v>36705377</v>
      </c>
      <c r="D3" s="5" t="n">
        <v>29264829</v>
      </c>
    </row>
    <row r="4">
      <c r="A4" s="4" t="inlineStr">
        <is>
          <t>Tax Credit Carry-forwards</t>
        </is>
      </c>
      <c r="B4" s="6" t="n">
        <v>4048872</v>
      </c>
      <c r="C4" s="6" t="n">
        <v>3924660</v>
      </c>
      <c r="D4" s="6" t="n">
        <v>3778001</v>
      </c>
    </row>
    <row r="5">
      <c r="A5" s="4" t="inlineStr">
        <is>
          <t>Inventory Valuation Adjustment</t>
        </is>
      </c>
      <c r="B5" s="6" t="n">
        <v>350165</v>
      </c>
      <c r="C5" s="6" t="n">
        <v>290713</v>
      </c>
      <c r="D5" s="6" t="n">
        <v>847441</v>
      </c>
    </row>
    <row r="6">
      <c r="A6" s="4" t="inlineStr">
        <is>
          <t>Stock-Based Compensation</t>
        </is>
      </c>
      <c r="B6" s="6" t="n">
        <v>890169</v>
      </c>
      <c r="C6" s="6" t="n">
        <v>2989427</v>
      </c>
      <c r="D6" s="6" t="n">
        <v>208803</v>
      </c>
    </row>
    <row r="7">
      <c r="A7" s="4" t="inlineStr">
        <is>
          <t>Lease Obligation Liability</t>
        </is>
      </c>
      <c r="B7" s="6" t="n">
        <v>204141</v>
      </c>
      <c r="C7" s="6" t="n">
        <v>240741</v>
      </c>
      <c r="D7" s="6" t="n">
        <v>323186</v>
      </c>
    </row>
    <row r="8">
      <c r="A8" s="4" t="inlineStr">
        <is>
          <t>Capitalized R&amp;D</t>
        </is>
      </c>
      <c r="B8" s="6" t="n">
        <v>2265857</v>
      </c>
      <c r="C8" s="4" t="inlineStr">
        <is>
          <t xml:space="preserve"> </t>
        </is>
      </c>
      <c r="D8" s="4" t="inlineStr">
        <is>
          <t xml:space="preserve"> </t>
        </is>
      </c>
    </row>
    <row r="9">
      <c r="A9" s="4" t="inlineStr">
        <is>
          <t>Other</t>
        </is>
      </c>
      <c r="B9" s="6" t="n">
        <v>702540</v>
      </c>
      <c r="C9" s="6" t="n">
        <v>425737</v>
      </c>
      <c r="D9" s="6" t="n">
        <v>368243</v>
      </c>
    </row>
    <row r="10">
      <c r="A10" s="4" t="inlineStr">
        <is>
          <t>Total Deferred Tax Assets</t>
        </is>
      </c>
      <c r="B10" s="6" t="n">
        <v>47117501</v>
      </c>
      <c r="C10" s="6" t="n">
        <v>44576655</v>
      </c>
      <c r="D10" s="6" t="n">
        <v>34790503</v>
      </c>
    </row>
    <row r="11">
      <c r="A11" s="3" t="inlineStr">
        <is>
          <t>Deferred Tax Liabilities:</t>
        </is>
      </c>
      <c r="B11" s="4" t="inlineStr">
        <is>
          <t xml:space="preserve"> </t>
        </is>
      </c>
      <c r="C11" s="4" t="inlineStr">
        <is>
          <t xml:space="preserve"> </t>
        </is>
      </c>
      <c r="D11" s="4" t="inlineStr">
        <is>
          <t xml:space="preserve"> </t>
        </is>
      </c>
    </row>
    <row r="12">
      <c r="A12" s="4" t="inlineStr">
        <is>
          <t>Income from Foreign Operations</t>
        </is>
      </c>
      <c r="B12" s="4" t="inlineStr">
        <is>
          <t xml:space="preserve"> </t>
        </is>
      </c>
      <c r="C12" s="4" t="inlineStr">
        <is>
          <t xml:space="preserve"> </t>
        </is>
      </c>
      <c r="D12" s="6" t="n">
        <v>10727</v>
      </c>
    </row>
    <row r="13">
      <c r="A13" s="4" t="inlineStr">
        <is>
          <t>Lease Right of Use Asset</t>
        </is>
      </c>
      <c r="B13" s="6" t="n">
        <v>204141</v>
      </c>
      <c r="C13" s="6" t="n">
        <v>240741</v>
      </c>
      <c r="D13" s="6" t="n">
        <v>323186</v>
      </c>
    </row>
    <row r="14">
      <c r="A14" s="4" t="inlineStr">
        <is>
          <t>Moviynt Intangibles</t>
        </is>
      </c>
      <c r="B14" s="6" t="n">
        <v>3867</v>
      </c>
      <c r="C14" s="4" t="inlineStr">
        <is>
          <t xml:space="preserve"> </t>
        </is>
      </c>
      <c r="D14" s="4" t="inlineStr">
        <is>
          <t xml:space="preserve"> </t>
        </is>
      </c>
    </row>
    <row r="15">
      <c r="A15" s="4" t="inlineStr">
        <is>
          <t>Other</t>
        </is>
      </c>
      <c r="B15" s="4" t="inlineStr">
        <is>
          <t xml:space="preserve"> </t>
        </is>
      </c>
      <c r="C15" s="6" t="n">
        <v>4057</v>
      </c>
      <c r="D15" s="6" t="n">
        <v>27262</v>
      </c>
    </row>
    <row r="16">
      <c r="A16" s="4" t="inlineStr">
        <is>
          <t>Total Deferred Tax Liabilities</t>
        </is>
      </c>
      <c r="B16" s="6" t="n">
        <v>208008</v>
      </c>
      <c r="C16" s="6" t="n">
        <v>244798</v>
      </c>
      <c r="D16" s="6" t="n">
        <v>361175</v>
      </c>
    </row>
    <row r="17">
      <c r="A17" s="4" t="inlineStr">
        <is>
          <t>Net Deferred Tax Assets Before Valuation Allowance</t>
        </is>
      </c>
      <c r="B17" s="6" t="n">
        <v>46909493</v>
      </c>
      <c r="C17" s="6" t="n">
        <v>44331857</v>
      </c>
      <c r="D17" s="6" t="n">
        <v>34429328</v>
      </c>
    </row>
    <row r="18">
      <c r="A18" s="4" t="inlineStr">
        <is>
          <t>Valuation Allowance</t>
        </is>
      </c>
      <c r="B18" s="5" t="n">
        <v>-46909493</v>
      </c>
      <c r="C18" s="5" t="n">
        <v>-44331857</v>
      </c>
      <c r="D18" s="5" t="n">
        <v>-344293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Federal and state tax credit carry-forwards</t>
        </is>
      </c>
      <c r="B4" s="5" t="n">
        <v>4000000</v>
      </c>
      <c r="C4" s="4" t="inlineStr">
        <is>
          <t xml:space="preserve"> </t>
        </is>
      </c>
    </row>
    <row r="5">
      <c r="A5" s="4" t="inlineStr">
        <is>
          <t>Unrecognized tax benefits</t>
        </is>
      </c>
      <c r="B5" s="4" t="inlineStr">
        <is>
          <t xml:space="preserve"> </t>
        </is>
      </c>
      <c r="C5" s="5" t="n">
        <v>0</v>
      </c>
    </row>
    <row r="6">
      <c r="A6" s="4" t="inlineStr">
        <is>
          <t>U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Federal and State Net Operating Loss Carryforwards</t>
        </is>
      </c>
      <c r="B8" s="6" t="n">
        <v>178000000</v>
      </c>
      <c r="C8" s="4" t="inlineStr">
        <is>
          <t xml:space="preserve"> </t>
        </is>
      </c>
    </row>
    <row r="9">
      <c r="A9" s="4" t="inlineStr">
        <is>
          <t>Japa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Federal and State Net Operating Loss Carryforwards</t>
        </is>
      </c>
      <c r="B11" s="6" t="n">
        <v>2200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Federal and State Net Operating Loss Carryforwards</t>
        </is>
      </c>
      <c r="B14" s="5" t="n">
        <v>8400000</v>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apital Stock (Details) - USD ($)</t>
        </is>
      </c>
      <c r="F1" s="2" t="inlineStr">
        <is>
          <t>8 Months Ended</t>
        </is>
      </c>
      <c r="G1" s="2" t="inlineStr">
        <is>
          <t>12 Months Ended</t>
        </is>
      </c>
    </row>
    <row r="2">
      <c r="B2" s="2" t="inlineStr">
        <is>
          <t>May 12, 2022</t>
        </is>
      </c>
      <c r="C2" s="2" t="inlineStr">
        <is>
          <t>Mar. 02, 2022</t>
        </is>
      </c>
      <c r="D2" s="2" t="inlineStr">
        <is>
          <t>Mar. 25, 2021</t>
        </is>
      </c>
      <c r="E2" s="2" t="inlineStr">
        <is>
          <t>Jan. 28, 2021</t>
        </is>
      </c>
      <c r="F2" s="2" t="inlineStr">
        <is>
          <t>Dec. 31, 2022</t>
        </is>
      </c>
      <c r="G2" s="2" t="inlineStr">
        <is>
          <t>Dec. 31, 2022</t>
        </is>
      </c>
      <c r="H2" s="2" t="inlineStr">
        <is>
          <t>Dec. 31, 2021</t>
        </is>
      </c>
      <c r="I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5000000</v>
      </c>
      <c r="G3" s="6" t="n">
        <v>5000000</v>
      </c>
      <c r="H3" s="6" t="n">
        <v>5000000</v>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7" t="n">
        <v>0.001</v>
      </c>
      <c r="H4" s="7" t="n">
        <v>0.001</v>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100000000</v>
      </c>
      <c r="G5" s="6" t="n">
        <v>100000000</v>
      </c>
      <c r="H5" s="6" t="n">
        <v>100000000</v>
      </c>
      <c r="I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7" t="n">
        <v>0.001</v>
      </c>
      <c r="G6" s="7" t="n">
        <v>0.001</v>
      </c>
      <c r="H6" s="7" t="n">
        <v>0.001</v>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63783779</v>
      </c>
      <c r="G7" s="6" t="n">
        <v>63783779</v>
      </c>
      <c r="H7" s="6" t="n">
        <v>63672268</v>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63319107</v>
      </c>
      <c r="G8" s="6" t="n">
        <v>63319107</v>
      </c>
      <c r="H8" s="6" t="n">
        <v>63672268</v>
      </c>
      <c r="I8" s="4" t="inlineStr">
        <is>
          <t xml:space="preserve"> </t>
        </is>
      </c>
    </row>
    <row r="9">
      <c r="A9" s="4" t="inlineStr">
        <is>
          <t>Public offering price</t>
        </is>
      </c>
      <c r="B9" s="4" t="inlineStr">
        <is>
          <t xml:space="preserve"> </t>
        </is>
      </c>
      <c r="C9" s="4" t="inlineStr">
        <is>
          <t xml:space="preserve"> </t>
        </is>
      </c>
      <c r="D9" s="8" t="n">
        <v>2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sale of equity gross</t>
        </is>
      </c>
      <c r="B10" s="4" t="inlineStr">
        <is>
          <t xml:space="preserve"> </t>
        </is>
      </c>
      <c r="C10" s="4" t="inlineStr">
        <is>
          <t xml:space="preserve"> </t>
        </is>
      </c>
      <c r="D10" s="5" t="n">
        <v>977500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any awarded shares</t>
        </is>
      </c>
      <c r="B11" s="4" t="inlineStr">
        <is>
          <t xml:space="preserve"> </t>
        </is>
      </c>
      <c r="C11" s="4" t="inlineStr">
        <is>
          <t xml:space="preserve"> </t>
        </is>
      </c>
      <c r="D11" s="6" t="n">
        <v>47682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ing discount and issuance costs and expenses</t>
        </is>
      </c>
      <c r="B12" s="4" t="inlineStr">
        <is>
          <t xml:space="preserve"> </t>
        </is>
      </c>
      <c r="C12" s="4" t="inlineStr">
        <is>
          <t xml:space="preserve"> </t>
        </is>
      </c>
      <c r="D12" s="5" t="n">
        <v>916135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warded</t>
        </is>
      </c>
      <c r="B13" s="4" t="inlineStr">
        <is>
          <t xml:space="preserve"> </t>
        </is>
      </c>
      <c r="C13" s="4" t="inlineStr">
        <is>
          <t xml:space="preserve"> </t>
        </is>
      </c>
      <c r="D13" s="4" t="inlineStr">
        <is>
          <t xml:space="preserve"> </t>
        </is>
      </c>
      <c r="E13" s="4" t="inlineStr">
        <is>
          <t xml:space="preserve"> </t>
        </is>
      </c>
      <c r="F13" s="4" t="inlineStr">
        <is>
          <t xml:space="preserve"> </t>
        </is>
      </c>
      <c r="G13" s="6" t="n">
        <v>442000</v>
      </c>
      <c r="H13" s="6" t="n">
        <v>1100500</v>
      </c>
      <c r="I13" s="6" t="n">
        <v>1481000</v>
      </c>
    </row>
    <row r="14">
      <c r="A14" s="4" t="inlineStr">
        <is>
          <t>Aggregate value of shares authorized</t>
        </is>
      </c>
      <c r="B14" s="4" t="inlineStr">
        <is>
          <t xml:space="preserve"> </t>
        </is>
      </c>
      <c r="C14" s="5" t="n">
        <v>2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 term</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s of Treasury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64672</v>
      </c>
      <c r="H16" s="4" t="inlineStr">
        <is>
          <t xml:space="preserve"> </t>
        </is>
      </c>
      <c r="I16" s="4" t="inlineStr">
        <is>
          <t xml:space="preserve"> </t>
        </is>
      </c>
    </row>
    <row r="17">
      <c r="A17" s="4" t="inlineStr">
        <is>
          <t>Average cost</t>
        </is>
      </c>
      <c r="B17" s="4" t="inlineStr">
        <is>
          <t xml:space="preserve"> </t>
        </is>
      </c>
      <c r="C17" s="4" t="inlineStr">
        <is>
          <t xml:space="preserve"> </t>
        </is>
      </c>
      <c r="D17" s="4" t="inlineStr">
        <is>
          <t xml:space="preserve"> </t>
        </is>
      </c>
      <c r="E17" s="4" t="inlineStr">
        <is>
          <t xml:space="preserve"> </t>
        </is>
      </c>
      <c r="F17" s="4" t="inlineStr">
        <is>
          <t xml:space="preserve"> </t>
        </is>
      </c>
      <c r="G17" s="8" t="n">
        <v>4.32</v>
      </c>
      <c r="H17" s="4" t="inlineStr">
        <is>
          <t xml:space="preserve"> </t>
        </is>
      </c>
      <c r="I17" s="4" t="inlineStr">
        <is>
          <t xml:space="preserve"> </t>
        </is>
      </c>
    </row>
    <row r="18">
      <c r="A18" s="4" t="inlineStr">
        <is>
          <t>Common shares held in treasury</t>
        </is>
      </c>
      <c r="B18" s="4" t="inlineStr">
        <is>
          <t xml:space="preserve"> </t>
        </is>
      </c>
      <c r="C18" s="4" t="inlineStr">
        <is>
          <t xml:space="preserve"> </t>
        </is>
      </c>
      <c r="D18" s="4" t="inlineStr">
        <is>
          <t xml:space="preserve"> </t>
        </is>
      </c>
      <c r="E18" s="4" t="inlineStr">
        <is>
          <t xml:space="preserve"> </t>
        </is>
      </c>
      <c r="F18" s="6" t="n">
        <v>464672</v>
      </c>
      <c r="G18" s="6" t="n">
        <v>464672</v>
      </c>
      <c r="H18" s="6" t="n">
        <v>0</v>
      </c>
      <c r="I18" s="4" t="inlineStr">
        <is>
          <t xml:space="preserve"> </t>
        </is>
      </c>
    </row>
    <row r="19">
      <c r="A19" s="4" t="inlineStr">
        <is>
          <t>Atomistic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committed to pay upon the achievement or waiver of performance milestones</t>
        </is>
      </c>
      <c r="B20" s="5" t="n">
        <v>2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for equity bonus</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commitments issued to date</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Atomistic agreement | Atomistic S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 Atomistic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time to issue per agreement</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market value</t>
        </is>
      </c>
      <c r="B27" s="5"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on exceeding valuation target (in shares)</t>
        </is>
      </c>
      <c r="B28" s="6" t="n">
        <v>2913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 Atomistic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performance milestones (in shares)</t>
        </is>
      </c>
      <c r="B30" s="6" t="n">
        <v>1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iod of time to issue per agreement</t>
        </is>
      </c>
      <c r="B31" s="4" t="inlineStr">
        <is>
          <t>24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market value</t>
        </is>
      </c>
      <c r="B32" s="5"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on fair valuation shortfall (in shares)</t>
        </is>
      </c>
      <c r="B33" s="6" t="n">
        <v>10937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bonus (as a percent)</t>
        </is>
      </c>
      <c r="B34" s="9"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market valuation</t>
        </is>
      </c>
      <c r="B35" s="5" t="n">
        <v>3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on exceeding valuation target (in shares)</t>
        </is>
      </c>
      <c r="B36" s="6" t="n">
        <v>4734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stock</t>
        </is>
      </c>
      <c r="B38" s="4" t="inlineStr">
        <is>
          <t xml:space="preserve"> </t>
        </is>
      </c>
      <c r="C38" s="4" t="inlineStr">
        <is>
          <t xml:space="preserve"> </t>
        </is>
      </c>
      <c r="D38" s="4" t="inlineStr">
        <is>
          <t xml:space="preserve"> </t>
        </is>
      </c>
      <c r="E38" s="6" t="n">
        <v>49626</v>
      </c>
      <c r="F38" s="4" t="inlineStr">
        <is>
          <t xml:space="preserve"> </t>
        </is>
      </c>
      <c r="G38" s="4" t="inlineStr">
        <is>
          <t xml:space="preserve"> </t>
        </is>
      </c>
      <c r="H38" s="4" t="inlineStr">
        <is>
          <t xml:space="preserve"> </t>
        </is>
      </c>
      <c r="I38" s="4" t="inlineStr">
        <is>
          <t xml:space="preserve"> </t>
        </is>
      </c>
    </row>
    <row r="39">
      <c r="A39" s="4" t="inlineStr">
        <is>
          <t>Shares issued on conversion</t>
        </is>
      </c>
      <c r="B39" s="4" t="inlineStr">
        <is>
          <t xml:space="preserve"> </t>
        </is>
      </c>
      <c r="C39" s="4" t="inlineStr">
        <is>
          <t xml:space="preserve"> </t>
        </is>
      </c>
      <c r="D39" s="4" t="inlineStr">
        <is>
          <t xml:space="preserve"> </t>
        </is>
      </c>
      <c r="E39" s="6" t="n">
        <v>4962600</v>
      </c>
      <c r="F39" s="4" t="inlineStr">
        <is>
          <t xml:space="preserve"> </t>
        </is>
      </c>
      <c r="G39" s="4" t="inlineStr">
        <is>
          <t xml:space="preserve"> </t>
        </is>
      </c>
      <c r="H39" s="4" t="inlineStr">
        <is>
          <t xml:space="preserve"> </t>
        </is>
      </c>
      <c r="I39" s="4" t="inlineStr">
        <is>
          <t xml:space="preserve"> </t>
        </is>
      </c>
    </row>
    <row r="40">
      <c r="A40" s="4" t="inlineStr">
        <is>
          <t>Dividend payment amount</t>
        </is>
      </c>
      <c r="B40" s="4" t="inlineStr">
        <is>
          <t xml:space="preserve"> </t>
        </is>
      </c>
      <c r="C40" s="4" t="inlineStr">
        <is>
          <t xml:space="preserve"> </t>
        </is>
      </c>
      <c r="D40" s="4" t="inlineStr">
        <is>
          <t xml:space="preserve"> </t>
        </is>
      </c>
      <c r="E40" s="5" t="n">
        <v>10000000</v>
      </c>
      <c r="F40" s="4" t="inlineStr">
        <is>
          <t xml:space="preserve"> </t>
        </is>
      </c>
      <c r="G40" s="4" t="inlineStr">
        <is>
          <t xml:space="preserve"> </t>
        </is>
      </c>
      <c r="H40" s="4" t="inlineStr">
        <is>
          <t xml:space="preserve"> </t>
        </is>
      </c>
      <c r="I40" s="4" t="inlineStr">
        <is>
          <t xml:space="preserve"> </t>
        </is>
      </c>
    </row>
    <row r="41">
      <c r="A41" s="4" t="inlineStr">
        <is>
          <t>Dividend accrued</t>
        </is>
      </c>
      <c r="B41" s="4" t="inlineStr">
        <is>
          <t xml:space="preserve"> </t>
        </is>
      </c>
      <c r="C41" s="4" t="inlineStr">
        <is>
          <t xml:space="preserve"> </t>
        </is>
      </c>
      <c r="D41" s="4" t="inlineStr">
        <is>
          <t xml:space="preserve"> </t>
        </is>
      </c>
      <c r="E41" s="5" t="n">
        <v>10800000</v>
      </c>
      <c r="F41" s="4" t="inlineStr">
        <is>
          <t xml:space="preserve"> </t>
        </is>
      </c>
      <c r="G41" s="4" t="inlineStr">
        <is>
          <t xml:space="preserve"> </t>
        </is>
      </c>
      <c r="H41" s="4" t="inlineStr">
        <is>
          <t xml:space="preserve"> </t>
        </is>
      </c>
      <c r="I41" s="4" t="inlineStr">
        <is>
          <t xml:space="preserve"> </t>
        </is>
      </c>
    </row>
    <row r="42">
      <c r="A42" s="4" t="inlineStr">
        <is>
          <t>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6" t="n">
        <v>49626</v>
      </c>
      <c r="G43" s="6" t="n">
        <v>49626</v>
      </c>
      <c r="H43" s="6" t="n">
        <v>49626</v>
      </c>
      <c r="I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6" t="n">
        <v>0</v>
      </c>
      <c r="G44" s="6" t="n">
        <v>0</v>
      </c>
      <c r="H44" s="6" t="n">
        <v>0</v>
      </c>
      <c r="I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6" t="n">
        <v>0</v>
      </c>
      <c r="G45" s="6" t="n">
        <v>0</v>
      </c>
      <c r="H45" s="6" t="n">
        <v>0</v>
      </c>
      <c r="I45"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 Warrants - Changes in Warrants (Details) - shares</t>
        </is>
      </c>
      <c r="B1" s="2" t="inlineStr">
        <is>
          <t>12 Months Ended</t>
        </is>
      </c>
    </row>
    <row r="2">
      <c r="B2" s="2" t="inlineStr">
        <is>
          <t>Dec. 31, 2021</t>
        </is>
      </c>
      <c r="C2" s="2" t="inlineStr">
        <is>
          <t>Dec. 31, 2020</t>
        </is>
      </c>
    </row>
    <row r="3">
      <c r="A3" s="3" t="inlineStr">
        <is>
          <t>Stock Warrants</t>
        </is>
      </c>
      <c r="B3" s="4" t="inlineStr">
        <is>
          <t xml:space="preserve"> </t>
        </is>
      </c>
      <c r="C3" s="4" t="inlineStr">
        <is>
          <t xml:space="preserve"> </t>
        </is>
      </c>
    </row>
    <row r="4">
      <c r="A4" s="4" t="inlineStr">
        <is>
          <t>Warrants Outstanding, Beginning of Period</t>
        </is>
      </c>
      <c r="B4" s="6" t="n">
        <v>7276928</v>
      </c>
      <c r="C4" s="6" t="n">
        <v>6512516</v>
      </c>
    </row>
    <row r="5">
      <c r="A5" s="4" t="inlineStr">
        <is>
          <t>Exercised During the Period</t>
        </is>
      </c>
      <c r="B5" s="6" t="n">
        <v>-7276928</v>
      </c>
      <c r="C5" s="6" t="n">
        <v>-2882647</v>
      </c>
    </row>
    <row r="6">
      <c r="A6" s="4" t="inlineStr">
        <is>
          <t>Issued During the Period</t>
        </is>
      </c>
      <c r="B6" s="4" t="inlineStr">
        <is>
          <t xml:space="preserve"> </t>
        </is>
      </c>
      <c r="C6" s="6" t="n">
        <v>3647059</v>
      </c>
    </row>
    <row r="7">
      <c r="A7" s="4" t="inlineStr">
        <is>
          <t>Warrants Outstanding, End of Period</t>
        </is>
      </c>
      <c r="B7" s="4" t="inlineStr">
        <is>
          <t xml:space="preserve"> </t>
        </is>
      </c>
      <c r="C7" s="6" t="n">
        <v>72769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tock Warrants - Additional Information (Details) - USD ($)</t>
        </is>
      </c>
      <c r="B1" s="2" t="inlineStr">
        <is>
          <t>12 Months Ended</t>
        </is>
      </c>
    </row>
    <row r="2">
      <c r="B2" s="2" t="inlineStr">
        <is>
          <t>Dec. 31, 2021</t>
        </is>
      </c>
      <c r="C2" s="2" t="inlineStr">
        <is>
          <t>Dec. 31, 2020</t>
        </is>
      </c>
      <c r="D2" s="2" t="inlineStr">
        <is>
          <t>Dec. 31, 2022</t>
        </is>
      </c>
      <c r="E2" s="2" t="inlineStr">
        <is>
          <t>Dec. 31, 2019</t>
        </is>
      </c>
    </row>
    <row r="3">
      <c r="A3" s="3" t="inlineStr">
        <is>
          <t>Capital Stock</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6" t="n">
        <v>7276928</v>
      </c>
      <c r="D4" s="6" t="n">
        <v>0</v>
      </c>
      <c r="E4" s="6" t="n">
        <v>6512516</v>
      </c>
    </row>
    <row r="5">
      <c r="A5" s="4" t="inlineStr">
        <is>
          <t>Warrants exercised on cash basis</t>
        </is>
      </c>
      <c r="B5" s="6" t="n">
        <v>7276928</v>
      </c>
      <c r="C5" s="6" t="n">
        <v>2882647</v>
      </c>
      <c r="D5" s="4" t="inlineStr">
        <is>
          <t xml:space="preserve"> </t>
        </is>
      </c>
      <c r="E5" s="4" t="inlineStr">
        <is>
          <t xml:space="preserve"> </t>
        </is>
      </c>
    </row>
    <row r="6">
      <c r="A6" s="4" t="inlineStr">
        <is>
          <t>Warrants exercised</t>
        </is>
      </c>
      <c r="B6" s="6" t="n">
        <v>7276928</v>
      </c>
      <c r="C6" s="6" t="n">
        <v>2882647</v>
      </c>
      <c r="D6" s="4" t="inlineStr">
        <is>
          <t xml:space="preserve"> </t>
        </is>
      </c>
      <c r="E6" s="4" t="inlineStr">
        <is>
          <t xml:space="preserve"> </t>
        </is>
      </c>
    </row>
    <row r="7">
      <c r="A7" s="4" t="inlineStr">
        <is>
          <t>Proceeds from issuance of warrants</t>
        </is>
      </c>
      <c r="B7" s="5" t="n">
        <v>34715728</v>
      </c>
      <c r="C7" s="5" t="n">
        <v>14128527</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Based Compensation - Summary Of Stock Option Plans (Details) - shares</t>
        </is>
      </c>
      <c r="B1" s="2" t="inlineStr">
        <is>
          <t>Dec. 31, 2022</t>
        </is>
      </c>
      <c r="C1" s="2" t="inlineStr">
        <is>
          <t>Dec. 31, 2021</t>
        </is>
      </c>
      <c r="D1" s="2" t="inlineStr">
        <is>
          <t>Dec. 31, 2020</t>
        </is>
      </c>
    </row>
    <row r="2">
      <c r="A2" s="3" t="inlineStr">
        <is>
          <t>Stock Option Plan [Line Items]</t>
        </is>
      </c>
      <c r="B2" s="4" t="inlineStr">
        <is>
          <t xml:space="preserve"> </t>
        </is>
      </c>
      <c r="C2" s="4" t="inlineStr">
        <is>
          <t xml:space="preserve"> </t>
        </is>
      </c>
      <c r="D2" s="4" t="inlineStr">
        <is>
          <t xml:space="preserve"> </t>
        </is>
      </c>
    </row>
    <row r="3">
      <c r="A3" s="4" t="inlineStr">
        <is>
          <t>Outstanding or Exercised</t>
        </is>
      </c>
      <c r="B3" s="6" t="n">
        <v>11168061</v>
      </c>
      <c r="C3" s="6" t="n">
        <v>11184450</v>
      </c>
      <c r="D3" s="6" t="n">
        <v>2633175</v>
      </c>
    </row>
    <row r="4">
      <c r="A4" s="4" t="inlineStr">
        <is>
          <t>Available for future issuance under plan</t>
        </is>
      </c>
      <c r="B4" s="6" t="n">
        <v>1495760</v>
      </c>
      <c r="C4" s="6" t="n">
        <v>1550004</v>
      </c>
      <c r="D4" s="6" t="n">
        <v>6583033</v>
      </c>
    </row>
    <row r="5">
      <c r="A5" s="4" t="inlineStr">
        <is>
          <t>Totals authorized by plan</t>
        </is>
      </c>
      <c r="B5" s="6" t="n">
        <v>12663821</v>
      </c>
      <c r="C5" s="6" t="n">
        <v>12734454</v>
      </c>
      <c r="D5" s="6" t="n">
        <v>9216208</v>
      </c>
    </row>
    <row r="6">
      <c r="A6" s="4" t="inlineStr">
        <is>
          <t>2009 Plan</t>
        </is>
      </c>
      <c r="B6" s="4" t="inlineStr">
        <is>
          <t xml:space="preserve"> </t>
        </is>
      </c>
      <c r="C6" s="4" t="inlineStr">
        <is>
          <t xml:space="preserve"> </t>
        </is>
      </c>
      <c r="D6" s="4" t="inlineStr">
        <is>
          <t xml:space="preserve"> </t>
        </is>
      </c>
    </row>
    <row r="7">
      <c r="A7" s="3" t="inlineStr">
        <is>
          <t>Stock Option Plan [Line Items]</t>
        </is>
      </c>
      <c r="B7" s="4" t="inlineStr">
        <is>
          <t xml:space="preserve"> </t>
        </is>
      </c>
      <c r="C7" s="4" t="inlineStr">
        <is>
          <t xml:space="preserve"> </t>
        </is>
      </c>
      <c r="D7" s="4" t="inlineStr">
        <is>
          <t xml:space="preserve"> </t>
        </is>
      </c>
    </row>
    <row r="8">
      <c r="A8" s="4" t="inlineStr">
        <is>
          <t>Outstanding or Exercised</t>
        </is>
      </c>
      <c r="B8" s="4" t="inlineStr">
        <is>
          <t xml:space="preserve"> </t>
        </is>
      </c>
      <c r="C8" s="4" t="inlineStr">
        <is>
          <t xml:space="preserve"> </t>
        </is>
      </c>
      <c r="D8" s="6" t="n">
        <v>85498</v>
      </c>
    </row>
    <row r="9">
      <c r="A9" s="4" t="inlineStr">
        <is>
          <t>Totals authorized by plan</t>
        </is>
      </c>
      <c r="B9" s="4" t="inlineStr">
        <is>
          <t xml:space="preserve"> </t>
        </is>
      </c>
      <c r="C9" s="4" t="inlineStr">
        <is>
          <t xml:space="preserve"> </t>
        </is>
      </c>
      <c r="D9" s="6" t="n">
        <v>85498</v>
      </c>
    </row>
    <row r="10">
      <c r="A10" s="4" t="inlineStr">
        <is>
          <t>2014 Plan</t>
        </is>
      </c>
      <c r="B10" s="4" t="inlineStr">
        <is>
          <t xml:space="preserve"> </t>
        </is>
      </c>
      <c r="C10" s="4" t="inlineStr">
        <is>
          <t xml:space="preserve"> </t>
        </is>
      </c>
      <c r="D10" s="4" t="inlineStr">
        <is>
          <t xml:space="preserve"> </t>
        </is>
      </c>
    </row>
    <row r="11">
      <c r="A11" s="3" t="inlineStr">
        <is>
          <t>Stock Option Plan [Line Items]</t>
        </is>
      </c>
      <c r="B11" s="4" t="inlineStr">
        <is>
          <t xml:space="preserve"> </t>
        </is>
      </c>
      <c r="C11" s="4" t="inlineStr">
        <is>
          <t xml:space="preserve"> </t>
        </is>
      </c>
      <c r="D11" s="4" t="inlineStr">
        <is>
          <t xml:space="preserve"> </t>
        </is>
      </c>
    </row>
    <row r="12">
      <c r="A12" s="4" t="inlineStr">
        <is>
          <t>Outstanding or Exercised</t>
        </is>
      </c>
      <c r="B12" s="6" t="n">
        <v>11168061</v>
      </c>
      <c r="C12" s="6" t="n">
        <v>11184450</v>
      </c>
      <c r="D12" s="6" t="n">
        <v>2547677</v>
      </c>
    </row>
    <row r="13">
      <c r="A13" s="4" t="inlineStr">
        <is>
          <t>Available for future issuance under plan</t>
        </is>
      </c>
      <c r="B13" s="6" t="n">
        <v>1495760</v>
      </c>
      <c r="C13" s="6" t="n">
        <v>1550004</v>
      </c>
      <c r="D13" s="6" t="n">
        <v>6583033</v>
      </c>
    </row>
    <row r="14">
      <c r="A14" s="4" t="inlineStr">
        <is>
          <t>Totals authorized by plan</t>
        </is>
      </c>
      <c r="B14" s="6" t="n">
        <v>12663821</v>
      </c>
      <c r="C14" s="6" t="n">
        <v>12734454</v>
      </c>
      <c r="D14" s="6" t="n">
        <v>9130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Note 2 – Acquisition On October 20, 2022, the Company acquired Moviynt®, a US-based SAP Certified ERP platform software solution provider, that supports handheld mobile phones and scanners used in logistics, warehousing and manufacturing applications. ​ The Moviynt acquisition was completed pursuant to an agreement and plan of merger by and among the Company and Moviynt, Inc. (the Sellers), a Delaware corporation. Total purchase price consideration paid to the Sellers was $2,469,574 , which included $2,300,000 in base merger consideration and $169,574 in net working capital adjustments, in exchange for all shares outstanding. The acquisition agreements contained customary terms and conditions including representations, warranties and indemnification provisions. A portion of the consideration paid to the Sellers was held in escrow for indemnification purposes, which was subsequently released to the Sellers upon the Company completing a 90 -day post close review. ​ The Moviynt acquisition was accounted for in accordance with the accounting treatment of a business combination pursuant to FASB ASC Topic 805, Business Combinations (“ASC 805”). Accordingly, the purchase price was allocated to the tangible and intangible assets acquired and the liabilities assumed based on their estimated fair values on the acquisition date. The excess of the purchase price over the estimated fair value of the separately identifiable assets acquired and liabilities assumed was allocated to goodwill. Management i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 The following table represents the preliminary assets acquired and liabilities assumed on October 20, 2022: ​ ​ ​ ​ ​ Cash $ 132,233 Accounts Receivable ​ ​ 44,820 Goodwill ​ ​ 1,601,400 Other Intangible Assets ​ ​ 698,600 Accrued Expenses ​ ​ (7,479) Net Assets Acquired ​ $ 2,469,574 ​ The goodwill included in the Company’s purchase price allocation presented above represents the value of Moviynt’s assembled and trained workforce and the incremental value that Moviynt’s technology and deployment efforts currently in place will add to the Company’s expected revenue growth. No amount of goodwill is considered deductible for tax purposes. ​ Intangible assets were valued using various income methods based upon management’s approved projections of future cash flows. The following table summarizes the estimated fair value and annual amortization for each of the identifiable intangible assets acquired: ​ ​ ​ ​ ​ ​ ​ ​ ​ ​ ​ ​ ​ ​ ​ ​ ​ ​ ​ ​ ​ ​ ​ ​ Estimated Fair ​ Amortization Period ​ Annual Amortization ​ Value (Years) Year 1 Year 2 Year 3 Year 4 Year 5 Tradename-Trademark ​ $ 92,600 ​ 5 ​ $ 18,520 ​ $ 18,520 ​ $ 18,520 ​ $ 18,520 ​ $ 15,433 IP-Technology-License ​ 415,400 ​ 5 ​ 83,080 ​ 83,080 ​ 83,080 ​ 83,080 ​ 69,233 Customer Base ​ 153,400 ​ 5 ​ 30,680 ​ 30,680 ​ 30,680 ​ 30,680 ​ 25,567 Non-Competes ​ 37,200 ​ 5 ​ 7,440 ​ 7,440 ​ 7,440 ​ 7,440 ​ 6,200 Total definite-lived intangible assets ​ $ 698,600 ​ ​ ​ $ 139,720 ​ $ 139,720 ​ $ 139,720 ​ $ 139,720 ​ $ 116,433 ​ During the year ended December 31, 2022, In 2022, since the acquisition date, Moviynt generated $76,952 in engineering revenue which was applied against $24,819 related to Cost of Sales, generating a gross margin of $52,133. Revenues and earnings for Moviynt prior to the acquisition date are not presented here as they were considered non-material to the Company’s Consolidated Statemen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7" customWidth="1" min="5" max="5"/>
  </cols>
  <sheetData>
    <row r="1">
      <c r="A1" s="1" t="inlineStr">
        <is>
          <t>Stock-Based Compensation - Summary of Stock Option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6" t="n">
        <v>11184450</v>
      </c>
      <c r="C4" s="6" t="n">
        <v>2633175</v>
      </c>
      <c r="D4" s="4" t="inlineStr">
        <is>
          <t xml:space="preserve"> </t>
        </is>
      </c>
      <c r="E4" s="4" t="inlineStr">
        <is>
          <t xml:space="preserve"> </t>
        </is>
      </c>
    </row>
    <row r="5">
      <c r="A5" s="4" t="inlineStr">
        <is>
          <t>Outstanding, Ending Balance</t>
        </is>
      </c>
      <c r="B5" s="6" t="n">
        <v>11168061</v>
      </c>
      <c r="C5" s="6" t="n">
        <v>11184450</v>
      </c>
      <c r="D5" s="6" t="n">
        <v>2633175</v>
      </c>
      <c r="E5" s="4" t="inlineStr">
        <is>
          <t xml:space="preserve"> </t>
        </is>
      </c>
    </row>
    <row r="6">
      <c r="A6" s="3" t="inlineStr">
        <is>
          <t>Weighted Average Remaining Life (Years)</t>
        </is>
      </c>
      <c r="B6" s="4" t="inlineStr">
        <is>
          <t xml:space="preserve"> </t>
        </is>
      </c>
      <c r="C6" s="4" t="inlineStr">
        <is>
          <t xml:space="preserve"> </t>
        </is>
      </c>
      <c r="D6" s="4" t="inlineStr">
        <is>
          <t xml:space="preserve"> </t>
        </is>
      </c>
      <c r="E6" s="4" t="inlineStr">
        <is>
          <t xml:space="preserve"> </t>
        </is>
      </c>
    </row>
    <row r="7">
      <c r="A7" s="4" t="inlineStr">
        <is>
          <t>Options Outstanding, Weighted Average Remaining Life (Years)</t>
        </is>
      </c>
      <c r="B7" s="4" t="inlineStr">
        <is>
          <t>7 years 3 months 10 days</t>
        </is>
      </c>
      <c r="C7" s="4" t="inlineStr">
        <is>
          <t>7 years 11 months 12 days</t>
        </is>
      </c>
      <c r="D7" s="4" t="inlineStr">
        <is>
          <t>6 years 6 months 10 days</t>
        </is>
      </c>
      <c r="E7" s="4" t="inlineStr">
        <is>
          <t>6 years 3 months</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Outstanding, Beginning Balance</t>
        </is>
      </c>
      <c r="B10" s="6" t="n">
        <v>2823634</v>
      </c>
      <c r="C10" s="6" t="n">
        <v>2633175</v>
      </c>
      <c r="D10" s="6" t="n">
        <v>1383591</v>
      </c>
      <c r="E10" s="4" t="inlineStr">
        <is>
          <t xml:space="preserve"> </t>
        </is>
      </c>
    </row>
    <row r="11">
      <c r="A11" s="4" t="inlineStr">
        <is>
          <t>Granted</t>
        </is>
      </c>
      <c r="B11" s="6" t="n">
        <v>442000</v>
      </c>
      <c r="C11" s="6" t="n">
        <v>1100500</v>
      </c>
      <c r="D11" s="6" t="n">
        <v>1481000</v>
      </c>
      <c r="E11" s="4" t="inlineStr">
        <is>
          <t xml:space="preserve"> </t>
        </is>
      </c>
    </row>
    <row r="12">
      <c r="A12" s="4" t="inlineStr">
        <is>
          <t>Exercised</t>
        </is>
      </c>
      <c r="B12" s="6" t="n">
        <v>-145185</v>
      </c>
      <c r="C12" s="6" t="n">
        <v>-739956</v>
      </c>
      <c r="D12" s="6" t="n">
        <v>-82083</v>
      </c>
      <c r="E12" s="4" t="inlineStr">
        <is>
          <t xml:space="preserve"> </t>
        </is>
      </c>
    </row>
    <row r="13">
      <c r="A13" s="4" t="inlineStr">
        <is>
          <t>Expired or Forfeited</t>
        </is>
      </c>
      <c r="B13" s="6" t="n">
        <v>-314776</v>
      </c>
      <c r="C13" s="6" t="n">
        <v>-170085</v>
      </c>
      <c r="D13" s="6" t="n">
        <v>-149333</v>
      </c>
      <c r="E13" s="4" t="inlineStr">
        <is>
          <t xml:space="preserve"> </t>
        </is>
      </c>
    </row>
    <row r="14">
      <c r="A14" s="4" t="inlineStr">
        <is>
          <t>Outstanding, Ending Balance</t>
        </is>
      </c>
      <c r="B14" s="6" t="n">
        <v>2805673</v>
      </c>
      <c r="C14" s="6" t="n">
        <v>2823634</v>
      </c>
      <c r="D14" s="6" t="n">
        <v>2633175</v>
      </c>
      <c r="E14" s="6" t="n">
        <v>1383591</v>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Outstanding, Beginning Balance</t>
        </is>
      </c>
      <c r="B16" s="8" t="n">
        <v>7.67</v>
      </c>
      <c r="C16" s="8" t="n">
        <v>3.09</v>
      </c>
      <c r="D16" s="8" t="n">
        <v>4.77</v>
      </c>
      <c r="E16" s="4" t="inlineStr">
        <is>
          <t xml:space="preserve"> </t>
        </is>
      </c>
    </row>
    <row r="17">
      <c r="A17" s="4" t="inlineStr">
        <is>
          <t>Granted</t>
        </is>
      </c>
      <c r="B17" s="11" t="n">
        <v>5.45</v>
      </c>
      <c r="C17" s="11" t="n">
        <v>17.23</v>
      </c>
      <c r="D17" s="11" t="n">
        <v>1.66</v>
      </c>
      <c r="E17" s="4" t="inlineStr">
        <is>
          <t xml:space="preserve"> </t>
        </is>
      </c>
    </row>
    <row r="18">
      <c r="A18" s="4" t="inlineStr">
        <is>
          <t>Exercised</t>
        </is>
      </c>
      <c r="B18" s="11" t="n">
        <v>2.56</v>
      </c>
      <c r="C18" s="11" t="n">
        <v>3.36</v>
      </c>
      <c r="D18" s="11" t="n">
        <v>4.67</v>
      </c>
      <c r="E18" s="4" t="inlineStr">
        <is>
          <t xml:space="preserve"> </t>
        </is>
      </c>
    </row>
    <row r="19">
      <c r="A19" s="4" t="inlineStr">
        <is>
          <t>Expired or Forfeited</t>
        </is>
      </c>
      <c r="B19" s="11" t="n">
        <v>9.27</v>
      </c>
      <c r="C19" s="11" t="n">
        <v>8.58</v>
      </c>
      <c r="D19" s="11" t="n">
        <v>3.68</v>
      </c>
      <c r="E19" s="4" t="inlineStr">
        <is>
          <t xml:space="preserve"> </t>
        </is>
      </c>
    </row>
    <row r="20">
      <c r="A20" s="4" t="inlineStr">
        <is>
          <t>Outstanding, Ending Balance</t>
        </is>
      </c>
      <c r="B20" s="8" t="n">
        <v>7.8</v>
      </c>
      <c r="C20" s="8" t="n">
        <v>7.67</v>
      </c>
      <c r="D20" s="8" t="n">
        <v>3.09</v>
      </c>
      <c r="E20" s="8" t="n">
        <v>4.7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Based Compensation - Assumptions Used To Compute The Fair Value Of Stock Options (Details) - USD ($)</t>
        </is>
      </c>
      <c r="B1" s="2" t="inlineStr">
        <is>
          <t>12 Months Ended</t>
        </is>
      </c>
    </row>
    <row r="2">
      <c r="B2" s="2" t="inlineStr">
        <is>
          <t>Dec. 31, 2022</t>
        </is>
      </c>
      <c r="C2" s="2" t="inlineStr">
        <is>
          <t>Dec. 31, 2021</t>
        </is>
      </c>
      <c r="D2" s="2" t="inlineStr">
        <is>
          <t>Dec. 31, 2020</t>
        </is>
      </c>
    </row>
    <row r="3">
      <c r="A3" s="3" t="inlineStr">
        <is>
          <t>Assumptions for Black-Scholes:</t>
        </is>
      </c>
      <c r="B3" s="4" t="inlineStr">
        <is>
          <t xml:space="preserve"> </t>
        </is>
      </c>
      <c r="C3" s="4" t="inlineStr">
        <is>
          <t xml:space="preserve"> </t>
        </is>
      </c>
      <c r="D3" s="4" t="inlineStr">
        <is>
          <t xml:space="preserve"> </t>
        </is>
      </c>
    </row>
    <row r="4">
      <c r="A4" s="4" t="inlineStr">
        <is>
          <t>Expected annual dividends</t>
        </is>
      </c>
      <c r="B4" s="5" t="n">
        <v>0</v>
      </c>
      <c r="C4" s="5" t="n">
        <v>0</v>
      </c>
      <c r="D4" s="5" t="n">
        <v>0</v>
      </c>
    </row>
    <row r="5">
      <c r="A5" s="3" t="inlineStr">
        <is>
          <t>Value of options granted:</t>
        </is>
      </c>
      <c r="B5" s="4" t="inlineStr">
        <is>
          <t xml:space="preserve"> </t>
        </is>
      </c>
      <c r="C5" s="4" t="inlineStr">
        <is>
          <t xml:space="preserve"> </t>
        </is>
      </c>
      <c r="D5" s="4" t="inlineStr">
        <is>
          <t xml:space="preserve"> </t>
        </is>
      </c>
    </row>
    <row r="6">
      <c r="A6" s="4" t="inlineStr">
        <is>
          <t>Number of options granted</t>
        </is>
      </c>
      <c r="B6" s="6" t="n">
        <v>442000</v>
      </c>
      <c r="C6" s="6" t="n">
        <v>1100500</v>
      </c>
      <c r="D6" s="6" t="n">
        <v>1481000</v>
      </c>
    </row>
    <row r="7">
      <c r="A7" s="4" t="inlineStr">
        <is>
          <t>Weighted average fair value per share</t>
        </is>
      </c>
      <c r="B7" s="8" t="n">
        <v>4.04</v>
      </c>
      <c r="C7" s="8" t="n">
        <v>12.4</v>
      </c>
      <c r="D7" s="8" t="n">
        <v>1.08</v>
      </c>
    </row>
    <row r="8">
      <c r="A8" s="4" t="inlineStr">
        <is>
          <t>Fair value of options granted</t>
        </is>
      </c>
      <c r="B8" s="5" t="n">
        <v>1783710</v>
      </c>
      <c r="C8" s="5" t="n">
        <v>13642976</v>
      </c>
      <c r="D8" s="5" t="n">
        <v>1602267</v>
      </c>
    </row>
    <row r="9">
      <c r="A9" s="4" t="inlineStr">
        <is>
          <t>Minimum</t>
        </is>
      </c>
      <c r="B9" s="4" t="inlineStr">
        <is>
          <t xml:space="preserve"> </t>
        </is>
      </c>
      <c r="C9" s="4" t="inlineStr">
        <is>
          <t xml:space="preserve"> </t>
        </is>
      </c>
      <c r="D9" s="4" t="inlineStr">
        <is>
          <t xml:space="preserve"> </t>
        </is>
      </c>
    </row>
    <row r="10">
      <c r="A10" s="3" t="inlineStr">
        <is>
          <t>Assumptions for Black-Scholes:</t>
        </is>
      </c>
      <c r="B10" s="4" t="inlineStr">
        <is>
          <t xml:space="preserve"> </t>
        </is>
      </c>
      <c r="C10" s="4" t="inlineStr">
        <is>
          <t xml:space="preserve"> </t>
        </is>
      </c>
      <c r="D10" s="4" t="inlineStr">
        <is>
          <t xml:space="preserve"> </t>
        </is>
      </c>
    </row>
    <row r="11">
      <c r="A11" s="4" t="inlineStr">
        <is>
          <t>Expected term in years</t>
        </is>
      </c>
      <c r="B11" s="4" t="inlineStr">
        <is>
          <t>6 years 1 month 6 days</t>
        </is>
      </c>
      <c r="C11" s="4" t="inlineStr">
        <is>
          <t>6 years 1 month 6 days</t>
        </is>
      </c>
      <c r="D11" s="4" t="inlineStr">
        <is>
          <t>6 years 2 months 12 days</t>
        </is>
      </c>
    </row>
    <row r="12">
      <c r="A12" s="4" t="inlineStr">
        <is>
          <t>Volatility</t>
        </is>
      </c>
      <c r="B12" s="10" t="n">
        <v>0.8544</v>
      </c>
      <c r="C12" s="10" t="n">
        <v>0.828</v>
      </c>
      <c r="D12" s="10" t="n">
        <v>0.733</v>
      </c>
    </row>
    <row r="13">
      <c r="A13" s="4" t="inlineStr">
        <is>
          <t>Risk-free interest rate</t>
        </is>
      </c>
      <c r="B13" s="10" t="n">
        <v>0.0218</v>
      </c>
      <c r="C13" s="10" t="n">
        <v>0.009599999999999999</v>
      </c>
      <c r="D13" s="10" t="n">
        <v>0.0041</v>
      </c>
    </row>
    <row r="14">
      <c r="A14" s="4" t="inlineStr">
        <is>
          <t>Maximum</t>
        </is>
      </c>
      <c r="B14" s="4" t="inlineStr">
        <is>
          <t xml:space="preserve"> </t>
        </is>
      </c>
      <c r="C14" s="4" t="inlineStr">
        <is>
          <t xml:space="preserve"> </t>
        </is>
      </c>
      <c r="D14" s="4" t="inlineStr">
        <is>
          <t xml:space="preserve"> </t>
        </is>
      </c>
    </row>
    <row r="15">
      <c r="A15" s="3" t="inlineStr">
        <is>
          <t>Assumptions for Black-Schole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6 years 6 months</t>
        </is>
      </c>
      <c r="D16" s="4" t="inlineStr">
        <is>
          <t>6 years 7 months 6 days</t>
        </is>
      </c>
    </row>
    <row r="17">
      <c r="A17" s="4" t="inlineStr">
        <is>
          <t>Volatility</t>
        </is>
      </c>
      <c r="B17" s="10" t="n">
        <v>0.8709</v>
      </c>
      <c r="C17" s="9" t="n">
        <v>0.86</v>
      </c>
      <c r="D17" s="10" t="n">
        <v>0.768</v>
      </c>
    </row>
    <row r="18">
      <c r="A18" s="4" t="inlineStr">
        <is>
          <t>Risk-free interest rate</t>
        </is>
      </c>
      <c r="B18" s="10" t="n">
        <v>0.0395</v>
      </c>
      <c r="C18" s="10" t="n">
        <v>0.0125</v>
      </c>
      <c r="D18" s="10" t="n">
        <v>0.00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tock-Based Compensation - Additional Information (Details) - USD ($)</t>
        </is>
      </c>
      <c r="C1" s="2" t="inlineStr">
        <is>
          <t>12 Months Ended</t>
        </is>
      </c>
    </row>
    <row r="2">
      <c r="B2" s="2" t="inlineStr">
        <is>
          <t>Mar. 25, 2021</t>
        </is>
      </c>
      <c r="C2" s="2" t="inlineStr">
        <is>
          <t>Dec. 31, 2022</t>
        </is>
      </c>
      <c r="D2" s="2" t="inlineStr">
        <is>
          <t>Dec. 31, 2021</t>
        </is>
      </c>
      <c r="E2" s="2" t="inlineStr">
        <is>
          <t>Dec. 31, 2020</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Number of shares authorized by plan</t>
        </is>
      </c>
      <c r="B4" s="4" t="inlineStr">
        <is>
          <t xml:space="preserve"> </t>
        </is>
      </c>
      <c r="C4" s="6" t="n">
        <v>12663821</v>
      </c>
      <c r="D4" s="6" t="n">
        <v>12734454</v>
      </c>
      <c r="E4" s="6" t="n">
        <v>9216208</v>
      </c>
    </row>
    <row r="5">
      <c r="A5" s="4" t="inlineStr">
        <is>
          <t>Exercisable Options Outstanding Shares</t>
        </is>
      </c>
      <c r="B5" s="4" t="inlineStr">
        <is>
          <t xml:space="preserve"> </t>
        </is>
      </c>
      <c r="C5" s="6" t="n">
        <v>1493707</v>
      </c>
      <c r="D5" s="6" t="n">
        <v>1069639</v>
      </c>
      <c r="E5" s="6" t="n">
        <v>1251241</v>
      </c>
    </row>
    <row r="6">
      <c r="A6" s="4" t="inlineStr">
        <is>
          <t>Weighted average exercise price per share, Exercisable</t>
        </is>
      </c>
      <c r="B6" s="4" t="inlineStr">
        <is>
          <t xml:space="preserve"> </t>
        </is>
      </c>
      <c r="C6" s="8" t="n">
        <v>6.88</v>
      </c>
      <c r="D6" s="8" t="n">
        <v>5.7</v>
      </c>
      <c r="E6" s="8" t="n">
        <v>4.17</v>
      </c>
    </row>
    <row r="7">
      <c r="A7" s="4" t="inlineStr">
        <is>
          <t>Weighted average remaining contractual term on vested options</t>
        </is>
      </c>
      <c r="B7" s="4" t="inlineStr">
        <is>
          <t xml:space="preserve"> </t>
        </is>
      </c>
      <c r="C7" s="4" t="inlineStr">
        <is>
          <t>6 years 3 months 18 days</t>
        </is>
      </c>
      <c r="D7" s="4" t="inlineStr">
        <is>
          <t>6 years 7 months 6 days</t>
        </is>
      </c>
      <c r="E7" s="4" t="inlineStr">
        <is>
          <t>4 years 6 months</t>
        </is>
      </c>
    </row>
    <row r="8">
      <c r="A8" s="4" t="inlineStr">
        <is>
          <t>Unvested Options Outstanding, Shares</t>
        </is>
      </c>
      <c r="B8" s="4" t="inlineStr">
        <is>
          <t xml:space="preserve"> </t>
        </is>
      </c>
      <c r="C8" s="6" t="n">
        <v>1311966</v>
      </c>
      <c r="D8" s="6" t="n">
        <v>1753995</v>
      </c>
      <c r="E8" s="6" t="n">
        <v>1381934</v>
      </c>
    </row>
    <row r="9">
      <c r="A9" s="4" t="inlineStr">
        <is>
          <t>Unvested Options Outstanding, Weighted average exercise price</t>
        </is>
      </c>
      <c r="B9" s="4" t="inlineStr">
        <is>
          <t xml:space="preserve"> </t>
        </is>
      </c>
      <c r="C9" s="8" t="n">
        <v>8.83</v>
      </c>
      <c r="D9" s="8" t="n">
        <v>9.619999999999999</v>
      </c>
      <c r="E9" s="8" t="n">
        <v>2.16</v>
      </c>
    </row>
    <row r="10">
      <c r="A10" s="4" t="inlineStr">
        <is>
          <t>Unvested Options Outstanding Weighted average remaining life (years)</t>
        </is>
      </c>
      <c r="B10" s="4" t="inlineStr">
        <is>
          <t xml:space="preserve"> </t>
        </is>
      </c>
      <c r="C10" s="4" t="inlineStr">
        <is>
          <t>8 years 4 months 24 days</t>
        </is>
      </c>
      <c r="D10" s="4" t="inlineStr">
        <is>
          <t>8 years 9 months 18 days</t>
        </is>
      </c>
      <c r="E10" s="4" t="inlineStr">
        <is>
          <t>9 years 3 months 18 days</t>
        </is>
      </c>
    </row>
    <row r="11">
      <c r="A11" s="4" t="inlineStr">
        <is>
          <t>Aggregate intrinsic value of the options exercised</t>
        </is>
      </c>
      <c r="B11" s="4" t="inlineStr">
        <is>
          <t xml:space="preserve"> </t>
        </is>
      </c>
      <c r="C11" s="5" t="n">
        <v>14732088</v>
      </c>
      <c r="D11" s="5" t="n">
        <v>13697906</v>
      </c>
      <c r="E11" s="5" t="n">
        <v>869177</v>
      </c>
    </row>
    <row r="12">
      <c r="A12" s="4" t="inlineStr">
        <is>
          <t>Aggregate intrinsic value of the options outstanding</t>
        </is>
      </c>
      <c r="B12" s="4" t="inlineStr">
        <is>
          <t xml:space="preserve"> </t>
        </is>
      </c>
      <c r="C12" s="6" t="n">
        <v>2093164</v>
      </c>
      <c r="D12" s="5" t="n">
        <v>9314887</v>
      </c>
      <c r="E12" s="5" t="n">
        <v>16444695</v>
      </c>
    </row>
    <row r="13">
      <c r="A13" s="4" t="inlineStr">
        <is>
          <t>Unrecognized stock compensation expense</t>
        </is>
      </c>
      <c r="B13" s="4" t="inlineStr">
        <is>
          <t xml:space="preserve"> </t>
        </is>
      </c>
      <c r="C13" s="5" t="n">
        <v>8295237</v>
      </c>
      <c r="D13" s="4" t="inlineStr">
        <is>
          <t xml:space="preserve"> </t>
        </is>
      </c>
      <c r="E13" s="4" t="inlineStr">
        <is>
          <t xml:space="preserve"> </t>
        </is>
      </c>
    </row>
    <row r="14">
      <c r="A14" s="4" t="inlineStr">
        <is>
          <t>Weighted average recognition period</t>
        </is>
      </c>
      <c r="B14" s="4" t="inlineStr">
        <is>
          <t xml:space="preserve"> </t>
        </is>
      </c>
      <c r="C14" s="4" t="inlineStr">
        <is>
          <t>2 years 6 months</t>
        </is>
      </c>
      <c r="D14" s="4" t="inlineStr">
        <is>
          <t xml:space="preserve"> </t>
        </is>
      </c>
      <c r="E14" s="4" t="inlineStr">
        <is>
          <t xml:space="preserve"> </t>
        </is>
      </c>
    </row>
    <row r="15">
      <c r="A15" s="4" t="inlineStr">
        <is>
          <t>Weighted average fair value per share</t>
        </is>
      </c>
      <c r="B15" s="4" t="inlineStr">
        <is>
          <t xml:space="preserve"> </t>
        </is>
      </c>
      <c r="C15" s="8" t="n">
        <v>4.04</v>
      </c>
      <c r="D15" s="8" t="n">
        <v>12.4</v>
      </c>
      <c r="E15" s="8" t="n">
        <v>1.08</v>
      </c>
    </row>
    <row r="16">
      <c r="A16" s="4" t="inlineStr">
        <is>
          <t>Company awarded shares</t>
        </is>
      </c>
      <c r="B16" s="6" t="n">
        <v>4768293</v>
      </c>
      <c r="C16" s="4" t="inlineStr">
        <is>
          <t xml:space="preserve"> </t>
        </is>
      </c>
      <c r="D16" s="4" t="inlineStr">
        <is>
          <t xml:space="preserve"> </t>
        </is>
      </c>
      <c r="E16" s="4" t="inlineStr">
        <is>
          <t xml:space="preserve"> </t>
        </is>
      </c>
    </row>
    <row r="17">
      <c r="A17" s="4" t="inlineStr">
        <is>
          <t>Share-Based compensation excludes the long term incentive plan expense</t>
        </is>
      </c>
      <c r="B17" s="4" t="inlineStr">
        <is>
          <t xml:space="preserve"> </t>
        </is>
      </c>
      <c r="C17" s="5" t="n">
        <v>4645026</v>
      </c>
      <c r="D17" s="5" t="n">
        <v>4047444</v>
      </c>
      <c r="E17" s="5" t="n">
        <v>2805842</v>
      </c>
    </row>
    <row r="18">
      <c r="A18" s="4" t="inlineStr">
        <is>
          <t>Board of directors and management members</t>
        </is>
      </c>
      <c r="B18" s="4" t="inlineStr">
        <is>
          <t xml:space="preserve"> </t>
        </is>
      </c>
      <c r="C18" s="4" t="inlineStr">
        <is>
          <t xml:space="preserve"> </t>
        </is>
      </c>
      <c r="D18" s="4" t="inlineStr">
        <is>
          <t xml:space="preserve"> </t>
        </is>
      </c>
      <c r="E18" s="4" t="inlineStr">
        <is>
          <t xml:space="preserve"> </t>
        </is>
      </c>
    </row>
    <row r="19">
      <c r="A19" s="3" t="inlineStr">
        <is>
          <t>Stock-Based Compensation Plans</t>
        </is>
      </c>
      <c r="B19" s="4" t="inlineStr">
        <is>
          <t xml:space="preserve"> </t>
        </is>
      </c>
      <c r="C19" s="4" t="inlineStr">
        <is>
          <t xml:space="preserve"> </t>
        </is>
      </c>
      <c r="D19" s="4" t="inlineStr">
        <is>
          <t xml:space="preserve"> </t>
        </is>
      </c>
      <c r="E19" s="4" t="inlineStr">
        <is>
          <t xml:space="preserve"> </t>
        </is>
      </c>
    </row>
    <row r="20">
      <c r="A20" s="4" t="inlineStr">
        <is>
          <t>Stock award issued</t>
        </is>
      </c>
      <c r="B20" s="4" t="inlineStr">
        <is>
          <t xml:space="preserve"> </t>
        </is>
      </c>
      <c r="C20" s="6" t="n">
        <v>88650</v>
      </c>
      <c r="D20" s="4" t="inlineStr">
        <is>
          <t xml:space="preserve"> </t>
        </is>
      </c>
      <c r="E20" s="4" t="inlineStr">
        <is>
          <t xml:space="preserve"> </t>
        </is>
      </c>
    </row>
    <row r="21">
      <c r="A21" s="4" t="inlineStr">
        <is>
          <t>Weighted average fair value per share</t>
        </is>
      </c>
      <c r="B21" s="4" t="inlineStr">
        <is>
          <t xml:space="preserve"> </t>
        </is>
      </c>
      <c r="C21" s="8" t="n">
        <v>5.64</v>
      </c>
      <c r="D21" s="4" t="inlineStr">
        <is>
          <t xml:space="preserve"> </t>
        </is>
      </c>
      <c r="E21" s="4" t="inlineStr">
        <is>
          <t xml:space="preserve"> </t>
        </is>
      </c>
    </row>
    <row r="22">
      <c r="A22" s="4" t="inlineStr">
        <is>
          <t>Aggregate fair value</t>
        </is>
      </c>
      <c r="B22" s="4" t="inlineStr">
        <is>
          <t xml:space="preserve"> </t>
        </is>
      </c>
      <c r="C22" s="5" t="n">
        <v>500000</v>
      </c>
      <c r="D22" s="4" t="inlineStr">
        <is>
          <t xml:space="preserve"> </t>
        </is>
      </c>
      <c r="E22" s="4" t="inlineStr">
        <is>
          <t xml:space="preserve"> </t>
        </is>
      </c>
    </row>
    <row r="23">
      <c r="A23" s="4" t="inlineStr">
        <is>
          <t>Chief Operating Officer</t>
        </is>
      </c>
      <c r="B23" s="4" t="inlineStr">
        <is>
          <t xml:space="preserve"> </t>
        </is>
      </c>
      <c r="C23" s="4" t="inlineStr">
        <is>
          <t xml:space="preserve"> </t>
        </is>
      </c>
      <c r="D23" s="4" t="inlineStr">
        <is>
          <t xml:space="preserve"> </t>
        </is>
      </c>
      <c r="E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row>
    <row r="25">
      <c r="A25" s="4" t="inlineStr">
        <is>
          <t>Weighted average fair value per share</t>
        </is>
      </c>
      <c r="B25" s="4" t="inlineStr">
        <is>
          <t xml:space="preserve"> </t>
        </is>
      </c>
      <c r="C25" s="8" t="n">
        <v>5.64</v>
      </c>
      <c r="D25" s="4" t="inlineStr">
        <is>
          <t xml:space="preserve"> </t>
        </is>
      </c>
      <c r="E25" s="4" t="inlineStr">
        <is>
          <t xml:space="preserve"> </t>
        </is>
      </c>
    </row>
    <row r="26">
      <c r="A26" s="4" t="inlineStr">
        <is>
          <t>Aggregate fair value</t>
        </is>
      </c>
      <c r="B26" s="4" t="inlineStr">
        <is>
          <t xml:space="preserve"> </t>
        </is>
      </c>
      <c r="C26" s="5" t="n">
        <v>1128000</v>
      </c>
      <c r="D26" s="4" t="inlineStr">
        <is>
          <t xml:space="preserve"> </t>
        </is>
      </c>
      <c r="E26" s="4" t="inlineStr">
        <is>
          <t xml:space="preserve"> </t>
        </is>
      </c>
    </row>
    <row r="27">
      <c r="A27" s="4" t="inlineStr">
        <is>
          <t>Company awarded shares</t>
        </is>
      </c>
      <c r="B27" s="4" t="inlineStr">
        <is>
          <t xml:space="preserve"> </t>
        </is>
      </c>
      <c r="C27" s="6" t="n">
        <v>200000</v>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row>
    <row r="30">
      <c r="A30" s="4" t="inlineStr">
        <is>
          <t>Company awarded shares</t>
        </is>
      </c>
      <c r="B30" s="4" t="inlineStr">
        <is>
          <t xml:space="preserve"> </t>
        </is>
      </c>
      <c r="C30" s="4" t="inlineStr">
        <is>
          <t xml:space="preserve"> </t>
        </is>
      </c>
      <c r="D30" s="6" t="n">
        <v>4768293</v>
      </c>
      <c r="E30" s="6" t="n">
        <v>8647059</v>
      </c>
    </row>
    <row r="31">
      <c r="A31" s="4" t="inlineStr">
        <is>
          <t>2014 Plan</t>
        </is>
      </c>
      <c r="B31" s="4" t="inlineStr">
        <is>
          <t xml:space="preserve"> </t>
        </is>
      </c>
      <c r="C31" s="4" t="inlineStr">
        <is>
          <t xml:space="preserve"> </t>
        </is>
      </c>
      <c r="D31" s="4" t="inlineStr">
        <is>
          <t xml:space="preserve"> </t>
        </is>
      </c>
      <c r="E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row>
    <row r="33">
      <c r="A33" s="4" t="inlineStr">
        <is>
          <t>Number of shares authorized by plan</t>
        </is>
      </c>
      <c r="B33" s="4" t="inlineStr">
        <is>
          <t xml:space="preserve"> </t>
        </is>
      </c>
      <c r="C33" s="6" t="n">
        <v>12663821</v>
      </c>
      <c r="D33" s="6" t="n">
        <v>12734454</v>
      </c>
      <c r="E33" s="6" t="n">
        <v>9130710</v>
      </c>
    </row>
    <row r="34">
      <c r="A34" s="4" t="inlineStr">
        <is>
          <t>Percentage of maximum number of shares that may be issued in accordance with the plan</t>
        </is>
      </c>
      <c r="B34" s="4" t="inlineStr">
        <is>
          <t xml:space="preserve"> </t>
        </is>
      </c>
      <c r="C34" s="9" t="n">
        <v>0.2</v>
      </c>
      <c r="D34" s="4" t="inlineStr">
        <is>
          <t xml:space="preserve"> </t>
        </is>
      </c>
      <c r="E34" s="4" t="inlineStr">
        <is>
          <t xml:space="preserve"> </t>
        </is>
      </c>
    </row>
    <row r="35">
      <c r="A35" s="4" t="inlineStr">
        <is>
          <t>Award expiration period</t>
        </is>
      </c>
      <c r="B35" s="4" t="inlineStr">
        <is>
          <t xml:space="preserve"> </t>
        </is>
      </c>
      <c r="C35" s="4" t="inlineStr">
        <is>
          <t>10 years</t>
        </is>
      </c>
      <c r="D35" s="4" t="inlineStr">
        <is>
          <t xml:space="preserve"> </t>
        </is>
      </c>
      <c r="E35" s="4" t="inlineStr">
        <is>
          <t xml:space="preserve"> </t>
        </is>
      </c>
    </row>
    <row r="36">
      <c r="A36" s="4" t="inlineStr">
        <is>
          <t>Award vesting period</t>
        </is>
      </c>
      <c r="B36" s="4" t="inlineStr">
        <is>
          <t xml:space="preserve"> </t>
        </is>
      </c>
      <c r="C36" s="4" t="inlineStr">
        <is>
          <t>4 years</t>
        </is>
      </c>
      <c r="D36" s="4" t="inlineStr">
        <is>
          <t xml:space="preserve"> </t>
        </is>
      </c>
      <c r="E36" s="4" t="inlineStr">
        <is>
          <t xml:space="preserve"> </t>
        </is>
      </c>
    </row>
    <row r="37">
      <c r="A37" s="4" t="inlineStr">
        <is>
          <t>2014 Plan | Minimum</t>
        </is>
      </c>
      <c r="B37" s="4" t="inlineStr">
        <is>
          <t xml:space="preserve"> </t>
        </is>
      </c>
      <c r="C37" s="4" t="inlineStr">
        <is>
          <t xml:space="preserve"> </t>
        </is>
      </c>
      <c r="D37" s="4" t="inlineStr">
        <is>
          <t xml:space="preserve"> </t>
        </is>
      </c>
      <c r="E37" s="4" t="inlineStr">
        <is>
          <t xml:space="preserve"> </t>
        </is>
      </c>
    </row>
    <row r="38">
      <c r="A38" s="3" t="inlineStr">
        <is>
          <t>Stock-Based Compensation Plans</t>
        </is>
      </c>
      <c r="B38" s="4" t="inlineStr">
        <is>
          <t xml:space="preserve"> </t>
        </is>
      </c>
      <c r="C38" s="4" t="inlineStr">
        <is>
          <t xml:space="preserve"> </t>
        </is>
      </c>
      <c r="D38" s="4" t="inlineStr">
        <is>
          <t xml:space="preserve"> </t>
        </is>
      </c>
      <c r="E38" s="4" t="inlineStr">
        <is>
          <t xml:space="preserve"> </t>
        </is>
      </c>
    </row>
    <row r="39">
      <c r="A39" s="4" t="inlineStr">
        <is>
          <t>Vesting rights percentage</t>
        </is>
      </c>
      <c r="B39" s="4" t="inlineStr">
        <is>
          <t xml:space="preserve"> </t>
        </is>
      </c>
      <c r="C39" s="9" t="n">
        <v>0.25</v>
      </c>
      <c r="D39" s="4" t="inlineStr">
        <is>
          <t xml:space="preserve"> </t>
        </is>
      </c>
      <c r="E39" s="4" t="inlineStr">
        <is>
          <t xml:space="preserve"> </t>
        </is>
      </c>
    </row>
    <row r="40">
      <c r="A40" s="4" t="inlineStr">
        <is>
          <t>Exercise price to fair value</t>
        </is>
      </c>
      <c r="B40" s="4" t="inlineStr">
        <is>
          <t xml:space="preserve"> </t>
        </is>
      </c>
      <c r="C40" s="9" t="n">
        <v>1</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4" customWidth="1" min="2" max="2"/>
    <col width="17" customWidth="1" min="3" max="3"/>
    <col width="14" customWidth="1" min="4" max="4"/>
    <col width="14" customWidth="1" min="5" max="5"/>
  </cols>
  <sheetData>
    <row r="1">
      <c r="A1" s="1" t="inlineStr">
        <is>
          <t>Long-term Incentive Plan (Details) - USD ($)</t>
        </is>
      </c>
      <c r="C1" s="2" t="inlineStr">
        <is>
          <t>12 Months Ended</t>
        </is>
      </c>
    </row>
    <row r="2">
      <c r="B2" s="2" t="inlineStr">
        <is>
          <t>Mar. 17, 2021</t>
        </is>
      </c>
      <c r="C2" s="2" t="inlineStr">
        <is>
          <t>Dec. 31, 2022</t>
        </is>
      </c>
      <c r="D2" s="2" t="inlineStr">
        <is>
          <t>Dec. 31, 2021</t>
        </is>
      </c>
      <c r="E2" s="2" t="inlineStr">
        <is>
          <t>Dec. 31, 2020</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8" t="n">
        <v>6.88</v>
      </c>
      <c r="D4" s="8" t="n">
        <v>5.7</v>
      </c>
      <c r="E4" s="8" t="n">
        <v>4.17</v>
      </c>
    </row>
    <row r="5">
      <c r="A5" s="4" t="inlineStr">
        <is>
          <t>Share-based Compensation</t>
        </is>
      </c>
      <c r="B5" s="4" t="inlineStr">
        <is>
          <t xml:space="preserve"> </t>
        </is>
      </c>
      <c r="C5" s="5" t="n">
        <v>15775553</v>
      </c>
      <c r="D5" s="5" t="n">
        <v>17302833</v>
      </c>
      <c r="E5" s="5" t="n">
        <v>2805842</v>
      </c>
    </row>
    <row r="6">
      <c r="A6" s="4" t="inlineStr">
        <is>
          <t>Unrecognized stock-based compensation expense</t>
        </is>
      </c>
      <c r="B6" s="4" t="inlineStr">
        <is>
          <t xml:space="preserve"> </t>
        </is>
      </c>
      <c r="C6" s="5" t="n">
        <v>8295237</v>
      </c>
      <c r="D6" s="4" t="inlineStr">
        <is>
          <t xml:space="preserve"> </t>
        </is>
      </c>
      <c r="E6" s="4" t="inlineStr">
        <is>
          <t xml:space="preserve"> </t>
        </is>
      </c>
    </row>
    <row r="7">
      <c r="A7" s="4" t="inlineStr">
        <is>
          <t>Recognition period</t>
        </is>
      </c>
      <c r="B7" s="4" t="inlineStr">
        <is>
          <t xml:space="preserve"> </t>
        </is>
      </c>
      <c r="C7" s="4" t="inlineStr">
        <is>
          <t>2 years 6 months</t>
        </is>
      </c>
      <c r="D7" s="4" t="inlineStr">
        <is>
          <t xml:space="preserve"> </t>
        </is>
      </c>
      <c r="E7" s="4" t="inlineStr">
        <is>
          <t xml:space="preserve"> </t>
        </is>
      </c>
    </row>
    <row r="8">
      <c r="A8" s="4" t="inlineStr">
        <is>
          <t>Options available in equity market and operational milestone</t>
        </is>
      </c>
      <c r="B8" s="4" t="inlineStr">
        <is>
          <t xml:space="preserve"> </t>
        </is>
      </c>
      <c r="C8" s="6" t="n">
        <v>5409000</v>
      </c>
      <c r="D8" s="4" t="inlineStr">
        <is>
          <t xml:space="preserve"> </t>
        </is>
      </c>
      <c r="E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row>
    <row r="11">
      <c r="A11" s="4" t="inlineStr">
        <is>
          <t>Options available in equity market and operational milestone</t>
        </is>
      </c>
      <c r="B11" s="4" t="inlineStr">
        <is>
          <t xml:space="preserve"> </t>
        </is>
      </c>
      <c r="C11" s="6" t="n">
        <v>2704500</v>
      </c>
      <c r="D11" s="4" t="inlineStr">
        <is>
          <t xml:space="preserve"> </t>
        </is>
      </c>
      <c r="E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row>
    <row r="14">
      <c r="A14" s="4" t="inlineStr">
        <is>
          <t>Options available in equity market and operational milestone</t>
        </is>
      </c>
      <c r="B14" s="4" t="inlineStr">
        <is>
          <t xml:space="preserve"> </t>
        </is>
      </c>
      <c r="C14" s="6" t="n">
        <v>1893150</v>
      </c>
      <c r="D14" s="4" t="inlineStr">
        <is>
          <t xml:space="preserve"> </t>
        </is>
      </c>
      <c r="E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row>
    <row r="17">
      <c r="A17" s="4" t="inlineStr">
        <is>
          <t>Options available in equity market and operational milestone</t>
        </is>
      </c>
      <c r="B17" s="4" t="inlineStr">
        <is>
          <t xml:space="preserve"> </t>
        </is>
      </c>
      <c r="C17" s="6" t="n">
        <v>811350</v>
      </c>
      <c r="D17" s="4" t="inlineStr">
        <is>
          <t xml:space="preserve"> </t>
        </is>
      </c>
      <c r="E17" s="4" t="inlineStr">
        <is>
          <t xml:space="preserve"> </t>
        </is>
      </c>
    </row>
    <row r="18">
      <c r="A18" s="4" t="inlineStr">
        <is>
          <t>Long-term Incentive Plan 2021</t>
        </is>
      </c>
      <c r="B18" s="4" t="inlineStr">
        <is>
          <t xml:space="preserve"> </t>
        </is>
      </c>
      <c r="C18" s="4" t="inlineStr">
        <is>
          <t xml:space="preserve"> </t>
        </is>
      </c>
      <c r="D18" s="4" t="inlineStr">
        <is>
          <t xml:space="preserve"> </t>
        </is>
      </c>
      <c r="E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11130527</v>
      </c>
      <c r="D20" s="6" t="n">
        <v>13255388</v>
      </c>
      <c r="E20" s="6" t="n">
        <v>0</v>
      </c>
    </row>
    <row r="21">
      <c r="A21" s="4" t="inlineStr">
        <is>
          <t>Stock options | Long-term Incentive Plan 2021</t>
        </is>
      </c>
      <c r="B21" s="4" t="inlineStr">
        <is>
          <t xml:space="preserve"> </t>
        </is>
      </c>
      <c r="C21" s="4" t="inlineStr">
        <is>
          <t xml:space="preserve"> </t>
        </is>
      </c>
      <c r="D21" s="4" t="inlineStr">
        <is>
          <t xml:space="preserve"> </t>
        </is>
      </c>
      <c r="E21" s="4" t="inlineStr">
        <is>
          <t xml:space="preserve"> </t>
        </is>
      </c>
    </row>
    <row r="22">
      <c r="A22" s="3" t="inlineStr">
        <is>
          <t>Long-term Incentive Plan</t>
        </is>
      </c>
      <c r="B22" s="4" t="inlineStr">
        <is>
          <t xml:space="preserve"> </t>
        </is>
      </c>
      <c r="C22" s="4" t="inlineStr">
        <is>
          <t xml:space="preserve"> </t>
        </is>
      </c>
      <c r="D22" s="4" t="inlineStr">
        <is>
          <t xml:space="preserve"> </t>
        </is>
      </c>
      <c r="E22" s="4" t="inlineStr">
        <is>
          <t xml:space="preserve"> </t>
        </is>
      </c>
    </row>
    <row r="23">
      <c r="A23" s="4" t="inlineStr">
        <is>
          <t>Granted</t>
        </is>
      </c>
      <c r="B23" s="6" t="n">
        <v>5784000</v>
      </c>
      <c r="C23" s="4" t="inlineStr">
        <is>
          <t xml:space="preserve"> </t>
        </is>
      </c>
      <c r="D23" s="4" t="inlineStr">
        <is>
          <t xml:space="preserve"> </t>
        </is>
      </c>
      <c r="E23" s="4" t="inlineStr">
        <is>
          <t xml:space="preserve"> </t>
        </is>
      </c>
    </row>
    <row r="24">
      <c r="A24" s="4" t="inlineStr">
        <is>
          <t>Exercise price</t>
        </is>
      </c>
      <c r="B24" s="5" t="n">
        <v>19</v>
      </c>
      <c r="C24" s="4" t="inlineStr">
        <is>
          <t xml:space="preserve"> </t>
        </is>
      </c>
      <c r="D24" s="4" t="inlineStr">
        <is>
          <t xml:space="preserve"> </t>
        </is>
      </c>
      <c r="E24" s="4" t="inlineStr">
        <is>
          <t xml:space="preserve"> </t>
        </is>
      </c>
    </row>
    <row r="25">
      <c r="A25" s="4" t="inlineStr">
        <is>
          <t>Share-based Compensation</t>
        </is>
      </c>
      <c r="B25" s="4" t="inlineStr">
        <is>
          <t xml:space="preserve"> </t>
        </is>
      </c>
      <c r="C25" s="6" t="n">
        <v>11130527</v>
      </c>
      <c r="D25" s="5" t="n">
        <v>13255388</v>
      </c>
      <c r="E25" s="5" t="n">
        <v>0</v>
      </c>
    </row>
    <row r="26">
      <c r="A26" s="4" t="inlineStr">
        <is>
          <t>Stock options | Vest immediately | Long-term Incentive Plan 2021</t>
        </is>
      </c>
      <c r="B26" s="4" t="inlineStr">
        <is>
          <t xml:space="preserve"> </t>
        </is>
      </c>
      <c r="C26" s="4" t="inlineStr">
        <is>
          <t xml:space="preserve"> </t>
        </is>
      </c>
      <c r="D26" s="4" t="inlineStr">
        <is>
          <t xml:space="preserve"> </t>
        </is>
      </c>
      <c r="E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row>
    <row r="28">
      <c r="A28" s="4" t="inlineStr">
        <is>
          <t>Options vested</t>
        </is>
      </c>
      <c r="B28" s="5" t="n">
        <v>375000</v>
      </c>
      <c r="C28" s="4" t="inlineStr">
        <is>
          <t xml:space="preserve"> </t>
        </is>
      </c>
      <c r="D28" s="4" t="inlineStr">
        <is>
          <t xml:space="preserve"> </t>
        </is>
      </c>
      <c r="E28" s="4" t="inlineStr">
        <is>
          <t xml:space="preserve"> </t>
        </is>
      </c>
    </row>
    <row r="29">
      <c r="A29" s="4" t="inlineStr">
        <is>
          <t>Stock options tied to equity market capitalization milestone</t>
        </is>
      </c>
      <c r="B29" s="4" t="inlineStr">
        <is>
          <t xml:space="preserve"> </t>
        </is>
      </c>
      <c r="C29" s="4" t="inlineStr">
        <is>
          <t xml:space="preserve"> </t>
        </is>
      </c>
      <c r="D29" s="4" t="inlineStr">
        <is>
          <t xml:space="preserve"> </t>
        </is>
      </c>
      <c r="E29" s="4" t="inlineStr">
        <is>
          <t xml:space="preserve"> </t>
        </is>
      </c>
    </row>
    <row r="30">
      <c r="A30" s="3" t="inlineStr">
        <is>
          <t>Long-term Incentive Plan</t>
        </is>
      </c>
      <c r="B30" s="4" t="inlineStr">
        <is>
          <t xml:space="preserve"> </t>
        </is>
      </c>
      <c r="C30" s="4" t="inlineStr">
        <is>
          <t xml:space="preserve"> </t>
        </is>
      </c>
      <c r="D30" s="4" t="inlineStr">
        <is>
          <t xml:space="preserve"> </t>
        </is>
      </c>
      <c r="E30" s="4" t="inlineStr">
        <is>
          <t xml:space="preserve"> </t>
        </is>
      </c>
    </row>
    <row r="31">
      <c r="A31" s="4" t="inlineStr">
        <is>
          <t>Unrecognized stock-based compensation expense</t>
        </is>
      </c>
      <c r="B31" s="4" t="inlineStr">
        <is>
          <t xml:space="preserve"> </t>
        </is>
      </c>
      <c r="C31" s="6" t="n">
        <v>17209931</v>
      </c>
      <c r="D31" s="4" t="inlineStr">
        <is>
          <t xml:space="preserve"> </t>
        </is>
      </c>
      <c r="E31" s="4" t="inlineStr">
        <is>
          <t xml:space="preserve"> </t>
        </is>
      </c>
    </row>
    <row r="32">
      <c r="A32" s="4" t="inlineStr">
        <is>
          <t>Amount of threshold additional stock based compensation expense</t>
        </is>
      </c>
      <c r="B32" s="4" t="inlineStr">
        <is>
          <t xml:space="preserve"> </t>
        </is>
      </c>
      <c r="C32" s="5" t="n">
        <v>34100000</v>
      </c>
      <c r="D32" s="4" t="inlineStr">
        <is>
          <t xml:space="preserve"> </t>
        </is>
      </c>
      <c r="E32" s="4" t="inlineStr">
        <is>
          <t xml:space="preserve"> </t>
        </is>
      </c>
    </row>
    <row r="33">
      <c r="A33" s="4" t="inlineStr">
        <is>
          <t>Stock options tied to equity market capitalization milestone | Minimum</t>
        </is>
      </c>
      <c r="B33" s="4" t="inlineStr">
        <is>
          <t xml:space="preserve"> </t>
        </is>
      </c>
      <c r="C33" s="4" t="inlineStr">
        <is>
          <t xml:space="preserve"> </t>
        </is>
      </c>
      <c r="D33" s="4" t="inlineStr">
        <is>
          <t xml:space="preserve"> </t>
        </is>
      </c>
      <c r="E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row>
    <row r="35">
      <c r="A35" s="4" t="inlineStr">
        <is>
          <t>Recognition period</t>
        </is>
      </c>
      <c r="B35" s="4" t="inlineStr">
        <is>
          <t xml:space="preserve"> </t>
        </is>
      </c>
      <c r="C35" s="4" t="inlineStr">
        <is>
          <t>3 years</t>
        </is>
      </c>
      <c r="D35" s="4" t="inlineStr">
        <is>
          <t xml:space="preserve"> </t>
        </is>
      </c>
      <c r="E35" s="4" t="inlineStr">
        <is>
          <t xml:space="preserve"> </t>
        </is>
      </c>
    </row>
    <row r="36">
      <c r="A36" s="4" t="inlineStr">
        <is>
          <t>Stock options tied to equity market capitalization milestone | Maximum</t>
        </is>
      </c>
      <c r="B36" s="4" t="inlineStr">
        <is>
          <t xml:space="preserve"> </t>
        </is>
      </c>
      <c r="C36" s="4" t="inlineStr">
        <is>
          <t xml:space="preserve"> </t>
        </is>
      </c>
      <c r="D36" s="4" t="inlineStr">
        <is>
          <t xml:space="preserve"> </t>
        </is>
      </c>
      <c r="E36" s="4" t="inlineStr">
        <is>
          <t xml:space="preserve"> </t>
        </is>
      </c>
    </row>
    <row r="37">
      <c r="A37" s="3" t="inlineStr">
        <is>
          <t>Long-term Incentive Plan</t>
        </is>
      </c>
      <c r="B37" s="4" t="inlineStr">
        <is>
          <t xml:space="preserve"> </t>
        </is>
      </c>
      <c r="C37" s="4" t="inlineStr">
        <is>
          <t xml:space="preserve"> </t>
        </is>
      </c>
      <c r="D37" s="4" t="inlineStr">
        <is>
          <t xml:space="preserve"> </t>
        </is>
      </c>
      <c r="E37" s="4" t="inlineStr">
        <is>
          <t xml:space="preserve"> </t>
        </is>
      </c>
    </row>
    <row r="38">
      <c r="A38" s="4" t="inlineStr">
        <is>
          <t>Recognition period</t>
        </is>
      </c>
      <c r="B38" s="4" t="inlineStr">
        <is>
          <t xml:space="preserve"> </t>
        </is>
      </c>
      <c r="C38" s="4" t="inlineStr">
        <is>
          <t>4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Long-term Incentive Plan - Assumptions Used To Compute The Fair Value And Estimated Value (Details) - USD ($)</t>
        </is>
      </c>
      <c r="B1" s="2" t="inlineStr">
        <is>
          <t>12 Months Ended</t>
        </is>
      </c>
    </row>
    <row r="2">
      <c r="B2" s="2" t="inlineStr">
        <is>
          <t>Dec. 31, 2022</t>
        </is>
      </c>
      <c r="C2" s="2" t="inlineStr">
        <is>
          <t>Dec. 31, 2021</t>
        </is>
      </c>
      <c r="D2" s="2" t="inlineStr">
        <is>
          <t>Dec. 31, 2020</t>
        </is>
      </c>
    </row>
    <row r="3">
      <c r="A3" s="3" t="inlineStr">
        <is>
          <t>Value of options granted:</t>
        </is>
      </c>
      <c r="B3" s="4" t="inlineStr">
        <is>
          <t xml:space="preserve"> </t>
        </is>
      </c>
      <c r="C3" s="4" t="inlineStr">
        <is>
          <t xml:space="preserve"> </t>
        </is>
      </c>
      <c r="D3" s="4" t="inlineStr">
        <is>
          <t xml:space="preserve"> </t>
        </is>
      </c>
    </row>
    <row r="4">
      <c r="A4" s="4" t="inlineStr">
        <is>
          <t>Number of options granted</t>
        </is>
      </c>
      <c r="B4" s="6" t="n">
        <v>442000</v>
      </c>
      <c r="C4" s="6" t="n">
        <v>1100500</v>
      </c>
      <c r="D4" s="6" t="n">
        <v>1481000</v>
      </c>
    </row>
    <row r="5">
      <c r="A5" s="4" t="inlineStr">
        <is>
          <t>Weighted average fair value per share</t>
        </is>
      </c>
      <c r="B5" s="8" t="n">
        <v>4.04</v>
      </c>
      <c r="C5" s="8" t="n">
        <v>12.4</v>
      </c>
      <c r="D5" s="8" t="n">
        <v>1.08</v>
      </c>
    </row>
    <row r="6">
      <c r="A6" s="4" t="inlineStr">
        <is>
          <t>Fair value of options granted</t>
        </is>
      </c>
      <c r="B6" s="5" t="n">
        <v>1783710</v>
      </c>
      <c r="C6" s="5" t="n">
        <v>13642976</v>
      </c>
      <c r="D6" s="5" t="n">
        <v>1602267</v>
      </c>
    </row>
    <row r="7">
      <c r="A7" s="4" t="inlineStr">
        <is>
          <t>Minimum</t>
        </is>
      </c>
      <c r="B7" s="4" t="inlineStr">
        <is>
          <t xml:space="preserve"> </t>
        </is>
      </c>
      <c r="C7" s="4" t="inlineStr">
        <is>
          <t xml:space="preserve"> </t>
        </is>
      </c>
      <c r="D7" s="4" t="inlineStr">
        <is>
          <t xml:space="preserve"> </t>
        </is>
      </c>
    </row>
    <row r="8">
      <c r="A8" s="3" t="inlineStr">
        <is>
          <t>Assumptions</t>
        </is>
      </c>
      <c r="B8" s="4" t="inlineStr">
        <is>
          <t xml:space="preserve"> </t>
        </is>
      </c>
      <c r="C8" s="4" t="inlineStr">
        <is>
          <t xml:space="preserve"> </t>
        </is>
      </c>
      <c r="D8" s="4" t="inlineStr">
        <is>
          <t xml:space="preserve"> </t>
        </is>
      </c>
    </row>
    <row r="9">
      <c r="A9" s="4" t="inlineStr">
        <is>
          <t>Expected term in years</t>
        </is>
      </c>
      <c r="B9" s="4" t="inlineStr">
        <is>
          <t>6 years 1 month 6 days</t>
        </is>
      </c>
      <c r="C9" s="4" t="inlineStr">
        <is>
          <t>6 years 1 month 6 days</t>
        </is>
      </c>
      <c r="D9" s="4" t="inlineStr">
        <is>
          <t>6 years 2 months 12 days</t>
        </is>
      </c>
    </row>
    <row r="10">
      <c r="A10" s="4" t="inlineStr">
        <is>
          <t>Volatility</t>
        </is>
      </c>
      <c r="B10" s="10" t="n">
        <v>0.8544</v>
      </c>
      <c r="C10" s="10" t="n">
        <v>0.828</v>
      </c>
      <c r="D10" s="10" t="n">
        <v>0.733</v>
      </c>
    </row>
    <row r="11">
      <c r="A11" s="4" t="inlineStr">
        <is>
          <t>Risk-free interest rate</t>
        </is>
      </c>
      <c r="B11" s="10" t="n">
        <v>0.0218</v>
      </c>
      <c r="C11" s="10" t="n">
        <v>0.009599999999999999</v>
      </c>
      <c r="D11" s="10" t="n">
        <v>0.0041</v>
      </c>
    </row>
    <row r="12">
      <c r="A12" s="4" t="inlineStr">
        <is>
          <t>Maximum</t>
        </is>
      </c>
      <c r="B12" s="4" t="inlineStr">
        <is>
          <t xml:space="preserve"> </t>
        </is>
      </c>
      <c r="C12" s="4" t="inlineStr">
        <is>
          <t xml:space="preserve"> </t>
        </is>
      </c>
      <c r="D12" s="4" t="inlineStr">
        <is>
          <t xml:space="preserve"> </t>
        </is>
      </c>
    </row>
    <row r="13">
      <c r="A13" s="3" t="inlineStr">
        <is>
          <t>Assumption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6 years 6 months</t>
        </is>
      </c>
      <c r="D14" s="4" t="inlineStr">
        <is>
          <t>6 years 7 months 6 days</t>
        </is>
      </c>
    </row>
    <row r="15">
      <c r="A15" s="4" t="inlineStr">
        <is>
          <t>Volatility</t>
        </is>
      </c>
      <c r="B15" s="10" t="n">
        <v>0.8709</v>
      </c>
      <c r="C15" s="9" t="n">
        <v>0.86</v>
      </c>
      <c r="D15" s="10" t="n">
        <v>0.768</v>
      </c>
    </row>
    <row r="16">
      <c r="A16" s="4" t="inlineStr">
        <is>
          <t>Risk-free interest rate</t>
        </is>
      </c>
      <c r="B16" s="10" t="n">
        <v>0.0395</v>
      </c>
      <c r="C16" s="10" t="n">
        <v>0.0125</v>
      </c>
      <c r="D16" s="10" t="n">
        <v>0.00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12 Months Ended</t>
        </is>
      </c>
    </row>
    <row r="2">
      <c r="B2" s="2" t="inlineStr">
        <is>
          <t>Dec. 31, 2022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6" t="n">
        <v>54090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6" t="n">
        <v>54090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6" t="n">
        <v>686000</v>
      </c>
    </row>
    <row r="14">
      <c r="A14" s="4" t="inlineStr">
        <is>
          <t>Amount of equity market capitalization target</t>
        </is>
      </c>
      <c r="B14" s="5" t="n">
        <v>2000000000</v>
      </c>
    </row>
    <row r="15">
      <c r="A15" s="4" t="inlineStr">
        <is>
          <t>Amount of last twelve months revenue target under the equity market and operational milestone under LTIP</t>
        </is>
      </c>
      <c r="B15" s="5"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6" t="n">
        <v>686000</v>
      </c>
    </row>
    <row r="20">
      <c r="A20" s="4" t="inlineStr">
        <is>
          <t>Amount of equity market capitalization target</t>
        </is>
      </c>
      <c r="B20" s="5" t="n">
        <v>3000000000</v>
      </c>
    </row>
    <row r="21">
      <c r="A21" s="4" t="inlineStr">
        <is>
          <t>Amount of last twelve months revenue target under the equity market and operational milestone under LTIP</t>
        </is>
      </c>
      <c r="B21" s="5"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6" t="n">
        <v>686000</v>
      </c>
    </row>
    <row r="26">
      <c r="A26" s="4" t="inlineStr">
        <is>
          <t>Amount of equity market capitalization target</t>
        </is>
      </c>
      <c r="B26" s="5" t="n">
        <v>4000000000</v>
      </c>
    </row>
    <row r="27">
      <c r="A27" s="4" t="inlineStr">
        <is>
          <t>Amount of last twelve months revenue target under the equity market and operational milestone under LTIP</t>
        </is>
      </c>
      <c r="B27" s="5"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6" t="n">
        <v>686000</v>
      </c>
    </row>
    <row r="32">
      <c r="A32" s="4" t="inlineStr">
        <is>
          <t>Amount of equity market capitalization target</t>
        </is>
      </c>
      <c r="B32" s="5" t="n">
        <v>5000000000</v>
      </c>
    </row>
    <row r="33">
      <c r="A33" s="4" t="inlineStr">
        <is>
          <t>Amount of last twelve months revenue target under the equity market and operational milestone under LTIP</t>
        </is>
      </c>
      <c r="B33" s="5"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6" t="n">
        <v>586000</v>
      </c>
    </row>
    <row r="38">
      <c r="A38" s="4" t="inlineStr">
        <is>
          <t>Amount of equity market capitalization target</t>
        </is>
      </c>
      <c r="B38" s="5" t="n">
        <v>6000000000</v>
      </c>
    </row>
    <row r="39">
      <c r="A39" s="4" t="inlineStr">
        <is>
          <t>Amount of last twelve months revenue target under the equity market and operational milestone under LTIP</t>
        </is>
      </c>
      <c r="B39" s="5"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6" t="n">
        <v>586000</v>
      </c>
    </row>
    <row r="44">
      <c r="A44" s="4" t="inlineStr">
        <is>
          <t>Amount of equity market capitalization target</t>
        </is>
      </c>
      <c r="B44" s="5" t="n">
        <v>7000000000</v>
      </c>
    </row>
    <row r="45">
      <c r="A45" s="4" t="inlineStr">
        <is>
          <t>Amount of last twelve months revenue target under the equity market and operational milestone under LTIP</t>
        </is>
      </c>
      <c r="B45" s="5"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6" t="n">
        <v>561000</v>
      </c>
    </row>
    <row r="50">
      <c r="A50" s="4" t="inlineStr">
        <is>
          <t>Amount of equity market capitalization target</t>
        </is>
      </c>
      <c r="B50" s="5" t="n">
        <v>8000000000</v>
      </c>
    </row>
    <row r="51">
      <c r="A51" s="4" t="inlineStr">
        <is>
          <t>Amount of last twelve months revenue target under the equity market and operational milestone under LTIP</t>
        </is>
      </c>
      <c r="B51" s="5"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6" t="n">
        <v>491000</v>
      </c>
    </row>
    <row r="56">
      <c r="A56" s="4" t="inlineStr">
        <is>
          <t>Amount of equity market capitalization target</t>
        </is>
      </c>
      <c r="B56" s="5" t="n">
        <v>9000000000</v>
      </c>
    </row>
    <row r="57">
      <c r="A57" s="4" t="inlineStr">
        <is>
          <t>Amount of last twelve months revenue target under the equity market and operational milestone under LTIP</t>
        </is>
      </c>
      <c r="B57" s="5"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6" t="n">
        <v>441000</v>
      </c>
    </row>
    <row r="62">
      <c r="A62" s="4" t="inlineStr">
        <is>
          <t>Amount of equity market capitalization target</t>
        </is>
      </c>
      <c r="B62" s="5" t="n">
        <v>10000000000</v>
      </c>
    </row>
    <row r="63">
      <c r="A63" s="4" t="inlineStr">
        <is>
          <t>Amount of last twelve months revenue target under the equity market and operational milestone under LTIP</t>
        </is>
      </c>
      <c r="B63" s="5"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Dec. 31, 2022 USD ($)</t>
        </is>
      </c>
    </row>
    <row r="2">
      <c r="A2" s="3" t="inlineStr">
        <is>
          <t>Right-of-Use Assets and Liabilities</t>
        </is>
      </c>
      <c r="B2" s="4" t="inlineStr">
        <is>
          <t xml:space="preserve"> </t>
        </is>
      </c>
    </row>
    <row r="3">
      <c r="A3" s="4" t="inlineStr">
        <is>
          <t>2023</t>
        </is>
      </c>
      <c r="B3" s="5" t="n">
        <v>697651</v>
      </c>
    </row>
    <row r="4">
      <c r="A4" s="4" t="inlineStr">
        <is>
          <t>2024</t>
        </is>
      </c>
      <c r="B4" s="6" t="n">
        <v>191120</v>
      </c>
    </row>
    <row r="5">
      <c r="A5" s="4" t="inlineStr">
        <is>
          <t>2025</t>
        </is>
      </c>
      <c r="B5" s="6" t="n">
        <v>132982</v>
      </c>
    </row>
    <row r="6">
      <c r="A6" s="4" t="inlineStr">
        <is>
          <t>Total Future Lease Payments</t>
        </is>
      </c>
      <c r="B6" s="6" t="n">
        <v>1021753</v>
      </c>
    </row>
    <row r="7">
      <c r="A7" s="4" t="inlineStr">
        <is>
          <t>Less: Imputed Interest</t>
        </is>
      </c>
      <c r="B7" s="6" t="n">
        <v>-65588</v>
      </c>
    </row>
    <row r="8">
      <c r="A8" s="4" t="inlineStr">
        <is>
          <t>Total Lease Liability Balance</t>
        </is>
      </c>
      <c r="B8" s="5" t="n">
        <v>9561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6" customWidth="1" min="2" max="2"/>
    <col width="24" customWidth="1" min="3" max="3"/>
    <col width="22" customWidth="1" min="4" max="4"/>
    <col width="22" customWidth="1" min="5" max="5"/>
  </cols>
  <sheetData>
    <row r="1">
      <c r="A1" s="1" t="inlineStr">
        <is>
          <t>Right-of-Use Assets and Liabilities - Additional Information (Details)</t>
        </is>
      </c>
      <c r="B1" s="2" t="inlineStr">
        <is>
          <t>1 Months Ended</t>
        </is>
      </c>
      <c r="C1" s="2" t="inlineStr">
        <is>
          <t>12 Months Ended</t>
        </is>
      </c>
    </row>
    <row r="2">
      <c r="B2" s="2" t="inlineStr">
        <is>
          <t>Oct. 31, 2022 USD ($) ft²</t>
        </is>
      </c>
      <c r="C2" s="2" t="inlineStr">
        <is>
          <t>Dec. 31, 2022 USD ($)</t>
        </is>
      </c>
      <c r="D2" s="2" t="inlineStr">
        <is>
          <t>Dec. 31, 2021 USD ($)</t>
        </is>
      </c>
      <c r="E2" s="2" t="inlineStr">
        <is>
          <t>Dec. 31, 2020 USD ($)</t>
        </is>
      </c>
    </row>
    <row r="3">
      <c r="A3" s="3" t="inlineStr">
        <is>
          <t>Right-of-Use Assets and Liabilities</t>
        </is>
      </c>
      <c r="B3" s="4" t="inlineStr">
        <is>
          <t xml:space="preserve"> </t>
        </is>
      </c>
      <c r="C3" s="4" t="inlineStr">
        <is>
          <t xml:space="preserve"> </t>
        </is>
      </c>
      <c r="D3" s="4" t="inlineStr">
        <is>
          <t xml:space="preserve"> </t>
        </is>
      </c>
      <c r="E3" s="4" t="inlineStr">
        <is>
          <t xml:space="preserve"> </t>
        </is>
      </c>
    </row>
    <row r="4">
      <c r="A4" s="4" t="inlineStr">
        <is>
          <t>Area of additional space leased | ft²</t>
        </is>
      </c>
      <c r="B4" s="6" t="n">
        <v>12000</v>
      </c>
      <c r="C4" s="4" t="inlineStr">
        <is>
          <t xml:space="preserve"> </t>
        </is>
      </c>
      <c r="D4" s="4" t="inlineStr">
        <is>
          <t xml:space="preserve"> </t>
        </is>
      </c>
      <c r="E4" s="4" t="inlineStr">
        <is>
          <t xml:space="preserve"> </t>
        </is>
      </c>
    </row>
    <row r="5">
      <c r="A5" s="4" t="inlineStr">
        <is>
          <t>Term of contract</t>
        </is>
      </c>
      <c r="B5" s="4" t="inlineStr">
        <is>
          <t>3 years</t>
        </is>
      </c>
      <c r="C5" s="4" t="inlineStr">
        <is>
          <t>5 years</t>
        </is>
      </c>
      <c r="D5" s="4" t="inlineStr">
        <is>
          <t xml:space="preserve"> </t>
        </is>
      </c>
      <c r="E5" s="4" t="inlineStr">
        <is>
          <t xml:space="preserve"> </t>
        </is>
      </c>
    </row>
    <row r="6">
      <c r="A6" s="4" t="inlineStr">
        <is>
          <t>Operating lease, option to extend</t>
        </is>
      </c>
      <c r="B6" s="4" t="inlineStr">
        <is>
          <t>true</t>
        </is>
      </c>
      <c r="C6" s="4" t="inlineStr">
        <is>
          <t>true</t>
        </is>
      </c>
      <c r="D6" s="4" t="inlineStr">
        <is>
          <t xml:space="preserve"> </t>
        </is>
      </c>
      <c r="E6" s="4" t="inlineStr">
        <is>
          <t xml:space="preserve"> </t>
        </is>
      </c>
    </row>
    <row r="7">
      <c r="A7" s="4" t="inlineStr">
        <is>
          <t>Renewal term</t>
        </is>
      </c>
      <c r="B7" s="4" t="inlineStr">
        <is>
          <t>1 year</t>
        </is>
      </c>
      <c r="C7" s="4" t="inlineStr">
        <is>
          <t>3 years</t>
        </is>
      </c>
      <c r="D7" s="4" t="inlineStr">
        <is>
          <t xml:space="preserve"> </t>
        </is>
      </c>
      <c r="E7" s="4" t="inlineStr">
        <is>
          <t xml:space="preserve"> </t>
        </is>
      </c>
    </row>
    <row r="8">
      <c r="A8" s="4" t="inlineStr">
        <is>
          <t>Monthly base rent lease payments</t>
        </is>
      </c>
      <c r="B8" s="5" t="n">
        <v>9503</v>
      </c>
      <c r="C8" s="4" t="inlineStr">
        <is>
          <t xml:space="preserve"> </t>
        </is>
      </c>
      <c r="D8" s="4" t="inlineStr">
        <is>
          <t xml:space="preserve"> </t>
        </is>
      </c>
      <c r="E8" s="4" t="inlineStr">
        <is>
          <t xml:space="preserve"> </t>
        </is>
      </c>
    </row>
    <row r="9">
      <c r="A9" s="4" t="inlineStr">
        <is>
          <t>Additional rent lease payments</t>
        </is>
      </c>
      <c r="B9" s="5" t="n">
        <v>2587</v>
      </c>
      <c r="C9" s="4" t="inlineStr">
        <is>
          <t xml:space="preserve"> </t>
        </is>
      </c>
      <c r="D9" s="4" t="inlineStr">
        <is>
          <t xml:space="preserve"> </t>
        </is>
      </c>
      <c r="E9" s="4" t="inlineStr">
        <is>
          <t xml:space="preserve"> </t>
        </is>
      </c>
    </row>
    <row r="10">
      <c r="A10" s="4" t="inlineStr">
        <is>
          <t>Operating lease costs</t>
        </is>
      </c>
      <c r="B10" s="4" t="inlineStr">
        <is>
          <t xml:space="preserve"> </t>
        </is>
      </c>
      <c r="C10" s="5" t="n">
        <v>659045</v>
      </c>
      <c r="D10" s="5" t="n">
        <v>630085</v>
      </c>
      <c r="E10" s="5" t="n">
        <v>559975</v>
      </c>
    </row>
    <row r="11">
      <c r="A11" s="4" t="inlineStr">
        <is>
          <t>Weighted average discount rate</t>
        </is>
      </c>
      <c r="B11" s="4" t="inlineStr">
        <is>
          <t xml:space="preserve"> </t>
        </is>
      </c>
      <c r="C11" s="10" t="n">
        <v>0.07099999999999999</v>
      </c>
      <c r="D11" s="4" t="inlineStr">
        <is>
          <t xml:space="preserve"> </t>
        </is>
      </c>
      <c r="E11" s="4" t="inlineStr">
        <is>
          <t xml:space="preserve"> </t>
        </is>
      </c>
    </row>
    <row r="12">
      <c r="A12" s="4" t="inlineStr">
        <is>
          <t>Weighted average remaining term</t>
        </is>
      </c>
      <c r="B12" s="4" t="inlineStr">
        <is>
          <t xml:space="preserve"> </t>
        </is>
      </c>
      <c r="C12" s="4" t="inlineStr">
        <is>
          <t>1 year 9 months 18 day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Employee Benefit Plans (Additional Information) (Details) - USD ($)</t>
        </is>
      </c>
      <c r="C1" s="2" t="inlineStr">
        <is>
          <t>12 Months Ended</t>
        </is>
      </c>
    </row>
    <row r="2">
      <c r="B2" s="2" t="inlineStr">
        <is>
          <t>Jul. 01, 2018</t>
        </is>
      </c>
      <c r="C2" s="2" t="inlineStr">
        <is>
          <t>Dec. 31, 2022</t>
        </is>
      </c>
      <c r="D2" s="2" t="inlineStr">
        <is>
          <t>Dec. 31, 2021</t>
        </is>
      </c>
      <c r="E2" s="2" t="inlineStr">
        <is>
          <t>Dec. 31, 2020</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rcentage of employee deferrals</t>
        </is>
      </c>
      <c r="B4" s="9" t="n">
        <v>1</v>
      </c>
      <c r="C4" s="4" t="inlineStr">
        <is>
          <t xml:space="preserve"> </t>
        </is>
      </c>
      <c r="D4" s="4" t="inlineStr">
        <is>
          <t xml:space="preserve"> </t>
        </is>
      </c>
      <c r="E4" s="4" t="inlineStr">
        <is>
          <t xml:space="preserve"> </t>
        </is>
      </c>
    </row>
    <row r="5">
      <c r="A5" s="4" t="inlineStr">
        <is>
          <t>Defined Contribution Plan, Employer Matching Contribution, Percent of Match</t>
        </is>
      </c>
      <c r="B5" s="4" t="inlineStr">
        <is>
          <t xml:space="preserve"> </t>
        </is>
      </c>
      <c r="C5" s="9" t="n">
        <v>0.03</v>
      </c>
      <c r="D5" s="4" t="inlineStr">
        <is>
          <t xml:space="preserve"> </t>
        </is>
      </c>
      <c r="E5" s="4" t="inlineStr">
        <is>
          <t xml:space="preserve"> </t>
        </is>
      </c>
    </row>
    <row r="6">
      <c r="A6" s="4" t="inlineStr">
        <is>
          <t>Defined Contribution Plan, Cost</t>
        </is>
      </c>
      <c r="B6" s="4" t="inlineStr">
        <is>
          <t xml:space="preserve"> </t>
        </is>
      </c>
      <c r="C6" s="5" t="n">
        <v>262726</v>
      </c>
      <c r="D6" s="5" t="n">
        <v>280660</v>
      </c>
      <c r="E6" s="5" t="n">
        <v>14813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Geographic and Other Financial Information (Unaudited)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Revenue</t>
        </is>
      </c>
      <c r="B3" s="5" t="n">
        <v>2898000</v>
      </c>
      <c r="C3" s="5" t="n">
        <v>3427000</v>
      </c>
      <c r="D3" s="5" t="n">
        <v>3008000</v>
      </c>
      <c r="E3" s="5" t="n">
        <v>2503000</v>
      </c>
      <c r="F3" s="5" t="n">
        <v>3314000</v>
      </c>
      <c r="G3" s="5" t="n">
        <v>3019000</v>
      </c>
      <c r="H3" s="5" t="n">
        <v>2917000</v>
      </c>
      <c r="I3" s="5" t="n">
        <v>3915000</v>
      </c>
      <c r="J3" s="5" t="n">
        <v>4233000</v>
      </c>
      <c r="K3" s="5" t="n">
        <v>2779000</v>
      </c>
      <c r="L3" s="5" t="n">
        <v>3037000</v>
      </c>
      <c r="M3" s="5" t="n">
        <v>1532000</v>
      </c>
      <c r="N3" s="5" t="n">
        <v>11835882</v>
      </c>
      <c r="O3" s="5" t="n">
        <v>13164933</v>
      </c>
      <c r="P3" s="5" t="n">
        <v>11581496</v>
      </c>
    </row>
    <row r="4">
      <c r="A4" s="4" t="inlineStr">
        <is>
          <t>Revenue | Geographic Concentration Risk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836000</v>
      </c>
      <c r="O5" s="5" t="n">
        <v>13165000</v>
      </c>
      <c r="P5" s="5" t="n">
        <v>11581000</v>
      </c>
    </row>
    <row r="6">
      <c r="A6" s="4" t="inlineStr">
        <is>
          <t>Concentr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v>
      </c>
      <c r="O6" s="9" t="n">
        <v>1</v>
      </c>
      <c r="P6" s="9" t="n">
        <v>1</v>
      </c>
    </row>
    <row r="7">
      <c r="A7" s="4" t="inlineStr">
        <is>
          <t>Revenue | Geographic Concentration Risk 1 [Member] | North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738000</v>
      </c>
      <c r="O8" s="5" t="n">
        <v>5003000</v>
      </c>
      <c r="P8" s="5" t="n">
        <v>4531000</v>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4</v>
      </c>
      <c r="O9" s="9" t="n">
        <v>0.38</v>
      </c>
      <c r="P9" s="9" t="n">
        <v>0.4</v>
      </c>
    </row>
    <row r="10">
      <c r="A10" s="4" t="inlineStr">
        <is>
          <t>Revenue | Geographic Concentration Risk 1 [Member] | 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532000</v>
      </c>
      <c r="O11" s="5" t="n">
        <v>4683000</v>
      </c>
      <c r="P11" s="5" t="n">
        <v>3290000</v>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3</v>
      </c>
      <c r="O12" s="9" t="n">
        <v>0.36</v>
      </c>
      <c r="P12" s="9" t="n">
        <v>0.28</v>
      </c>
    </row>
    <row r="13">
      <c r="A13" s="4" t="inlineStr">
        <is>
          <t>Revenue | Geographic Concentration Risk 1 [Member] | Asia-Pacif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411000</v>
      </c>
      <c r="O14" s="5" t="n">
        <v>2960000</v>
      </c>
      <c r="P14" s="5" t="n">
        <v>3383000</v>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29</v>
      </c>
      <c r="O15" s="9" t="n">
        <v>0.22</v>
      </c>
      <c r="P15" s="9" t="n">
        <v>0.29</v>
      </c>
    </row>
    <row r="16">
      <c r="A16" s="4" t="inlineStr">
        <is>
          <t>Revenue | Geographic Concentration Risk 1 [Member] | 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55000</v>
      </c>
      <c r="O17" s="5" t="n">
        <v>519000</v>
      </c>
      <c r="P17" s="5" t="n">
        <v>377000</v>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1</v>
      </c>
      <c r="O18" s="9" t="n">
        <v>0.04</v>
      </c>
      <c r="P18" s="9" t="n">
        <v>0.03</v>
      </c>
    </row>
    <row r="19">
      <c r="A19" s="4" t="inlineStr">
        <is>
          <t>Revenue | Geographic Concentration Risk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836000</v>
      </c>
      <c r="O20" s="5" t="n">
        <v>13165000</v>
      </c>
      <c r="P20" s="5" t="n">
        <v>11581000</v>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v>
      </c>
      <c r="O21" s="9" t="n">
        <v>1</v>
      </c>
      <c r="P21" s="9" t="n">
        <v>1</v>
      </c>
    </row>
    <row r="22">
      <c r="A22" s="4" t="inlineStr">
        <is>
          <t>Revenue | Geographic Concentration Risk 2 [Member] |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592000</v>
      </c>
      <c r="O23" s="5" t="n">
        <v>4767000</v>
      </c>
      <c r="P23" s="5" t="n">
        <v>4364000</v>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39</v>
      </c>
      <c r="O24" s="9" t="n">
        <v>0.36</v>
      </c>
      <c r="P24" s="9" t="n">
        <v>0.38</v>
      </c>
    </row>
    <row r="25">
      <c r="A25" s="4" t="inlineStr">
        <is>
          <t>Revenue | Geographic Concentration Risk 2 [Member] | Jap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35000</v>
      </c>
      <c r="O26" s="5" t="n">
        <v>2078000</v>
      </c>
      <c r="P26" s="5" t="n">
        <v>2502000</v>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15</v>
      </c>
      <c r="O27" s="9" t="n">
        <v>0.16</v>
      </c>
      <c r="P27" s="9" t="n">
        <v>0.22</v>
      </c>
    </row>
    <row r="28">
      <c r="A28" s="4" t="inlineStr">
        <is>
          <t>Revenue | Geographic Concentration Risk 2 [Member] | Netherla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08000</v>
      </c>
      <c r="O29" s="5" t="n">
        <v>1052000</v>
      </c>
      <c r="P29" s="5" t="n">
        <v>631000</v>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3</v>
      </c>
      <c r="O30" s="9" t="n">
        <v>0.08</v>
      </c>
      <c r="P30" s="9" t="n">
        <v>0.05</v>
      </c>
    </row>
    <row r="31">
      <c r="A31" s="4" t="inlineStr">
        <is>
          <t>Revenue | Geographic Concentration Risk 2 [Member] |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001000</v>
      </c>
      <c r="O32" s="5" t="n">
        <v>5268000</v>
      </c>
      <c r="P32" s="5" t="n">
        <v>4084000</v>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33</v>
      </c>
      <c r="O33" s="9" t="n">
        <v>0.4</v>
      </c>
      <c r="P33" s="9" t="n">
        <v>0.34</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2</t>
        </is>
      </c>
    </row>
    <row r="3">
      <c r="A3" s="3" t="inlineStr">
        <is>
          <t>Revenue Recognition and Contracts with Customers</t>
        </is>
      </c>
      <c r="B3" s="4" t="inlineStr">
        <is>
          <t xml:space="preserve"> </t>
        </is>
      </c>
    </row>
    <row r="4">
      <c r="A4" s="4" t="inlineStr">
        <is>
          <t>Revenue Recognition and Contracts with Customers</t>
        </is>
      </c>
      <c r="B4" s="4" t="inlineStr">
        <is>
          <t>Note 3 – Revenue Recognition and Contracts with Customers Disaggregated Revenue The Company’s total revenue was comprised of two major product lines: Products Sales (which include Smart Glasses, OEM Product Sales, and Waveguide and Display Engine Sales) and Engineering Services. The following table summarizes the revenue recognized by product line: ​ ​ ​ ​ ​ ​ ​ ​ ​ ​ ​ ​ ​ ​ For the Years Ended December 31, ​ 2022 2021 2020 Revenues ​ ​ ​ Products Sales $ 10,505,763 ​ $ 12,784,600 ​ $ 10,081,209 Engineering Services 1,330,119 ​ 380,333 ​ 1,500,287 ​ ​ ​ ​ ​ ​ ​ ​ ​ Total Revenue $ 11,835,882 ​ $ 13,164,933 ​ $ 11,581,496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product and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As of December 31, 2022 and 2021, there were no outstanding performance obligations remaining for extended warranties. The following table presents a summary of the Company’s net sales by revenue recognition method as a percentage of total net sales: ​ ​ ​ ​ ​ ​ ​ ​ ​ ​ % of Total Net Sales ​ ​ 2022 2021 2020 ​ Point-in-Time 89 % 97 % 87 % Over Time – Input Method 11 % 3 % 13 % ​ ​ ​ ​ ​ ​ ​ ​ Total 100 % 100 % 100 % ​ Remaining Performance Obligations As of December 31, 2022, the Company had approximately $187,000 of remaining performance obligations under a current waveguide development project, which represents the remainder of the total transaction price of approximately $896,000 under this development agreement, less revenue recognized under percentage of completion to date. The Company expects to recognize the remaining revenue related to this project in the first quarter of 2023. Revenues earned less amounts invoiced at December 31, 2022 in the amount of $269,129 are reflected as Accrued Revenues in Excess of Billings in the accompanying Consolidated Balance Sheet. In addition,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2898000</v>
      </c>
      <c r="C4" s="5" t="n">
        <v>3427000</v>
      </c>
      <c r="D4" s="5" t="n">
        <v>3008000</v>
      </c>
      <c r="E4" s="5" t="n">
        <v>2503000</v>
      </c>
      <c r="F4" s="5" t="n">
        <v>3314000</v>
      </c>
      <c r="G4" s="5" t="n">
        <v>3019000</v>
      </c>
      <c r="H4" s="5" t="n">
        <v>2917000</v>
      </c>
      <c r="I4" s="5" t="n">
        <v>3915000</v>
      </c>
      <c r="J4" s="5" t="n">
        <v>4233000</v>
      </c>
      <c r="K4" s="5" t="n">
        <v>2779000</v>
      </c>
      <c r="L4" s="5" t="n">
        <v>3037000</v>
      </c>
      <c r="M4" s="5" t="n">
        <v>1532000</v>
      </c>
      <c r="N4" s="5" t="n">
        <v>11835882</v>
      </c>
      <c r="O4" s="5" t="n">
        <v>13164933</v>
      </c>
      <c r="P4" s="5" t="n">
        <v>11581496</v>
      </c>
    </row>
    <row r="5">
      <c r="A5" s="4" t="inlineStr">
        <is>
          <t>Gross profit (loss)</t>
        </is>
      </c>
      <c r="B5" s="6" t="n">
        <v>-126000</v>
      </c>
      <c r="C5" s="6" t="n">
        <v>868000</v>
      </c>
      <c r="D5" s="6" t="n">
        <v>262000</v>
      </c>
      <c r="E5" s="6" t="n">
        <v>479000</v>
      </c>
      <c r="F5" s="6" t="n">
        <v>-12000</v>
      </c>
      <c r="G5" s="6" t="n">
        <v>363000</v>
      </c>
      <c r="H5" s="6" t="n">
        <v>359000</v>
      </c>
      <c r="I5" s="6" t="n">
        <v>860000</v>
      </c>
      <c r="J5" s="6" t="n">
        <v>371000</v>
      </c>
      <c r="K5" s="6" t="n">
        <v>16000</v>
      </c>
      <c r="L5" s="6" t="n">
        <v>464000</v>
      </c>
      <c r="M5" s="6" t="n">
        <v>-252000</v>
      </c>
      <c r="N5" s="6" t="n">
        <v>1483126</v>
      </c>
      <c r="O5" s="6" t="n">
        <v>1568490</v>
      </c>
      <c r="P5" s="6" t="n">
        <v>597958</v>
      </c>
    </row>
    <row r="6">
      <c r="A6" s="4" t="inlineStr">
        <is>
          <t>Net loss</t>
        </is>
      </c>
      <c r="B6" s="5" t="n">
        <v>-10759000</v>
      </c>
      <c r="C6" s="5" t="n">
        <v>-9477000</v>
      </c>
      <c r="D6" s="5" t="n">
        <v>-10022000</v>
      </c>
      <c r="E6" s="5" t="n">
        <v>-10506000</v>
      </c>
      <c r="F6" s="5" t="n">
        <v>-11493000</v>
      </c>
      <c r="G6" s="5" t="n">
        <v>-10488000</v>
      </c>
      <c r="H6" s="5" t="n">
        <v>-9245000</v>
      </c>
      <c r="I6" s="5" t="n">
        <v>-9151000</v>
      </c>
      <c r="J6" s="5" t="n">
        <v>-3590000</v>
      </c>
      <c r="K6" s="5" t="n">
        <v>-4761000</v>
      </c>
      <c r="L6" s="5" t="n">
        <v>-4239000</v>
      </c>
      <c r="M6" s="5" t="n">
        <v>-5362000</v>
      </c>
      <c r="N6" s="5" t="n">
        <v>-40763573</v>
      </c>
      <c r="O6" s="5" t="n">
        <v>-40377160</v>
      </c>
      <c r="P6" s="5" t="n">
        <v>-17952172</v>
      </c>
    </row>
    <row r="7">
      <c r="A7" s="4" t="inlineStr">
        <is>
          <t>Net loss per share, basic</t>
        </is>
      </c>
      <c r="B7" s="8" t="n">
        <v>-0.17</v>
      </c>
      <c r="C7" s="8" t="n">
        <v>-0.15</v>
      </c>
      <c r="D7" s="8" t="n">
        <v>-0.16</v>
      </c>
      <c r="E7" s="8" t="n">
        <v>-0.16</v>
      </c>
      <c r="F7" s="8" t="n">
        <v>-0.17</v>
      </c>
      <c r="G7" s="8" t="n">
        <v>-0.17</v>
      </c>
      <c r="H7" s="8" t="n">
        <v>-0.15</v>
      </c>
      <c r="I7" s="8" t="n">
        <v>-0.17</v>
      </c>
      <c r="J7" s="8" t="n">
        <v>-0.09</v>
      </c>
      <c r="K7" s="8" t="n">
        <v>-0.13</v>
      </c>
      <c r="L7" s="8" t="n">
        <v>-0.13</v>
      </c>
      <c r="M7" s="8" t="n">
        <v>-0.18</v>
      </c>
      <c r="N7" s="8" t="n">
        <v>-0.64</v>
      </c>
      <c r="O7" s="8" t="n">
        <v>-0.66</v>
      </c>
      <c r="P7" s="8" t="n">
        <v>-0.53</v>
      </c>
    </row>
    <row r="8">
      <c r="A8" s="4" t="inlineStr">
        <is>
          <t>Net loss per share, diluted</t>
        </is>
      </c>
      <c r="B8" s="8" t="n">
        <v>-0.17</v>
      </c>
      <c r="C8" s="8" t="n">
        <v>-0.15</v>
      </c>
      <c r="D8" s="8" t="n">
        <v>-0.16</v>
      </c>
      <c r="E8" s="8" t="n">
        <v>-0.16</v>
      </c>
      <c r="F8" s="8" t="n">
        <v>-0.17</v>
      </c>
      <c r="G8" s="8" t="n">
        <v>-0.17</v>
      </c>
      <c r="H8" s="8" t="n">
        <v>-0.15</v>
      </c>
      <c r="I8" s="8" t="n">
        <v>-0.17</v>
      </c>
      <c r="J8" s="8" t="n">
        <v>-0.09</v>
      </c>
      <c r="K8" s="8" t="n">
        <v>-0.13</v>
      </c>
      <c r="L8" s="8" t="n">
        <v>-0.13</v>
      </c>
      <c r="M8" s="8" t="n">
        <v>-0.18</v>
      </c>
      <c r="N8" s="8" t="n">
        <v>-0.64</v>
      </c>
      <c r="O8" s="8" t="n">
        <v>-0.66</v>
      </c>
      <c r="P8" s="8" t="n">
        <v>-0.53</v>
      </c>
    </row>
    <row r="9">
      <c r="A9" s="4" t="inlineStr">
        <is>
          <t>Net loss attributable to common stockholders</t>
        </is>
      </c>
      <c r="B9" s="5" t="n">
        <v>-10759000</v>
      </c>
      <c r="C9" s="5" t="n">
        <v>-9477000</v>
      </c>
      <c r="D9" s="5" t="n">
        <v>-10022000</v>
      </c>
      <c r="E9" s="5" t="n">
        <v>-10506000</v>
      </c>
      <c r="F9" s="5" t="n">
        <v>-11493000</v>
      </c>
      <c r="G9" s="5" t="n">
        <v>-10488000</v>
      </c>
      <c r="H9" s="5" t="n">
        <v>-9245000</v>
      </c>
      <c r="I9" s="5" t="n">
        <v>-9151000</v>
      </c>
      <c r="J9" s="5" t="n">
        <v>-4120000</v>
      </c>
      <c r="K9" s="5" t="n">
        <v>-5281000</v>
      </c>
      <c r="L9" s="5" t="n">
        <v>-4746000</v>
      </c>
      <c r="M9" s="5" t="n">
        <v>-5861000</v>
      </c>
      <c r="N9" s="5" t="n">
        <v>-40763573</v>
      </c>
      <c r="O9" s="5" t="n">
        <v>-40377160</v>
      </c>
      <c r="P9" s="5" t="n">
        <v>-20008322</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ication Accounts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5" t="n">
        <v>1127</v>
      </c>
      <c r="C3" s="5" t="n">
        <v>3886</v>
      </c>
      <c r="D3" s="5" t="n">
        <v>4788</v>
      </c>
    </row>
    <row r="4">
      <c r="A4" s="4" t="inlineStr">
        <is>
          <t>Charged to Expenses</t>
        </is>
      </c>
      <c r="B4" s="6" t="n">
        <v>290</v>
      </c>
      <c r="C4" s="6" t="n">
        <v>520</v>
      </c>
      <c r="D4" s="6" t="n">
        <v>1274</v>
      </c>
    </row>
    <row r="5">
      <c r="A5" s="4" t="inlineStr">
        <is>
          <t>Deductions</t>
        </is>
      </c>
      <c r="B5" s="6" t="n">
        <v>0</v>
      </c>
      <c r="C5" s="6" t="n">
        <v>-3279</v>
      </c>
      <c r="D5" s="6" t="n">
        <v>-2176</v>
      </c>
    </row>
    <row r="6">
      <c r="A6" s="4" t="inlineStr">
        <is>
          <t>Balance at End of Period</t>
        </is>
      </c>
      <c r="B6" s="6" t="n">
        <v>1417</v>
      </c>
      <c r="C6" s="6" t="n">
        <v>1127</v>
      </c>
      <c r="D6" s="6" t="n">
        <v>3886</v>
      </c>
    </row>
    <row r="7">
      <c r="A7" s="4" t="inlineStr">
        <is>
          <t>Doubtful Accounts</t>
        </is>
      </c>
      <c r="B7" s="4" t="inlineStr">
        <is>
          <t xml:space="preserve"> </t>
        </is>
      </c>
      <c r="C7" s="4" t="inlineStr">
        <is>
          <t xml:space="preserve"> </t>
        </is>
      </c>
      <c r="D7" s="4" t="inlineStr">
        <is>
          <t xml:space="preserve"> </t>
        </is>
      </c>
    </row>
    <row r="8">
      <c r="A8" s="4" t="inlineStr">
        <is>
          <t>Balance at Beginning of Period</t>
        </is>
      </c>
      <c r="B8" s="6" t="n">
        <v>0</v>
      </c>
      <c r="C8" s="6" t="n">
        <v>0</v>
      </c>
      <c r="D8" s="6" t="n">
        <v>0</v>
      </c>
    </row>
    <row r="9">
      <c r="A9" s="4" t="inlineStr">
        <is>
          <t>Charged to Expenses</t>
        </is>
      </c>
      <c r="B9" s="6" t="n">
        <v>0</v>
      </c>
      <c r="C9" s="6" t="n">
        <v>0</v>
      </c>
      <c r="D9" s="6" t="n">
        <v>0</v>
      </c>
    </row>
    <row r="10">
      <c r="A10" s="4" t="inlineStr">
        <is>
          <t>Deductions</t>
        </is>
      </c>
      <c r="B10" s="6" t="n">
        <v>0</v>
      </c>
      <c r="C10" s="6" t="n">
        <v>0</v>
      </c>
      <c r="D10" s="6" t="n">
        <v>0</v>
      </c>
    </row>
    <row r="11">
      <c r="A11" s="4" t="inlineStr">
        <is>
          <t>Balance at End of Period</t>
        </is>
      </c>
      <c r="B11" s="6" t="n">
        <v>0</v>
      </c>
      <c r="C11" s="6" t="n">
        <v>0</v>
      </c>
      <c r="D11" s="6" t="n">
        <v>0</v>
      </c>
    </row>
    <row r="12">
      <c r="A12" s="4" t="inlineStr">
        <is>
          <t>Inventory</t>
        </is>
      </c>
      <c r="B12" s="4" t="inlineStr">
        <is>
          <t xml:space="preserve"> </t>
        </is>
      </c>
      <c r="C12" s="4" t="inlineStr">
        <is>
          <t xml:space="preserve"> </t>
        </is>
      </c>
      <c r="D12" s="4" t="inlineStr">
        <is>
          <t xml:space="preserve"> </t>
        </is>
      </c>
    </row>
    <row r="13">
      <c r="A13" s="4" t="inlineStr">
        <is>
          <t>Balance at Beginning of Period</t>
        </is>
      </c>
      <c r="B13" s="6" t="n">
        <v>1127</v>
      </c>
      <c r="C13" s="6" t="n">
        <v>3886</v>
      </c>
      <c r="D13" s="6" t="n">
        <v>4788</v>
      </c>
    </row>
    <row r="14">
      <c r="A14" s="4" t="inlineStr">
        <is>
          <t>Charged to Expenses</t>
        </is>
      </c>
      <c r="B14" s="6" t="n">
        <v>290</v>
      </c>
      <c r="C14" s="6" t="n">
        <v>520</v>
      </c>
      <c r="D14" s="6" t="n">
        <v>1274</v>
      </c>
    </row>
    <row r="15">
      <c r="A15" s="4" t="inlineStr">
        <is>
          <t>Deductions</t>
        </is>
      </c>
      <c r="B15" s="6" t="n">
        <v>0</v>
      </c>
      <c r="C15" s="6" t="n">
        <v>-3279</v>
      </c>
      <c r="D15" s="6" t="n">
        <v>-2176</v>
      </c>
    </row>
    <row r="16">
      <c r="A16" s="4" t="inlineStr">
        <is>
          <t>Balance at End of Period</t>
        </is>
      </c>
      <c r="B16" s="5" t="n">
        <v>1417</v>
      </c>
      <c r="C16" s="5" t="n">
        <v>1127</v>
      </c>
      <c r="D16" s="5" t="n">
        <v>38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1:59Z</dcterms:created>
  <dcterms:modified xmlns:dcterms="http://purl.org/dc/terms/" xmlns:xsi="http://www.w3.org/2001/XMLSchema-instance" xsi:type="dcterms:W3CDTF">2023-03-01T21:01:59Z</dcterms:modified>
</cp:coreProperties>
</file>